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ng-Term Obligations" sheetId="15" state="visible" r:id="rId15"/>
    <sheet xmlns:r="http://schemas.openxmlformats.org/officeDocument/2006/relationships" name="Commitments and Contingencies" sheetId="16" state="visible" r:id="rId16"/>
    <sheet xmlns:r="http://schemas.openxmlformats.org/officeDocument/2006/relationships" name="Restructuring Cost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Fair Value Measurements and Fai" sheetId="20" state="visible" r:id="rId20"/>
    <sheet xmlns:r="http://schemas.openxmlformats.org/officeDocument/2006/relationships" name="Business Segment and Geographic"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Unaudited Quarterly Information"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Acquisitions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Long-Term Obligations (Tables)" sheetId="30" state="visible" r:id="rId30"/>
    <sheet xmlns:r="http://schemas.openxmlformats.org/officeDocument/2006/relationships" name="Restructuring Costs (Tables)"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Fair Value Measurements and F_2" sheetId="34" state="visible" r:id="rId34"/>
    <sheet xmlns:r="http://schemas.openxmlformats.org/officeDocument/2006/relationships" name="Business Segment and Geograph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Unaudited Quarterly Informati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Acquisitions - Additional Infor" sheetId="51" state="visible" r:id="rId51"/>
    <sheet xmlns:r="http://schemas.openxmlformats.org/officeDocument/2006/relationships" name="Acquisitions - Purchase Price A" sheetId="52" state="visible" r:id="rId52"/>
    <sheet xmlns:r="http://schemas.openxmlformats.org/officeDocument/2006/relationships" name="Acquisitions - Pro Forma Inform" sheetId="53" state="visible" r:id="rId53"/>
    <sheet xmlns:r="http://schemas.openxmlformats.org/officeDocument/2006/relationships" name="Employee Benefit Plans - Additi" sheetId="54" state="visible" r:id="rId54"/>
    <sheet xmlns:r="http://schemas.openxmlformats.org/officeDocument/2006/relationships" name="Employee Benefit Plans - Compon" sheetId="55" state="visible" r:id="rId55"/>
    <sheet xmlns:r="http://schemas.openxmlformats.org/officeDocument/2006/relationships" name="Employee Benefit Plans - Activi" sheetId="56" state="visible" r:id="rId56"/>
    <sheet xmlns:r="http://schemas.openxmlformats.org/officeDocument/2006/relationships" name="Employee Benefit Plans - Stock " sheetId="57" state="visible" r:id="rId57"/>
    <sheet xmlns:r="http://schemas.openxmlformats.org/officeDocument/2006/relationships" name="Employee Benefit Plans - Stoc_2" sheetId="58" state="visible" r:id="rId58"/>
    <sheet xmlns:r="http://schemas.openxmlformats.org/officeDocument/2006/relationships" name="Employee Benefit Plans - Change" sheetId="59" state="visible" r:id="rId59"/>
    <sheet xmlns:r="http://schemas.openxmlformats.org/officeDocument/2006/relationships" name="Employee Benefit Plans - Weight" sheetId="60" state="visible" r:id="rId60"/>
    <sheet xmlns:r="http://schemas.openxmlformats.org/officeDocument/2006/relationships" name="Employee Benefit Plans - Plans " sheetId="61" state="visible" r:id="rId61"/>
    <sheet xmlns:r="http://schemas.openxmlformats.org/officeDocument/2006/relationships" name="Employee Benefit Plans - Plan_2" sheetId="62" state="visible" r:id="rId62"/>
    <sheet xmlns:r="http://schemas.openxmlformats.org/officeDocument/2006/relationships" name="Employee Benefit Plans - Comp_2" sheetId="63" state="visible" r:id="rId63"/>
    <sheet xmlns:r="http://schemas.openxmlformats.org/officeDocument/2006/relationships" name="Employee Benefit Plans - Fair V" sheetId="64" state="visible" r:id="rId64"/>
    <sheet xmlns:r="http://schemas.openxmlformats.org/officeDocument/2006/relationships" name="Employee Benefit Plans - Estima" sheetId="65" state="visible" r:id="rId65"/>
    <sheet xmlns:r="http://schemas.openxmlformats.org/officeDocument/2006/relationships" name="Stockholders' Equity - Addition" sheetId="66" state="visible" r:id="rId66"/>
    <sheet xmlns:r="http://schemas.openxmlformats.org/officeDocument/2006/relationships" name="Income Taxes - Additional Infor" sheetId="67" state="visible" r:id="rId67"/>
    <sheet xmlns:r="http://schemas.openxmlformats.org/officeDocument/2006/relationships" name="Income Taxes - Components of In" sheetId="68" state="visible" r:id="rId68"/>
    <sheet xmlns:r="http://schemas.openxmlformats.org/officeDocument/2006/relationships" name="Income Taxes - Components of Pr" sheetId="69" state="visible" r:id="rId69"/>
    <sheet xmlns:r="http://schemas.openxmlformats.org/officeDocument/2006/relationships" name="Income Taxes - Reconciliation ("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Long-Term Obligations - Long-te" sheetId="73" state="visible" r:id="rId73"/>
    <sheet xmlns:r="http://schemas.openxmlformats.org/officeDocument/2006/relationships" name="Long-Term Obligations - Additio" sheetId="74" state="visible" r:id="rId74"/>
    <sheet xmlns:r="http://schemas.openxmlformats.org/officeDocument/2006/relationships" name="Long-Term Obligations - Future " sheetId="75" state="visible" r:id="rId75"/>
    <sheet xmlns:r="http://schemas.openxmlformats.org/officeDocument/2006/relationships" name="Long-Term Obligations - Futur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structuring Costs - Additiona" sheetId="79" state="visible" r:id="rId79"/>
    <sheet xmlns:r="http://schemas.openxmlformats.org/officeDocument/2006/relationships" name="Restructuring Costs - Changes i"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Supplemental Cash Flow" sheetId="83" state="visible" r:id="rId83"/>
    <sheet xmlns:r="http://schemas.openxmlformats.org/officeDocument/2006/relationships" name="Leases - Supplemental Cash Fl_2" sheetId="84" state="visible" r:id="rId84"/>
    <sheet xmlns:r="http://schemas.openxmlformats.org/officeDocument/2006/relationships" name="Leases - Supplemental Balance S" sheetId="85" state="visible" r:id="rId85"/>
    <sheet xmlns:r="http://schemas.openxmlformats.org/officeDocument/2006/relationships" name="Leases - Maturities of Lease Li" sheetId="86" state="visible" r:id="rId86"/>
    <sheet xmlns:r="http://schemas.openxmlformats.org/officeDocument/2006/relationships" name="Leases - Future Minimum Lease P" sheetId="87" state="visible" r:id="rId87"/>
    <sheet xmlns:r="http://schemas.openxmlformats.org/officeDocument/2006/relationships" name="Derivatives - Additional Inform" sheetId="88" state="visible" r:id="rId88"/>
    <sheet xmlns:r="http://schemas.openxmlformats.org/officeDocument/2006/relationships" name="Derivatives - Fair Value (Detai" sheetId="89" state="visible" r:id="rId89"/>
    <sheet xmlns:r="http://schemas.openxmlformats.org/officeDocument/2006/relationships" name="Derivatives - AOCI Activity (De" sheetId="90" state="visible" r:id="rId90"/>
    <sheet xmlns:r="http://schemas.openxmlformats.org/officeDocument/2006/relationships" name="Fair Value Measurements and F_3" sheetId="91" state="visible" r:id="rId91"/>
    <sheet xmlns:r="http://schemas.openxmlformats.org/officeDocument/2006/relationships" name="Fair Value Measurements and F_4" sheetId="92" state="visible" r:id="rId92"/>
    <sheet xmlns:r="http://schemas.openxmlformats.org/officeDocument/2006/relationships" name="Business Segment and Geograph_3" sheetId="93" state="visible" r:id="rId93"/>
    <sheet xmlns:r="http://schemas.openxmlformats.org/officeDocument/2006/relationships" name="Business Segment and Geograph_4" sheetId="94" state="visible" r:id="rId94"/>
    <sheet xmlns:r="http://schemas.openxmlformats.org/officeDocument/2006/relationships" name="Earnings per Share - Computatio" sheetId="95" state="visible" r:id="rId95"/>
    <sheet xmlns:r="http://schemas.openxmlformats.org/officeDocument/2006/relationships" name="Earnings per Share - Additional"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Unaudited Quarterly Informati_3" sheetId="99" state="visible" r:id="rId99"/>
  </sheets>
  <definedNames/>
  <calcPr calcId="124519" fullCalcOnLoad="1"/>
</workbook>
</file>

<file path=xl/sharedStrings.xml><?xml version="1.0" encoding="utf-8"?>
<sst xmlns="http://schemas.openxmlformats.org/spreadsheetml/2006/main" uniqueCount="1171">
  <si>
    <t>Document and Entity Information - USD ($) $ in Thousands</t>
  </si>
  <si>
    <t>12 Months Ended</t>
  </si>
  <si>
    <t>Dec. 28, 2019</t>
  </si>
  <si>
    <t>Feb. 14, 2020</t>
  </si>
  <si>
    <t>Jun. 29, 2019</t>
  </si>
  <si>
    <t>Cover page.</t>
  </si>
  <si>
    <t>Document Type</t>
  </si>
  <si>
    <t>10-K</t>
  </si>
  <si>
    <t>Document Annual Report</t>
  </si>
  <si>
    <t>true</t>
  </si>
  <si>
    <t>Document Period End Date</t>
  </si>
  <si>
    <t>Dec. 28,
		2019</t>
  </si>
  <si>
    <t>Document Transition Report</t>
  </si>
  <si>
    <t>false</t>
  </si>
  <si>
    <t>Entity File Number</t>
  </si>
  <si>
    <t>001-11406</t>
  </si>
  <si>
    <t>Entity Registrant Name</t>
  </si>
  <si>
    <t>KADANT INC.</t>
  </si>
  <si>
    <t>Entity Incorporation, State or Country Code</t>
  </si>
  <si>
    <t>DE</t>
  </si>
  <si>
    <t>Entity Tax Identification Number</t>
  </si>
  <si>
    <t>52-1762325</t>
  </si>
  <si>
    <t>Entity Address, Address Line One</t>
  </si>
  <si>
    <t>One Technology Park Drive</t>
  </si>
  <si>
    <t>Entity Address, City or Town</t>
  </si>
  <si>
    <t>Westford</t>
  </si>
  <si>
    <t>Entity Address, State or Province</t>
  </si>
  <si>
    <t>MA</t>
  </si>
  <si>
    <t>Entity Address, Postal Zip Code</t>
  </si>
  <si>
    <t>01886</t>
  </si>
  <si>
    <t>City Area Code</t>
  </si>
  <si>
    <t>978</t>
  </si>
  <si>
    <t>Local Phone Number</t>
  </si>
  <si>
    <t>776-2000</t>
  </si>
  <si>
    <t>Title of 12(b) Security</t>
  </si>
  <si>
    <t>Common Stock, $.01 par value</t>
  </si>
  <si>
    <t>Trading Symbol</t>
  </si>
  <si>
    <t>KA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pursuant to Regulation 14A promulgated under the Securities Exchange Act of 1934, as amended, to be used in connection with the Registrant's 2020 Annual Meeting of Stockholders are incorporated by reference into Part III of this Form 10-K.</t>
  </si>
  <si>
    <t>Entity Central Index Key</t>
  </si>
  <si>
    <t>0000886346</t>
  </si>
  <si>
    <t>Current Fiscal Year End Date</t>
  </si>
  <si>
    <t>--12-28</t>
  </si>
  <si>
    <t>Document Fiscal Year Focus</t>
  </si>
  <si>
    <t>2019</t>
  </si>
  <si>
    <t>Document Fiscal Period Focus</t>
  </si>
  <si>
    <t>FY</t>
  </si>
  <si>
    <t>Amendment Flag</t>
  </si>
  <si>
    <t>Consolidated Balance Sheet - USD ($) $ in Thousands</t>
  </si>
  <si>
    <t>Dec. 29, 2018</t>
  </si>
  <si>
    <t>Current Assets:</t>
  </si>
  <si>
    <t>Cash and cash equivalents</t>
  </si>
  <si>
    <t>Restricted cash</t>
  </si>
  <si>
    <t>Accounts receivable, less allowances of $2,698 and $2,897</t>
  </si>
  <si>
    <t>Inventories</t>
  </si>
  <si>
    <t>Unbilled revenues</t>
  </si>
  <si>
    <t>Other current assets</t>
  </si>
  <si>
    <t>Total Current Assets</t>
  </si>
  <si>
    <t>Property, Plant, and Equipment, at Cost, Net</t>
  </si>
  <si>
    <t>Other Assets (Note 9)</t>
  </si>
  <si>
    <t>Intangible Assets, Net (Notes 1 and 2)</t>
  </si>
  <si>
    <t>Goodwill (Notes 1 and 2)</t>
  </si>
  <si>
    <t>Total Assets</t>
  </si>
  <si>
    <t>Current Liabilities:</t>
  </si>
  <si>
    <t>Current maturities of long-term obligations (Note 6)</t>
  </si>
  <si>
    <t>Accounts payable</t>
  </si>
  <si>
    <t>Accrued payroll and employee benefits</t>
  </si>
  <si>
    <t>Customer deposits</t>
  </si>
  <si>
    <t>Advanced billings</t>
  </si>
  <si>
    <t>Other current liabilities</t>
  </si>
  <si>
    <t>Total Current Liabilities</t>
  </si>
  <si>
    <t>Long-Term Obligations (Note 6)</t>
  </si>
  <si>
    <t>Long-Term Deferred Income Taxes (Note 5)</t>
  </si>
  <si>
    <t>Other Long-Term Liabilities (Note 3 and 9)</t>
  </si>
  <si>
    <t>Commitments and Contingencies (Note 7)</t>
  </si>
  <si>
    <t xml:space="preserve">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214,888 and 3,514,163 shares</t>
  </si>
  <si>
    <t>Accumulated other comprehensive items (Note 14)</t>
  </si>
  <si>
    <t>Total Kadant Stockholders' Equity</t>
  </si>
  <si>
    <t>Noncontrolling interest</t>
  </si>
  <si>
    <t>Total Stockholders' Equity</t>
  </si>
  <si>
    <t>Total Liabilities and Stockholders' Equity</t>
  </si>
  <si>
    <t>Consolidated Balance Sheet (Parenthetical) - USD ($) $ in Thousands</t>
  </si>
  <si>
    <t>Statement of Financial Position [Abstract]</t>
  </si>
  <si>
    <t>Accounts receivable, allowances</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Statement of Income - USD ($) shares in Thousands, $ in Thousands</t>
  </si>
  <si>
    <t>Dec. 30, 2017</t>
  </si>
  <si>
    <t>Income Statement [Abstract]</t>
  </si>
  <si>
    <t>Revenues (Note 1 and 12)</t>
  </si>
  <si>
    <t>Costs and Operating Expenses:</t>
  </si>
  <si>
    <t>Cost of revenues</t>
  </si>
  <si>
    <t>Selling, general, and administrative expenses</t>
  </si>
  <si>
    <t>Research and development expenses</t>
  </si>
  <si>
    <t>Impairment and restructuring costs (Notes 1 and 8)</t>
  </si>
  <si>
    <t>Total Costs and Operating Expenses</t>
  </si>
  <si>
    <t>Operating Income</t>
  </si>
  <si>
    <t>Interest income</t>
  </si>
  <si>
    <t>Interest expense</t>
  </si>
  <si>
    <t>Other expense, net (Note 3)</t>
  </si>
  <si>
    <t>Income Before Provision for Income Taxes</t>
  </si>
  <si>
    <t>Provision for income taxes (Note 5)</t>
  </si>
  <si>
    <t>Net Income</t>
  </si>
  <si>
    <t>Net Income Attributable to Noncontrolling Interest</t>
  </si>
  <si>
    <t>Net Income Attributable to Kadant</t>
  </si>
  <si>
    <t>Earnings per Share Attributable to Kadant (Note 13)</t>
  </si>
  <si>
    <t>Basic (in dollars per share)</t>
  </si>
  <si>
    <t>Diluted (in dollars per share)</t>
  </si>
  <si>
    <t>Weighted Average Shares (Note 13)</t>
  </si>
  <si>
    <t>Basic (in shares)</t>
  </si>
  <si>
    <t>Diluted (in shares)</t>
  </si>
  <si>
    <t>Cash Dividends Declared per Common Share (in dollars per share)</t>
  </si>
  <si>
    <t>Consolidated Statement of Comprehensive Income - USD ($) $ in Thousands</t>
  </si>
  <si>
    <t>Statement of Comprehensive Income [Abstract]</t>
  </si>
  <si>
    <t>Other Comprehensive Items:</t>
  </si>
  <si>
    <t>Foreign currency translation adjustment</t>
  </si>
  <si>
    <t>Pension and other post-retirement liability adjustments, net (net of tax of ($137), $412, and ($150))</t>
  </si>
  <si>
    <t>Effect of pension and other post-retirement plan amendments (net of tax of $351)</t>
  </si>
  <si>
    <t>Effect of pension and other post-retirement plan curtailments (net of tax of $1,183)</t>
  </si>
  <si>
    <t>Effect of pension and other post-retirement settlement and curtailment losses (net of tax of ($653) and $347)</t>
  </si>
  <si>
    <t>Deferred (loss) gain on cash flow hedges (net of tax of ($143), ($93), and $39)</t>
  </si>
  <si>
    <t>Other Comprehensive Items</t>
  </si>
  <si>
    <t>Comprehensive Income</t>
  </si>
  <si>
    <t>Comprehensive Income Attributable to Noncontrolling Interest</t>
  </si>
  <si>
    <t>Comprehensive Income Attributable to Kadant</t>
  </si>
  <si>
    <t>Consolidated Statement of Comprehensive Income (Parenthetical) - USD ($) $ in Thousands</t>
  </si>
  <si>
    <t>Pension and other post-retirement liability adjustments, net</t>
  </si>
  <si>
    <t>Deferred (loss) gain on cash flow hedges</t>
  </si>
  <si>
    <t>Effect of pension and other post-retirement plan amendments</t>
  </si>
  <si>
    <t>Effect of pension and other post-retirement plan curtailments</t>
  </si>
  <si>
    <t>Effect of pension and other post-retirement settlement and curtailment losses</t>
  </si>
  <si>
    <t>Consolidated Statement of Cash Flows - USD ($) $ in Thousands</t>
  </si>
  <si>
    <t>Operating Activities</t>
  </si>
  <si>
    <t>Net income attributable to noncontrolling interest</t>
  </si>
  <si>
    <t>Adjustments to reconcile net income to net cash provided by operating activities:</t>
  </si>
  <si>
    <t>Depreciation and amortization</t>
  </si>
  <si>
    <t>Stock-based compensation expense</t>
  </si>
  <si>
    <t>Provision for losses on accounts receivable</t>
  </si>
  <si>
    <t>(Gain) loss on sale of property, plant, and equipment</t>
  </si>
  <si>
    <t>U.S. benefit plans settlement and curtailment losses</t>
  </si>
  <si>
    <t>Impairment costs</t>
  </si>
  <si>
    <t>Deferred income tax (benefit) provision</t>
  </si>
  <si>
    <t>Other items, net</t>
  </si>
  <si>
    <t>Contributions to U.S. pension plan</t>
  </si>
  <si>
    <t>Changes in current assets and liabilities, net of effects of acquisitions:</t>
  </si>
  <si>
    <t>Accounts receivable</t>
  </si>
  <si>
    <t>Net cash provided by operating activities</t>
  </si>
  <si>
    <t>Investing Activities</t>
  </si>
  <si>
    <t>Acquisitions, net of cash acquired (Note 2)</t>
  </si>
  <si>
    <t>Purchases of property, plant, and equipment</t>
  </si>
  <si>
    <t>Proceeds from sale of property, plant, and equipment</t>
  </si>
  <si>
    <t>Net cash used in investing activities</t>
  </si>
  <si>
    <t>Financing Activities</t>
  </si>
  <si>
    <t>Proceeds from issuance of long-term obligations</t>
  </si>
  <si>
    <t>Repayment of long-term obligations</t>
  </si>
  <si>
    <t>Dividends paid</t>
  </si>
  <si>
    <t>Proceeds from issuance of Company common stock</t>
  </si>
  <si>
    <t>Tax withholding payments related to stock-based compensation</t>
  </si>
  <si>
    <t>Dividend paid to noncontrolling interest</t>
  </si>
  <si>
    <t>Payment of debt issuance costs (Note 6)</t>
  </si>
  <si>
    <t>Net cash provided by (used in) financing activities</t>
  </si>
  <si>
    <t>Exchange Rate Effect on Cash, Cash Equivalents, and Restricted Cash</t>
  </si>
  <si>
    <t>Increase (Decrease) in Cash, Cash Equivalents, and Restricted Cash</t>
  </si>
  <si>
    <t>Cash, Cash Equivalents, and Restricted Cash at Beginning of Year</t>
  </si>
  <si>
    <t>Cash, Cash Equivalents, and Restricted Cash at End of Year</t>
  </si>
  <si>
    <t>Consolidated Statement of Stockholders' Equity - USD ($) $ in Thousands</t>
  </si>
  <si>
    <t>Total</t>
  </si>
  <si>
    <t>Common Stock</t>
  </si>
  <si>
    <t>Capital in Excess of Par Value</t>
  </si>
  <si>
    <t>Retained Earnings</t>
  </si>
  <si>
    <t>Treasury Stock</t>
  </si>
  <si>
    <t>Accumulated Other Comprehensive Items</t>
  </si>
  <si>
    <t>Noncontrolling Interest</t>
  </si>
  <si>
    <t>Beginning balance (in shares) at Dec. 31, 2016</t>
  </si>
  <si>
    <t>Beginning balance at Dec. 31, 2016</t>
  </si>
  <si>
    <t>Increase (Decrease) in Stockholders' Equity [Roll Forward]</t>
  </si>
  <si>
    <t>Dividends declared - Common Stock</t>
  </si>
  <si>
    <t>Activity under stock plans (in shares)</t>
  </si>
  <si>
    <t>Activity under stock plans</t>
  </si>
  <si>
    <t>Other comprehensive items</t>
  </si>
  <si>
    <t>Ending balance (in shares) at Dec. 30, 2017</t>
  </si>
  <si>
    <t>Ending balance at Dec. 30, 2017</t>
  </si>
  <si>
    <t>Cumulative effect of new accounting principle | Accounting Standards Update 2014-09</t>
  </si>
  <si>
    <t>Cumulative effect of new accounting principle | Accounting Standards Update 2016-16</t>
  </si>
  <si>
    <t>Ending balance (in shares) at Dec. 29, 2018</t>
  </si>
  <si>
    <t>Ending balance at Dec. 29, 2018</t>
  </si>
  <si>
    <t>Cumulative effect of new accounting principle | Accounting Standards Update 2016-02</t>
  </si>
  <si>
    <t>Ending balance (in shares) at Dec. 28, 2019</t>
  </si>
  <si>
    <t>Ending balance at Dec. 28, 2019</t>
  </si>
  <si>
    <t>Consolidated Statement of Stockholders' Equity (Parenthetical) - $ / shares</t>
  </si>
  <si>
    <t>3 Months Ended</t>
  </si>
  <si>
    <t>Sep. 28, 2019</t>
  </si>
  <si>
    <t>Mar. 30, 2019</t>
  </si>
  <si>
    <t>Sep. 29, 2018</t>
  </si>
  <si>
    <t>Jun. 30, 2018</t>
  </si>
  <si>
    <t>Mar. 31, 2018</t>
  </si>
  <si>
    <t>Statement of Stockholders' Equity [Abstract]</t>
  </si>
  <si>
    <t>Nature of Operations and Summary of Significant Accounting Policies</t>
  </si>
  <si>
    <t>Accounting Policies [Abstract]</t>
  </si>
  <si>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The Company has a diverse and large customer base, including most of the world's major paper producers and lumber and oriented strand board (OSB) manufacturers, as well as various mining and industrial processing companies that require bulk material handling solutions. Its products, technologies, and services play an integral role in enhancing process efficiency, optimizing energy utilization, and maximizing productivity in resource-intensive industries. The Company's operations include three reportable operating segments, Papermaking Systems, Wood Processing Systems, and Material Handling Systems, and a separate product line, Fiber-based Products. See Note 12 , Business Segment and Geographical Information, for further details regarding all the Company's segments. Noncontrolling Interest One of the Company's foreign subsidiaries that manufactures fluid-handling products is part of a joint venture agreement with an Italian company in which each holds a 50 percent ownership interest. The agreement provides the Company's subsidiary with the option to purchase the remaining 50 percent interest in the joint venture. Principles of Consolidation The accompanying consolidated financial statements of the Company include the accounts of its wholly and majority-owned subsidiaries. All material intercompany accounts and transactions have been eliminated. Fiscal Year The Company has adopted a fiscal year ending on the Saturday nearest to December 31. References to 2019 , 2018 , and 2017 are for the fiscal years ended December 28, 2019 , December 29, 2018 , and December 30, 2017 , respectively. Financial Statement Presentation Effective at the beginning of 2018, the Company adopted Accounting Standards Update (ASU) No. 2014-09, Revenue from Contracts with Customers (Topic 606) (Topic 606), using the modified retrospective method. Results for 2019 and 2018 are presented under Topic 606, while 2017 amounts are not adjusted and are reported under the Company's prior method of reporting revenue recognition in accordance with Accounting Standards Codification (ASC), Revenue Recognition (Topic 605) (Topic 605). The impact on any financial statement line item arising from the application of Topic 606 compared to Topic 605 on the Company's results for the 2018 period was not material. Effective at the beginning of 2019, the Company adopted ASU No. 2016-02, Leases (Topic 842) (Topic 842), using the cumulative-effect adjustment method. Financial statement amounts and disclosures in 2019 are presented under Topic 842, while 2018 and 2017 are not adjusted and are reported under the Company's prior method of accounting for leases in accordance with ASC 840, Leases (Topic 840) (Topic 840), which did not require the recognition of operating leases on the balance sheet and is not comparative.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 Revenue Recognition Effective at the beginning of 2018, the Company adopted Topic 606, using a modified retrospective method. Results for 2019 and 2018 are presented under Topic 606, while 2017 amounts are not adjusted and are reported in accordance with Topic 605. The impact on any financial statement line item arising from the application of Topic 606 compared to Topic 605 on the Company's results for the 2018 period was not material.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s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within the Company’s Stock-Preparation product line and Material Handling Systems segment and, to a lesser extent, its Fluid-Handling and Doctoring, Cleaning, &amp; Filtration product lines. These projects are highly customized for the customer and, as a result, would include a significant cost to rework in the event of cancellation. The following table presents revenue by revenue recognition method: (In thousands) December 28, 2019 December 29, 2018 Point in Time $ 611,528 $ 577,506 Over Time 93,116 56,280 $ 704,644 $ 633,786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8, 2019 December 29, 2018 December 30, 2017 Revenues by Product Type: Parts and Consumables $ 440,699 $ 374,433 $ 316,506 Capital 263,945 259,353 198,527 $ 704,644 $ 633,786 $ 515,033 Revenues by Geography: North America $ 386,952 $ 305,618 $ 238,483 Europe 180,888 174,681 157,994 Asia 84,705 109,688 78,443 Rest of World 52,099 43,799 40,113 $ 704,644 $ 633,786 $ 515,033 See Note 12 , Business Segment and Geographical Information, for information on the disaggregation of revenues by segment and product line. The following tables presents contract balances from contracts with customers: (In thousands) December 28, 2019 December 29, 2018 Accounts receivable $ 95,740 $ 92,624 Contract assets $ 13,162 $ 15,741 Contract liabilities $ 37,216 $ 34,774 Contract assets represent unbilled revenues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ithin nine to twelve months after the product has shipped and control of the asset has transferred to the customer. The Company recognized revenue of $29,220,000 in 2019 and $ 36,556,000 in 2018 that was included in the contract liabilities balance at the beginning of 2019 and 2018.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year-end 2019 was $ 13,176,000 . The Company will recognize revenue for these performance obligations as they are satisfied, approximately 90% of which is expected to occur within the next twelve months .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s.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In 2017, the Company recognized revenue under ASC 605, "Revenue Recognition," (ASC 605), when the following criteria had been met: persuasive evidence of an arrangement existed, delivery had occurred or service had been rendered, the sales price was fixed or determinable, and collectability was reasonably assured. When the terms of the sale included customer acceptance provisions, and compliance with those provisions could not be demonstrated until customer acceptance, revenue was recognized upon such acceptance. Most of the Company's revenue in 2017 was recognized in accordance with these policies. However, when a sale arrangement involved multiple elements, such as equipment and installation, the Company determined whether the deliverables in the arrangement represented separate units of accounting. Revenue was allocated to each unit of accounting or element based on relative selling prices and was recognized as each element was delivered or completed. Additionally, revenues and profits on certain long-term contracts in 2017 were recognized using the percentage-of-completion method or the completed-contract method of accounting pursuant to ASC 605. Revenues recorded under the percentage-of-completion method were $27,676,000 in 2017 . For long-term contracts that did not meet the criteria under ASC 605 to be accounted for under the percentage-of-completion method in 2017, the Company recognized revenue using the completed-contract method. Accounts Receivable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28, 2019 December 29, 2018 December 30, 2017 Balance at Beginning of Year $ 2,897 $ 2,879 $ 2,395 Provision charged to expense 114 355 436 Accounts written off (263 ) (165 ) (159 ) Currency translation (50 ) (172 ) 207 Balance at End of Year $ 2,698 $ 2,897 $ 2,879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5,230,000 at year-end 2019 and $7,976,000 at year-end 2018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hanges in the carrying amount of accrued warranty costs included in other current liabilities in the accompanying consolidated balance sheet are as follows: (In thousands) December 28, 2019 December 29, 2018 Balance at Beginning of Year $ 5,726 $ 5,498 Provision charged to expense 4,727 3,708 Usage (4,255 ) (3,140 ) Acquisition 303 — Currency translation (34 ) (340 ) Balance at End of Year $ 6,467 $ 5,726 Income Taxes In accordance with ASC 740, Income Taxes ,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8, 2019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 Cash and Cash Equivalents At year-end 2019 and year-end 2018 , the Company's cash equivalents included investments in money market funds and marketable securities, which had maturities of three months or less at the date of purchase. The carrying amounts of cash equivalents approximate their fair values due to the short-term nature of these instruments. 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 The following table provides a reconciliation of cash, cash equivalents, and restricted cash reported within the Company's consolidated balance sheet that are shown in aggregate in the consolidated statement of cash flows: (In thousands) December 28, 2019 December 29, 2018 December 30, 2017 Cash and cash equivalents $ 66,786 $ 45,830 $ 75,425 Restricted cash 1,487 287 1,421 Total Cash, Cash Equivalents, and Restricted Cash $ 68,273 $ 46,117 $ 76,846 Supplemental Cash Flow Information (In thousands) December 28, 2019 December 29, 2018 December 30, 2017 Cash Paid for Interest $ 12,344 $ 7,550 $ 2,624 Cash Paid for Income Taxes, Net of Refunds $ 24,533 $ 25,654 $ 20,559 Non-Cash Investing Activities: Fair value of assets of acquired $ 207,223 $ — $ 242,399 Cash paid for acquired businesses (179,693 ) — (206,785 ) Liabilities Assumed of Acquired Businesses $ 27,530 $ — $ 35,614 Non-cash additions to property, plant, and equipment $ 626 $ 917 $ 4,620 Non-Cash Financing Activities: Issuance of Company common stock upon vesting of RSUs $ 4,100 $ 4,231 $ 3,192 Dividends declared but unpaid $ 2,628 $ 2,444 $ 2,316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 The components of inventories are as follows: (In thousands) December 28, 2019 December 29, 2018 Raw Materials $ 49,332 $ 44,522 Work in Process 15,344 15,876 Finished Goods (includes $559 and $494 at customer locations) 38,039 25,975 $ 102,715 $ 86,373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December 28, 2019 December 29, 2018 Land $ 7,347 $ 7,614 Buildings 58,509 58,866 Machinery, Equipment, and Leasehold Improvements 112,655 100,453 Construction in Progress 2,830 3,764 181,341 170,697 Less: Accumulated Depreciation and Amortization 95,309 90,540 $ 86,032 $ 80,157 Depreciation and amortization expense was $12,236,000 in 2019 , $9,386,000 in 2018 , and $7,418,000 in 2017 . See Note 9 , Leases, for further details relating to assets under financing leases included in property, plant and equipment in the accompanying consolidated balance sheet. Intangible Assets, Net Acquired intangible assets by major asset class are as follows: (In thousands) Gross Accumulated Currency Net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 December 29, 2018 Definite-Lived Customer relationships $ 113,283 $ (38,160 ) $ (4,520 ) $ 70,603 Product technology 46,501 (23,563 ) (1,677 ) 21,261 Tradenames 5,227 (1,980 ) (390 ) 2,857 Other 13,744 (11,476 ) (127 ) 2,141 178,755 (75,179 ) (6,714 ) 96,862 Indefinite-Lived Tradenames 16,600 — (115 ) 16,485 Acquired Intangible Assets $ 195,355 $ (75,179 ) $ (6,829 ) $ 113,347 In the fourth quarter of 2019, the Company recorded impairment charges related to its definite- and indefinite-lived intangible assets totaling $2,336,000 and reclassified $1,300,000 of an indefinite-lived tradename to definite-lived. See Impairment of Long-Lived Assets within this note for further details. Intangible assets are initially recorded at fair value at the date of acquisition.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 Amortization of definite-lived intangible assets was $20,154,000 in 2019 , $14,182,000 in 2018 , and $11,957,000 in 2017 . The estimated future amortization expense of definite-lived intangible assets is $18,714,000 in 2020 ; $17,875,000 in 2021 ; $16,797,000 in 2022 ; $15,164,000 in 2023 ; $14,272,000 in 2024 ; and $67,060,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Papermaking Systems Wood Processing Systems Material Handling Systems Total Balance as of December 30, 2017 Gross balance $ 247,014 $ 106,496 $ — $ 353,510 Accumulated impairment losses (85,509 ) — — (85,509 ) Net balance 161,505 106,496 — 268,001 2018 Adjustments Acquisitions (Note 2) (17 ) (75 ) — (92 ) Currency translation (5,085 ) (4,650 ) — (9,735 ) Total 2018 Adjustments (5,102 ) (4,725 ) — (9,827 ) Balance at December 29, 2018 Gross balance 241,912 101,771 — 343,683 Accumulated impairment losses (85,509 ) — — (85,509 ) Net balance 156,403 101,771 — 258,174 2019 Adjustments Acquisition (Note 2) — — 78,592 78,592 Currency translation (1,592 ) 858 — (734 ) Total 2019 Adjustments (1,592 ) 858 78,592 77,858 Balance at December 28, 2019 Gross balance 240,320 102,629 78,592 421,541 Accumulated impairment losses (85,509 ) — — (85,509 ) Net balance $ 154,811 $ 102,629 $ 78,592 $ 336,032 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Goodwill At year-end 2019, the Company performed a qualitative impairment analysis (Step 0)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At year-end 2018, the Company performed a quantitative goodwill impairment assessment (Step 1) for all of its reporting units, which indicated that the fair value of each reporting unit exceeded its carrying value, and determined that the asset was not impaired. Goodwill by reporting unit is as follows: (In thousands) December 28, 2019 December 29, 2018 Stock-Preparation $ 57,132 $ 58,142 Fluid-Handling 63,382 64,052 Doctoring, Cleaning, &amp; Filtration 34,297 34,209 Wood Processing Systems 102,629 101,771 Material Handling Systems 78,592 — $ 336,032 $ 258,174 Intangible Assets At year-end 2019, the Company performed a qualitative impairment analysis on its indefinite-lived intangible assets and determined that the assets were not impaired, except for the indefinite-lived tradename associated with the Company's timber-harvesting product line discussed below. At year-end 2018, the Company performed a quantitative impairment analysis on its indefinite-lived intangible assets and determined that the assets were not impaired.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cash flows. No indicators of impairment were identified in 2019 or 2018 , except for the definite-lived product technology associated with the Company's timber-harvesting product line discussed below. During 2019, the Company experienced a significant decrease in revenues and operating results in its timber-harvesting product line included in its Wood Processing Systems segment, which it acquired in 2017 as part of the Company's acquisition of the forest products business of NII FPG Company (NII FPG) (see Note 2 , Acquisitions). The decrease was primarily driven by the deterioration of several market conditions in the Pacific Northwest, including a widespread timber shortage in this region and high stumpage fees. These factors, along with a shift in demand for timber to the Southeastern part of the United States, resulted in sawmill closures in western Canada where the Company's steep terrain equipment is generally used. Given the decline in demand for this business' products, which the Company expects to continue into 2020, the Company performed a quantitative analysis of the recoverability of the related intangible assets. As a result of this analysis in which the income approach discounted cash flow methodology was used, the Company determined that the fair values of certain of the timber-harvesting product line's intangible assets were less than their carrying values, and therefore, recorded impairment charges in the fourth quarter of 2019 totaling $2,336,000 . These impairment charges, which are included in impairment and restructuring costs in the accompanying consolidated statement of income, consist of $1,636,000 related to the definite-lived product technology of the timber-harvesting product line and $700,000 related to its indefinite-lived tradename. The Company reclassified the remaining carrying value of $1,300,000 related to the indefinite-lived tradename associated with the timber-harvesting product line to definite-lived tradenames, as the indefinite use of the tradename is no longer certain. 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to recognize the fair value of all assets and liabilities acquired and in establishing the acquisition date for all assets acquired and liabilities assumed. The Company’s acquisitions have historically been made at prices above the fair value of identifiable net assets, resulting in goodwill, due to synergies expected to be realized by combining the businesses.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 ined. Acquisition transaction costs are recorded as incurred in selling, general, and administrative expenses (SG&amp;A) in the accompanying consolidated statement of income and were $ 843,000 in 2019, $ 1,321,000 in 2018 , and $5,375,000 in 2017. 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 Resulting translation adjustments are reflected in the "accumulated other comprehensive items" (AOCI) component of stockholders' equity (see Note 14 , Accumulated Other Comprehensive Items). Foreign currency transaction g</t>
  </si>
  <si>
    <t>Acquisitions</t>
  </si>
  <si>
    <t>Business Combinations [Abstract]</t>
  </si>
  <si>
    <t>Acquisitions 2019 In September 2019, the Company acquired certain assets of a business in Brazil for its Papermaking Systems segment for approximately $ 407,000 in cash. In January 2019, the Company acquired, directly and indirectly, all the outstanding equity interests of Syntron Material Handling Group, LLC and certain of its affiliates (SMH) pursuant to an equity purchase agreement, dated December 9, 2018, for $ 176,855,000 , net of cash acquired. The Company funded the acquisition through borrowings under its revolving credit facility. SMH, which comprises the Company's Material Handling Systems segment, has manufacturing operations in Mississippi, United States, and China. SMH is a leading provider of material handling equipment and systems to various process industries, including mining, aggregates, food processing, packaging, and pulp and paper. The Company expects several synergies in connection with this acquisition, including expansion of product sales into new markets by leveraging SMH's existing presence, strengthening of SMH's relationships in the pulp and paper industry, and sourcing efficiencies. Goodwill from the SMH acquisition was $ 78,592,000 , of which $ 59,195,000 is expected to be deductible for tax purposes over 15 years. In addition, intangible assets acquired were $ 83,020,000 , of which $ 69,969,000 is expected to be deductible for tax purposes over 15 years. For 2019, the Company recorded revenues of $ 83,364,000 and operating income of $ 3,132,000 for SMH from the date of acquisition, including amortization expense of $ 4,872,000 associated with acquired profit in inventory and backlog and $ 843,000 of acquisition transaction costs. The following table summarizes the estimated fair values of assets acquired and liabilities assumed and the purchase price for SMH. During the fourth quarter of 2019, the Company made an adjustment to reduce goodwill by $ 1,704,000 , principally due to a reduction of long-term deferred income tax liabilities as a result of the tax attributes acquired.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to Seller Borrowed Under Revolving Credit Facility $ 179,286 The weighted-average amortization period for the definite-lived intangible assets above is 14 years, including weighted-average amortization periods of 15 years for customer relationships, 14 years for product technology, and 8 years for other intangible assets. Unaudited Supplemental Pro Forma Information Had the acquisition of SMH been completed as of the beginning of 2018, the Company’s pro forma results of operations for 2019 and 2018 would have been as follows: (In thousands, except per share amounts) December 28, December 29, Revenues $ 704,644 $ 719,142 Net Income Attributable to Kadant $ 56,409 $ 56,511 Earnings per Share Attributable to Kadant Basic $ 5.02 $ 5.10 Diluted $ 4.92 $ 4.96 The historical consolidated financial information of the Company and SMH has been adjusted in the pro forma information to give effect to pro forma events that are directly attributable to the acquisition and related financing arrangements, are expected to have a continuing impact on the Company, and are factually supportable. Pro forma results include the following non-recurring pro forma adjustments that were directly attributable to the acquisition: • Pre-tax charge to SG&amp;A expenses of $ 843,000 in 2018 and reversal of $ 843,000 in 2019 for acquisition transaction costs. • Pre-tax charge to cost of revenues of $ 3,549,000 in 2018 and reversal of $ 3,549,000 in 2019 for the sale of inventory revalued at the date of acquisition. • Pre-tax charge to SG&amp;A expenses of $ 1,323,000 in 2018 and reversal of $ 1,323,000 in 2019 for intangible asset amortization related to acquired backlog. • Tax effects related to pro forma adjustments. These pro forma results of operations have been prepared for comparative purposes only, and they do not purport to be indicative of the results of operations that would have resulted had the acquisition of SMH occurred as of the beginning of 2018, or that may result in the future. 2017 On August 14, 2017, the Company acquired certain assets of Unaflex, LLC (Unaflex) for $31,274,000 in cash. The Company funded the acquisition through borrowings under its revolving credit facility. Unaflex, located principally in South Carolina, is a leading manufacturer of expansion joints and related products for process industries. This acquisition complemented the Company’s existing Fluid-Handling product line within its Papermaking Systems segment. The Company anticipated and continues to achieve several synergies in connection with this acquisition, including the expansion of sales by Unaflex through leveraging the Company’s sales efforts, as well as sourcing and manufacturing efficiencies. Goodwill from the Unaflex acquisition was $15,640,000 , all of which is expected to be deductible for tax purposes over 15 years. In addition, intangible assets acquired were $ 11,200,000 , all of which is expected to be deductible for tax purposes over 15 years. For 2017, the Company recorded revenues of $7,335,000 and operating income of $187,000 for Unaflex from its date of acquisition, including amortization expense of $176,000 associated with acquired profit in inventory, and $ 596,000 of acquisition transaction costs. On July 5, 2017, the Company acquired NII FPG pursuant to a Stock and Asset Purchase Agreement dated May 24, 2017, for $170,792,000 , net of cash acquired. In connection with the acquisition, the Company borrowed an aggregate $170,018,000 under its revolving credit facility, including $62,690,000 of Canadian dollar-denominated and $61,769,000 of euro-denominated borrowings. NII FPG, which has two primary manufacturing facilities located in Canada and Finland, is a global leader in the design and manufacture of equipment used by sawmills, veneer mills, and other manufacturers in the forest products industry. NII FPG also designs and manufactures logging equipment used in harvesting timber from forest plantations. This acquisition extended the Company's presence deeper into the forest products industry and complemented its existing Wood Processing Systems segment. Goodwill from the NII FPG acquisition was $85,432,000 , of which $33,993,000 is expected to be deductible for tax purposes over 15 years. In addition, intangible assets acquired were $72,812,000 , of which $10,044,000 is expected to be deductible for tax purposes over 15 years. For 2017, the Company recorded revenues of $48,363,000 and operating income of $1,238,000 for NII FPG from its date of acquisition, including amortization expense of $6,399,000 associated with acquired profit in inventory and backlog, and $ 4,764,000 of acquisition transaction costs. In addition, the Company paid $2,500,000 in cash in 2017 for another acquisition within the Fluid-Handling product line in the Company's Papermaking Systems segment. The following table summarizes the estimated fair values of assets acquired and liabilities assumed and the purchase price for the Company's 2017 acquisitions. NII FPG Unaflex Other (In thousands) July 5, 2017 August 14, 2017 October 30, 2017 Total Net Assets Acquired: Cash and Cash Equivalents $ 2,219 $ — $ — $ 2,219 Accounts Receivable 6,542 2,079 — 8,621 Inventories 25,304 2,033 — 27,337 Property, Plant, and Equipment 12,912 1,279 284 14,475 Other Assets 2,375 72 — 2,447 Definite-Lived Intangible Assets Customer relationships 44,682 8,000 1,500 54,182 Product technology 17,100 2,300 — 19,400 Other 2,530 900 — 3,430 Indefinite-Lived Intangible Assets Tradenames 8,500 — — 8,500 Goodwill 85,432 15,640 716 101,788 Total assets acquired 207,596 32,303 2,500 242,399 Accounts Payable 4,970 358 — 5,328 Customer Deposits 7,396 100 — 7,496 Long-Term Deferred Income Taxes 16,622 — — 16,622 Other Liabilities 5,597 571 — 6,168 Total liabilities assumed 34,585 1,029 — 35,614 Net assets acquired $ 173,011 $ 31,274 $ 2,500 $ 206,785 Purchase Price: Cash Paid $ 2,993 $ — $ — $ 2,993 Cash Paid to Seller Borrowed Under the Revolving Credit Facility 170,018 31,274 2,500 203,792 Total purchase price $ 173,011 $ 31,274 $ 2,500 $ 206,785 For NII FPG, the weighted-average amortization period for definite-lived intangible assets acquired is 12 years , including weighted-average amortization periods of 15 years for product technology, 11 years for customer relationships, and 4 years for other intangible assets. For Unaflex, the weighted average amortization period for definite-lived intangible assets acquired, including customer relationships, product technology and other intangible assets, is 10 years . For the other acquisition, the amortization period for customer relationships is 11 years . Unaudited Supplemental Pro Forma Information Had the acquisitions of NII FPG and Unaflex been completed as of the beginning of 2016, the Company’s pro forma results of operations for 2017 would have been as follows: (In thousands, except per share amounts) December 30, Revenues $ 565,710 Net Income Attributable to Kadant $ 44,159 Earnings per Share Attributable to Kadant Basic $ 4.02 Diluted $ 3.90 Pro forma results include the following non-recurring pro forma adjustments that were directly attributable to the acquisitions: • Reversal of pre-tax charge to SG&amp;A expenses of $ 5,360,000 in 2017 for acquisition transaction costs. • Reversal of pre-tax charge to cost of revenues of $ 5,137,000 in 2017 for the sale of inventory revalued at the date of acquisition. • Reversal of pre-tax charge to SG&amp;A expenses of $ 1,438,000 in 2017 for intangible asset amortization related to acquired backlog. • Reversal of pre-tax income of $ 852,000 in 2017 related to NII FPG's gain on the sale of a building. • Tax effects related to pro forma adjustments. These pro forma results of operations have been prepared for comparative purposes only, and they do not purport to be indicative of the results of operations that would have resulted had the acquisitions of NII FPG and Unaflex occurred as of the beginning of 2016, or that may result in the future. The Company's pro forma results above exclude its other 2017 acquisition as those results would not have been materially different then the results presented above had they occurred at the beginning of 2016.</t>
  </si>
  <si>
    <t>Employee Benefit Plans</t>
  </si>
  <si>
    <t>Share-based Payment Arrangement [Abstract]</t>
  </si>
  <si>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granted under these plans are determined by the board committee. Upon a change of control, as defined in the plans, all options or other awards become fully vested and all restrictions lapse. The Company had 409,295 shares available for grant under stock-based compensation plans at year-end 2019 .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fair value of stock options is based on the Black-Scholes option-pricing model. The components of pre-tax stock-based compensation expense included in SG&amp;A expenses in the accompanying consolidated statement of income are as follows: (In thousands) December 28, 2019 December 29, 2018 December 30, 2017 RSU Awards $ 6,616 $ 6,838 $ 5,621 Employee Stock Purchase Plan Awards 199 189 182 Total $ 6,815 $ 7,027 $ 5,803 The Company grants RSUs to non-employee directors and certain employees. Holders of RSUs have no voting rights and are not entitled to receive cash dividends. Non-Employee Director Restricted Stock Units The Company granted RSU awards consisting of 1,858 RSUs in 2019 , 2,700 RSUs in 2018 and 3,000 RSUs in 2017 to each of its incumbent non-employee directors. Each RSU represents the right to receive one share of the Company's common stock upon vesting. Of the RSUs granted in 2019 and 2018, half of the RSUs vested on June 1 of each year and the remaining RSUs vested ratably on the last day of the third and fourth fiscal quarters of each year. The 2017 RSUs vested ratably on the last day of each fiscal quarter within the year.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equal annual installments, provided that the officer is employed by the Company on the applicable vesting dates. The Company recognizes compensation expense associated with performance-based RSUs ratably over the requisite service period for each separately-vesting portion of the award based on the grant date fair value, net of actual forfeitures recorded when they occur, and remeasured each reporting period until the total number of RSUs to be issued is known. Unrecognized compensation expense related to the unvested performance-based RSUs totaled $1,688,000 at year-end 2019 , and will be recognized over a weighted average period of 1.3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3,170,000 at year-end 2019 , and will be recognized over a weighted average period of 1.7 years. A summary of the activity of the Company's unvested RSUs in 2019 is as follows: Units Weighted Unvested RSUs at December 29, 2018 156 $ 68.57 Granted 75 $ 86.50 Vested (94 ) $ 57.81 Forfeited (2 ) $ 65.02 Unvested RSUs at December 28, 2019 135 $ 86.11 The weighted-average grant date fair value of RSUs granted was $86.50 in 2019 , $98.12 in 2018 , and $59.30 in 2017 . The total fair value of shares vested was $5,452,000 in 2019 , $11,932,000 in 2018 , and $6,719,000 in 2017 . Stock Options The Company has not granted stock options since 2013. Prior to 2014, the Company granted nonqualified stock options to its executive officers that vested over three years and were not exercisable until vested. All options awarded in prior periods were granted at an exercise price equal to the fair market value of the Company's common stock on the date of grant. Stock options vested in three equal annual installments beginning on the first anniversary of the grant date, provided that the recipient remained employed by the Company on the applicable vesting dates and expire on the ten th anniversary of the grant date. All outstanding stock options are fully vested. The Company recognized compensation expense associated with these stock options ratably over the requisite service period for the entire award based on the grant date fair value, net of forfeitures. There was no unrecognized compensation expense related to these stock options at year-end 2019 . The Company used the Black-Scholes option-pricing model to determine the fair value of stock options, which was developed for use in estimating the fair value of traded options, which have no vesting restrictions and are fully transferable.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these equity-based awards was net of estimated forfeitures. Forfeitures were estimated based on an analysis of actual option forfeitures. A summary of the Company's stock option activity in 2019 is as follows: (In thousands, except per share amounts) Number Weighted Weighted Aggregate Options Outstanding at December 29, 2018 299 $ 20.86 Exercised (225 ) $ 19.75 Options Outstanding at December 28, 2019 74 $ 24.28 2.3 years $ 6,002 Vested and Exercisable at December 28, 2019 74 $ 24.28 2.3 years $ 6,002 (a) The closing price per share on the last trading day prior to year-end 2019 was $105.76 . There were no stock option exercises in 2017. A summary of the Company's stock option exercises in 2019 and 2018 are as follows: (In thousands) December 28, 2019 December 29, 2018 Total Intrinsic Value of Options Exercised $ 16,796 $ 515 Cash Received from Options Exercised $ 4,454 $ 127 Modified Awards On September 20, 2017, the Company entered into an executive transition agreement with its vice president, general counsel and secretary in connection with her retirement on July 1, 2018. This agreement included provisions for post-employment compensation and modifications to outstanding equity awards. The Company recognized $374,000 of post-employment compensation ratably through the retirement date. Pursuant to this agreement, all unvested RSUs vested at the retirement date. As of September 20, 2017, 4,254 RSUs were remeasured at a fair value of $93.82 per unit. The remaining compensation expense associated with the modified RSUs totaled $332,000 as of September 20, 2017, which was recognized ratably through the retirement date.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year resale restriction and are purchased through payroll deductions of up to 10% of each participating employee's gross wages. The Company issued 13,195 shares for 2019 (issued in 2020), 10,439 shares for 2018 (issued in 2019), and 13,156 shares for 2017 (issued in 2018) of its common stock under this plan.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4,412,000 in 2019 , $3,705,000 in 2018 , and $3,327,000 in 2017 . The increases in the Company's contributions to these benefit plans in 2019 and 2018 are primarily due to the acquisitions of SMH and Unaflex, respectively. Pension and Other Post-Retirement Benefits Plans Prior to its termination at year-end 2018, the Company sponsored a noncontributory defined benefit pension plan for eligible employees at one of its U.S. divisions and its corporate office (Retirement Plan). Funds for the Retirement Plan were contributed to a trustee to provide for current service and for any unfunded projected benefit obligation over a reasonable period. Certain of the Company’s non-U.S. subsidiaries also sponsor defined benefit pension plans covering certain employees at those subsidiaries. One of the non-U.S. pension plans also contributes funds to a trustee.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Prior to its termination at year-end 2018, the Company provided for a restoration plan (Restoration Plan) for certain executive officers which fully supplemented benefits lost under the Retirement Plan. In accordance with ASC 715, Compensation-Retirement Benefits (ASC 715), the Company recognizes the funded status of its defined benefit pension and other post-retirement benefit plans as an asset or liability and changes in the funded status through AOCI, net of tax. The amounts in AOCI are recognized as net periodic pension cost pursuant to the Company's historical accounting policy for amortizing such amounts. Further, actuarial gains and losses that arise in subsequent periods and are not recognized as net periodic benefit cost will be recognized as a component of AOCI, net of tax. In 2018, the Company's board of directors and its compensation committee approved amendments to freeze and terminate the Retirement Plan and Restoration Plan as of December 29, 2018 and, as a result, incurred a curtailment loss of $ 1,425,000 , which was reclassified from AOCI and included in other expense, net in the accompanying consolidated statement of income in the fourth quarter of 2018. Additionally, an effect of curtailment of $ 4,862,000 was recognized as a reduction in AOCI and accrued pension liability in the accompanying consolidated balance sheet at year-end 2018. In the fourth quarter of 2019, the Company settled its Retirement Plan obligation, which required adjustment based on the number of plan participants who elected to receive either a lump sum payment or an annuity, and the increased costs to purchase the annuity contracts due to changes in certain market conditions, including a decrease in long-term interest rates in 2019. As a result, the Company recognized a settlement loss of $5,887,000 , which is included in other expense, net in the accompanying consolidated statement of income, and was calculated as the sum of the unrecognized actuarial loss and $3,839,000 of additional cash to be paid, less the accrued pension liability. Subsequent to year-end 2019, the Company settled its Restoration Plan obligation of $2,427,000 by paying a lump sum to its plan participants. The Company does not plan to make any other material cash contributions to its other pension and post-retirement plans in 2020. 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a) Non-U.S. Pension Other Post-Retirement (In thousands) December 28, 2019 December 29, 2018 December 28, 2019 December 29, 2018 December 28, 2019 December 29, 2018 Change in Projected Benefit Obligation: Projected benefit obligation at beginning of year $ 29,715 $ 34,757 $ 3,671 $ 4,270 $ 3,672 $ 4,704 Service cost — 699 205 173 4 213 Interest cost 1,134 1,193 121 126 149 172 Actuarial loss (gain) 4,039 (2,674 ) 393 (368 ) 144 (508 ) Benefits paid (966 ) (1,589 ) (184 ) (394 ) (232 ) (157 ) Plan amendment — 1,116 — — — 322 Effect of curtailment — (3,787 ) — — — (1,075 ) Settlement payment (33,922 ) — — — — — Currency translation — — (38 ) (136 ) 5 1 Projected benefit obligation at end of year $ — $ 29,715 $ 4,168 $ 3,671 $ 3,742 $ 3,672 Change in Plan Assets: Fair value of plan assets at beginning of year $ 28,729 $ 31,754 $ 726 $ 557 $ 44 $ 35 Actual return on plan assets 2,320 (1,436 ) 58 38 4 2 Employer contributions 3,839 — 340 528 246 164 Benefits paid (966 ) (1,589 ) (184 ) (394 ) (232 ) (157 ) Settlement payment (33,922 ) — — — — — Currency translation — — 33 (3 ) 2 — Fair value of plan assets at end of year $ — $ 28,729 $ 973 $ 726 $ 64 $ 44 Unfunded Status $ — $ (986 ) $ (3,195 ) $ (2,945 ) $ (3,678 ) $ (3,628 ) Accumulated Benefit Obligation at End of Year $ — $ 29,715 $ 3,046 $ 2,604 $ — $ — Amounts Included in the Balance Sheet: Current liability $ — $ (986 ) $ (189 ) $ (58 ) $ (2,569 ) $ (144 ) Non-current liability $ — $ — $ (3,006 ) $ (2,887 ) $ (1,109 ) $ (3,484 ) Amounts Included in Accumulated Other Comprehensive Items Before Tax: Unrecognized net actuarial loss $ — $ (3,205 ) $ (1,034 ) $ (674 ) $ (144 ) $ (69 ) Unrecognized prior service cost — — (38 ) (45 ) — — $ — $ (3,205 ) $ (1,072 ) $ (719 ) $ (144 ) $ (69 ) (a) The actuarial loss of $4,039,000 in 2019 resulted from the settlement of the Retirement Plan obligation in which participants' lump sum elections were lower than assumed, and the cost of the liabilities for the participants' annuity contracts increased primarily due to a decline in long-term interest rates in 2019. The actuarial gain of $2,674,000 in 2018 related to an increase in the Retirement Plan's weighted average discount rate and the impact of an updated mortality table, net of a decrease due to a change in the demographic mix. U.S. Pension Non-U.S. Pension Other Post-Retirement (In thousands) December 28, 2019 December 29, 2018 December 28, 2019 December 29, 2018 December 28, 2019 December 29, 2018 Changes in Amounts Included in Accumulated Other Comprehensive Items Before Tax: Net actuarial (loss) gain $ (2,714 ) $ (48 ) $ (402 ) $ 368 $ (88 ) $ 508 Amortization of net actuarial loss 32 541 25 63 13 136 Amortization of prior service cost — — 6 6 — 86 Plan amendment — (1,116 ) — — — (322 ) Effect of curtailment — 3,787 — — — 1,075 Settlement loss 5,887 — — — — — Curtailment loss — 1,116 — — — 309 Currency translation — — 18 (19 ) — 2 $ 3,205 $ 4,280 $ (353 ) $ 418 $ (75 ) $ 1,794 The weighted-average assumptions used to determine the benefit obligation are as follows: U.S. Pension Non-U.S. Pension Other Post-Retirement December 28, 2019 December 29, 2018 December 28, 2019 December 29, 2018 December 28, 2019 December 29, 2018 Discount rate — % 4.10 % 2.59 % 3.56 % 3.82 % 4.32 % Rate of compensation increase — — % 3.40 % 3.24 % 5.57 % 5.57 % 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The projected benefit obligations and fair values of plan assets for the Company's pension plans with projected benefit obligations in excess of plan assets are as follows: U.S. Pension Non-U.S. Pension (In thousands) December 28, 2019 December 29, 2018 December 28, 2019 December 29, 2018 Projected benefit obligation $ — $ 29,715 $ 4,168 $ 3,671 Fair value of plan assets $ — $ 28,729 $ 973 $ 726 The accumulated benefit obligations and fair values of plan assets for the Company's pension plans with accumulated benefit obligations in excess of plan assets are as follows: U.S. Pension Non-U.S. Pension (In thousands) December 28, 2019 December 29, 2018 December 28, 2019 December 29, 2018 Accumulated benefit obligation $ — $ 29,715 $ 2,408 $ 2,307 Fair value of plan assets $ — $ 28,729 $ — $ — The components of net periodic benefit cost are as follows: U.S. Pension Non-U.S. Pension Other Post-Retirement (In thousands) December 28, 2019 December 29, 2018 December 30, 2017 December 28, 2019 December 29, 2018 December 30, 2017 December 28, 2019 December 29, 2018 December 30, 2017 Service cost $ — $ 699 $ 685 $ 205 $ 173 $ 148 $ 4 $ 213 $ 175 Interest cost 1,134 1,193 1,231 121 126 114 149 172 170 Expected return on plan assets (995 ) (1,286 ) (1,326 ) (66 ) (42 ) (25 ) (4 ) (3 ) (2 ) Amortization of net actuarial loss 32 541 442 25 63 38 13 136 83 Amortization of prior service cost — — 53 6 6 6 — 86 88 Settlement loss 5,887 — — — — — 57 — — Curtailment loss — 1,116 — — — — — 309 — Net Periodic Benefit Cost $ 6,058 $ 2,263 $ 1,085 $ 291 $ 326 $ 281 $ 219 $ 913 $ 514 The weighted-average assumptions used to determine net periodic benefit cost are as follows: U.S. Pension Non-U.S. Pension Other Post-Retirement December 28, 2019 December 29, 2018 December 30, 2017 December 28, 2019 December 29, 2018 December 30, 2017 December 28, 2019 December 29, 2018 December 30, 2017 Discount Rate 4.10 % 3.51 % 4.03 % 2.58 % 3.49 % 3.45 % 4.33 % 3.58 % 4.10 % Expected Long-Term Return on Plan Assets 4.10 % 4.50 % 5.00 % 9.22 % 7.43 % 7.53 % 9.22 % 7.43 % 7.53 % Rate of Compensation Increase — % 3.00 % 3.00 % 2.81 % 3.97 % 3.65 % 5.57 % 3.05 % 3.08 %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Compensation – Retirement Benefits . Plan Assets The fair values of the Company's noncontributory defined benefit retirement plan assets at year-end 2019 and year-end 2018 by asset category are as follows: December 28, 2019 Fair Value Measurement (In thousands) Quoted Prices Significant Significant Total Non-U.S. Pension Plan Assets: Mutual funds $ 973 $ — $ — $ 973 Total assets at fair value $ 973 December 29, 2018 Fair Value Measurement (In thousands) Quoted Prices Significant Significant Total Retirement Plan Assets: Mutual funds: Fixed income funds $ 12,852 $ — $ — $ 12,852 Equity funds 11,581 — — 11,581 Investments measured at NAV 4,296 Total assets at fair value $ 28,729 Non-U.S. Pension Plan Assets: Mutual funds $ 726 $ — $ — $ 726 Total assets at fair value $ 726 Description of Fair Value Measurements Level 1 – Quoted, active market prices for identical assets. Level 2 – Observable inputs other than Level 1 prices, based on model-derived valuations in which all significant inputs are observable in active markets. Level 3 – Unobservable inputs based on the Company's own assumptions. The following is a description of the valuation methodologies used for assets measured at fair value. There were no changes in valuation techniques during 2019 or 2018 . Mutual funds - Investments in money market, common stock index and fixed income funds. Share prices of the funds, referred to as a fund's Net Asset Value (NAV), are calculated daily based on the closing market prices and accruals of securities in the fund's total portfolio (total value of the fund) divided by the number of fund shares currently issued and outstanding. There are no redemption restrictions. Investments measured at NAV - Investments in common collective trusts that invest in a diversified blend of investment and non-investment grade fixed income securities and are valued at NAV provided by the fund administrator. The NAV is used as the practical expedient to estimate fair value. The NAVs of the funds are calculated monthly based on the closing market prices and accruals of securities in the fund's total portfolio (total value of the fund) divided by the number of fund shares currently issued and outstanding. Redemptions of the investments occur by contract at the respective fund's redemption date NAV. Estimated Future Benefit Payments Expected benefit payments are based on the same assumptions used to measure the Company's benefit obligation at year-end 2019 . Estimated future benefit payments during the next five years and in aggregate for the five years thereafter are as follows: Other Post-retirement (In thousands) Non-U.S. Pension 2020 $ 189 $ 2,569 2021 180 132 2022 143 124 2023 290 121 2024 393 108 2025-2029 2,156 444</t>
  </si>
  <si>
    <t>Stockholders' Equity</t>
  </si>
  <si>
    <t>Equity [Abstract]</t>
  </si>
  <si>
    <t>Stockholder's Equity</t>
  </si>
  <si>
    <t>Stockholders' Equity Preferred Stock The Company's Certificate of Incorporation authorizes up to 5,000,000 shares of preferred stock, $.01 par value per share, for issuance by the Company's board of directors without further shareholder approval. Common Stock At year-end 2019 , the Company had reserved 646,004 unissued shares of its common stock for possible issuance under its stock-based compensation plans.</t>
  </si>
  <si>
    <t>Income Taxes</t>
  </si>
  <si>
    <t>Income Tax Disclosure [Abstract]</t>
  </si>
  <si>
    <t>Income Taxes The Tax Cuts and Jobs Act of 2017 (2017 Tax Act) was signed into law on December 22, 2017 and its provisions are generally effective for tax years beginning January 1, 2018. The most significant impacts of the 2017 Tax Act to the Company include a decrease in the federal corporate income tax rate from 35% to 21% , and a one-time mandatory transition tax on deemed repatriation of previously tax-deferred and unremitted foreign earnings. On December 22, 2017, the SEC staff issued Staff Accounting Bulletin No. 118 (SAB 118) related to the income tax accounting implications of the 2017 Tax Act, which provides guidance on accounting for the 2017 Tax Act’s impact. In accordance with SAB 118, the Company recorded a provisional net income tax expense of $7,487,000 , including the impact of state taxes, in the fourth quarter of 2017, which consisted of a provisional amount for the one-time mandatory transition tax of $10,303,000 , partially offset by a provisional net tax benefit of $2,816,000 for the re-measurement of the Company's deferred income tax assets and liabilities at the 21% federal corporate income tax rate. During 2018, the Company completed its accounting for the 2017 Tax Act under the SAB 118 guidance and recorded a net reduction of $138,000 to the 2017 provisional amount related to the one-time mandatory transition tax. While the 2017 Tax Act provides for a territorial tax system, beginning in 2018, it includes two new U.S. tax base erosion provisions, Global Intangible Low-Taxed Income (GILTI) and Base Erosion Anti-Abuse Tax (BEAT). The Company has elected to account for the GILTI tax in the period in which it is incurred and, therefore, has not provided the deferred income tax impact of GILTI in its consolidated financial statements. In addition, the Company is not subject to the minimum tax pursuant to the BEAT provisions, but may be subject to such provision in the future. The components of income before provision for income taxes are as follows: (In thousands) December 28, 2019 December 29, 2018 December 30, 2017 Domestic $ 93 $ (397 ) $ 2,797 Foreign 68,829 79,925 54,856 $ 68,922 $ 79,528 $ 57,653 The components of the provision for income taxes are as follows: (In thousands) December 28, 2019 December 29, 2018 December 30, 2017 Current (Benefit) Provision: Federal $ (264 ) $ 724 $ 7,835 Foreign 18,778 21,829 17,372 State 335 169 285 18,849 22,722 25,492 Deferred (Benefit) Provision: Federal (453 ) (2,551 ) 4,682 Foreign (1,253 ) (1,761 ) (3,563 ) State (785 ) 72 (541 ) (2,491 ) (4,240 ) 578 $ 16,358 $ 18,482 $ 26,070 The Company receives a tax deduction upon the exercise of nonqualified stock options and the vesting of RSUs. The Company recognizes excess income tax benefits and tax deficiencies related to stock-based compensation arrangements as discrete items within the provision for income taxes in the reporting period in which they occur. The Company recognized an income tax benefit of $3,807,000 in 2019 , $1,097,000 in 2018 and $ 608,000 in 2017 in the Company's accompanying consolidated statement of income. The provision for income taxes in the accompanying statement of income differs from the provision calculated by applying the statutory federal income tax rate to income before provision for income taxes due to the following: (In thousands) December 28, 2019 December 29, 2018 December 30, 2017 Provision for Income Taxes at Statutory Rate (21% in 2019 and 2018 and 35% in 2017) $ 14,474 $ 16,701 $ 20,179 Increases (Decreases) Resulting From: State income taxes, net of federal tax (355 ) 164 151 U.S. tax cost of foreign earnings 146 1,215 761 Foreign tax rate differential 2,584 3,158 (3,747 ) (Reversal of) provision for tax benefit reserves, net (286 ) (1,785 ) 1,517 Change in valuation allowance 81 141 (341 ) Nondeductible expenses 2,454 781 1,177 Research and development tax credits (381 ) (445 ) (297 ) Excess tax benefit related to stock-based compensation (3,352 ) (967 ) (581 ) Impact of the U.S. Tax Cuts and Jobs Act — (106 ) 7,093 Other 993 (375 ) 158 $ 16,358 $ 18,482 $ 26,070 Net deferred tax liability in the accompanying consolidated balance sheet consists of the following: (In thousands) December 28, 2019 December 29, 2018 Deferred Tax Asset: Foreign, state, and alternative minimum tax credit carryforwards $ 776 $ 184 Reserves and accruals 3,007 3,555 Net operating loss carryforwards 12,478 12,785 Inventory basis difference 4,107 3,692 Capitalized research expenses 2,813 — Research and development 65 — Employee compensation 3,630 4,382 Allowance for doubtful accounts 351 482 Lease liabilities 7,543 — Other 478 294 Deferred tax asset, gross 35,248 25,374 Less: valuation allowance (8,531 ) (9,946 ) Deferred tax asset, net 26,717 15,428 Deferred Tax Liability: Goodwill and intangible assets (30,003 ) (28,060 ) Fixed asset basis difference (4,557 ) (3,565 ) Provision for unremitted foreign earnings (809 ) (1,124 ) Research and development — (54 ) ROU assets (6,433 ) — Other (943 ) (619 ) Deferred tax liability (42,745 ) (33,422 ) Net deferred tax liability $ (16,028 ) $ (17,994 ) The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19 was $8,531,000 , consisting of $285,000 in the United States and $8,246,000 in foreign jurisdictions. The decrease in the valuation allowance in 2019 of $1,415,000 related primarily to tax rate changes and fluctuations in foreign currency exchange rate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9 , the Company continued to maintain a valuation allowance in the United States against a portion of its state net operating loss carryforwards due to the uncertainty of future profitability in state jurisdictions. As of year-end 2019 , the Company maintained valuation allowances in certain foreign jurisdictions because of the uncertainty of future profitability within those foreign jurisdictions. At year-end 2019 , the Company had U.S. federal and state net operating loss carryforwards of $ 2,809,000 and $35,879,000 , respectively, and foreign net operating loss carryforwards of $44,048,000 . Of the U.S. federal net operating loss carryforwards, $ 72,000 expires in 2036 and the remainder do not expire. The state net operating loss carryforwards begin to expire in 2020 and a portion does not expire. Of the foreign net operating loss carryforwards, $ 461,000 will expire in the years 2022 through 2024, and the remainder do not expire. The Company also had a carryforward of disallowed business interest expense of $ 2,151,000 from its acquisition of SMH in 2019 and foreign tax credits of $ 687,000 , of which $ 120,000 came from the acquisition of SMH. The disallowed business interest expense carryforward does not expire, and the foreign tax credit carryforward begins to expire in 2024. The utilization of these tax attributes is limited to the Company’s future taxable income, and certain of these tax attributes are subject to an annual limitation as a result of the acquisition of SMH, which constitutes a change of ownership as defined under Internal Revenue Code Section 382. At year-end 2019 , the Company had approximately $240,302,000 of unremitted foreign earnings. During 2019, the Company repatriated $ 93,456,000 of previously taxed foreign earnings to the United States and recognized an associated tax benefit of $ 1,186,000 . The Company intends to repatriate the distributable reserves of select foreign subsidiaries back to the United States and has recognized $783,000 of net tax expense on the estimated repatriation amount during 2019 . Except for these select foreign subsidiaries, the Company intends to indefinitely reinvest $233,852,000 of these earnings of its international subsidiaries in order to support the current and future capital needs of their operations in the foreign jurisdictions, including the repayment of the Company’s foreign debt. The related foreign withholding taxes, which would be required if the Company were to remit these foreign earnings to the United States, would be approximately $5,790,000 .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19 , the Company had $8,331,000 of unrecognized tax benefits which, if recognized, would reduce the effective tax rate. A reconciliation of the beginning and ending amount of unrecognized tax benefits at year-end 2019 and year-end 2018 is as follows: (In thousands) December 28, 2019 December 29, 2018 Unrecognized Tax Benefits, Beginning of Year $ 12,364 $ 7,843 Gross Increases—Tax Positions in Prior Periods 615 1,019 Gross Decreases—Tax Positions in Prior Periods (4,373 ) (390 ) Gross Increases—Current-period Tax Positions 804 7,344 Settlements — (131 ) Lapses of Statutes of Limitations (1,094 ) (3,190 ) Currency Translation 15 (131 ) Unrecognized Tax Benefits, End of Year $ 8,331 $ 12,364 A portion of the unrecognized tax benefits generated in 2019 is offset by deferred tax assets in the accompanying consolidated balance sheet. The Company recognizes accrued interest and penalties related to unrecognized tax benefits in the provision for income taxes. The Company has accrued $1,717,000 at year-end 2019 and $2,087,000 at year-end 2018 for the potential payment of interest and penalties. The interest and penalties included in the accompanying consolidated statement of income was an expense of $420,000 in 2019 and $544,000 in 2018 . The Company is currently under audit in certain tax jurisdictions. It is reasonably possible that over the next fiscal year the amount of liability for unrecognized tax benefits may be reduced by up to $767,000 primarily from the expiration of tax statutes of limitations. The Company remains subject to U.S. Federal income tax examinations for the tax years 2016 through 2019, and to non-U.S. income tax examinations for the tax years 2008 through 2019. In addition, the Company remains subject to state and local income tax examinations in the United States for the tax years 2004 through 2019.</t>
  </si>
  <si>
    <t>Long-Term Obligations</t>
  </si>
  <si>
    <t>Debt Disclosure [Abstract]</t>
  </si>
  <si>
    <t>Long-Term Obligations Long-term obligations are as follows: (In thousands) December 28, 2019 December 29, 2018 Revolving Credit Facility, due 2023 $ 265,419 $ 141,106 Commercial Real Estate Loan, due 2020 to 2028 19,425 20,475 Senior Promissory Notes, due 2023 to 2028 10,000 10,000 Finance Leases, due 2020 to 2025 2,308 — Other Borrowings, due 2020 to 2023 4,000 4,388 Unamortized Debt Issuance Costs (127 ) (148 ) Total 301,025 175,821 Less: Current Maturities of Long-Term Obligations (2,851 ) (1,668 ) Long-Term Obligations $ 298,174 $ 174,153 See Note 10 , Derivatives, for the fair value information related to the Company's long-term obligations. Revolving Credit Facility In 2018, the Company entered into a second amendment (Second Amendment) to its existing amended and restated five -year, unsecured multi-currency revolving credit facility, dated as of March 1, 2017 (as amended, the Credit Agreement). Pursuant to the Second Amendment, the Company has a borrowing capacity of $ 400,000,000 , with an uncommitted unsecured incremental borrowing facility of $ 150,000,000 under its Credit Agreement, with a maturity date of December 14, 2023. Interest on borrowings outstanding accrues and is payable in arrears calculated at one of the following rates selected by the Company: (i) the Base Rate, plus an applicable margin of 0 % to 1.25% , or (ii) the London Inter-Bank Offered Rate (LIBOR) (with a zero percent floor), as defined, plus an applicable margin of 1% to 2.25% . The Base Rate is calculated as the highest of (a) the federal funds rate plus 0.50% , (b) the prime rate as published by Citizens Bank, N.A. (Citizens) and (c) thirty-day USD LIBOR, as defined, plus 0.50% . The applicable margin is determined based upon the ratio of the Company's total debt, net of unrestricted cash up to $ 30,000,000 and certain debt obligations, to earnings before interest, taxes, depreciation, and amortization (EBITDA) as defined in the Credit Agreement. The obligations of the Company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 or for the quarter during which a material acquisition occurs and for the three fiscal quarters thereafter, 4.00 to 1.00 ,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t year-end 2019 , the outstanding balance under the Credit Agreement was $ 265,419,000 , and included $62,423,000 of euro-denominated borrowings and $ 32,996,000 of Canadian dollar-denominated borrowings. At year-end 2019 , the Company had $ 135,095,000 of borrowing capacity available under its Credit Agreement, which was calculated by translating its foreign-denominated borrowings using borrowing date foreign exchange rates. See Note 10 , Derivatives, under the heading Interest Rate Swap Agreements , for information relating to the swap agreements used to hedge the Company’s exposure to movements in the three-month LIBOR rate on its U.S. dollar-denominated debt borrowed under the Credit Agreement. Unamortized debt issuance costs related to the Credit Agreement, of $1,407,000 at year-end 2019 and $1,735,000 at year-end 2018 , are included in other assets in the accompanying consolidated balance sheet, and are being amortized to interest expense using the straight-line method. The weighted average interest rate for the outstanding balance under the Credit Agreement was 2.97% as of year-end 2019 . Commercial Real Estate Loan In 2018, the Company and certain domestic subsidiaries borrowed $ 21,000,000 under a promissory note (Real Estate Loan) which is repayable in quarterly principal installments of $ 262,500 over a ten -year period with the remaining principal balance of $ 10,500,000 due upon maturity. Interest accrues and is payable quarterly in arrears at a fixed rate of 4.45% per annum. Any voluntary prepayments are subject to a 2% prepayment fee if paid in the twelve months following July 6, 2019 and are subject to a 1% prepayment fee if paid in the twelve months following July 6, 2020. Thereafter, no prepayment fee will be applied to voluntary prepayment by the Company. The Real Estate Loan is secured by real estate and related personal property of the Company and certain of its domestic subsidiaries, pursuant to the mortgage and security agreements dated July 6, 2018 (Mortgage and Security Agreements). The obligations of the Company under the Real Estate Loan may be accelerated upon the occurrence of an event of default under the Real Estate Loan and the Mortgage and Security Agreements, which includes customary events of default for financings of this type. In addition, a default under the Credit Agreement or any successor credit facility would be an event of default under the Real Estate Loan. The effective interest rate for the Real Estate Loan, including amortization of debt issuance costs, was 4.60% as of December 28, 2019 .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 10,000,000 ,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 1,000,000 ,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Senior Promissory Notes are guaranteed by certain of the Company’s domestic subsidiaries. Annual Repayment Requirements The following schedule presents the annual repayment requirements for the Company’s long-term obligations, excluding its finance leases and its sales-leaseback financing arrangement, as of year-end 2019 . (In thousands) 2020 $ 1,253 2021 1,117 2022 1,050 2023 268,136 2024 2,717 2025 and Thereafter 20,843 $ 295,116 Debt Compliance At year-end 2019 , the Company was in compliance with the covenants related to its debt obligations. Finance Leases The Company's finance leases primarily relate to contracts for its vehicles. See Note 9 , Leases, for further information relating to the Company's finance leas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solidated balance sheet, was $ 901,000 at year-end 2019 . The lease arrangement provides for a fixed price purchase option, net of the projected loan receivable, of $1,483,000 at the end of the lease term in 2022. If the Company does not exercise the purchase option for the facility, the Company will receive cash from the landlord to settle the loan receivable. As of year-end 2019 , $3,728,000 was outstanding under this obligation. The following schedule presents future minimum lease payments for the Company's sales-leaseback financing arrangement as of year-end 2019 . (In thousands) 2020 $ 528 2021 528 2022 1,297 Total Minimum Lease Payments $ 2,353 Less: Imputed Interest (108 ) Present Value of Minimum Lease Payments $ 2,245</t>
  </si>
  <si>
    <t>Commitments and Contingencies</t>
  </si>
  <si>
    <t>Commitments and Contingencies Disclosure [Abstract]</t>
  </si>
  <si>
    <t>Commitments and Contingencies Letters of Credit and Bank Guarantees Outstanding letters of credit and bank guarantees issued on behalf of the Company, principally relating to performance obligations and customer deposit guarantees, totaled $19,647,000 at year-end 2019 .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subsidiaries in China may receive banker's acceptance drafts from customers as payment for their trade accounts receivable. Th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7,003,000 at year-end 2019 and $12,406,000 at year-end 2018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Restructuring Costs</t>
  </si>
  <si>
    <t>Restructuring and Related Activities [Abstract]</t>
  </si>
  <si>
    <t>Restructuring Costs During 2019, the Company experienced a significant decrease in revenues and operating results in its timber-harvesting product line included in its Wood Processing Systems segment, which was acquired in 2017 as part of the Company's acquisition of the forest products business of NII FPG (see Note 2 , Acquisitions). Given the decline in this business, which the Company expects to continue into 2020, the Company undertook a restructuring plan in the fourth quarter of 2019 and incurred $192,000 of severance costs, which are included in impairment and restructuring costs in the accompanying consolidated statement of income, associated with the reduction of six employees in Canada. The Company does not expect to incur additional charges related to this restructuring plan. In 2017, the Company constructed a 160,000 square foot manufacturing facility in the United States that integrated its U.S. and Swedish papermaking stock-preparation product lines into a single manufacturing facility to achieve economies of scale and greater efficiencies. As a result of the consolidation and integration of these facilities, the Company developed a restructuring plan totaling $ 1,920,000 , primarily related to costs for the relocation of machinery and equipment and administrative offices, severance, and abandonment of leased facilities in the Papermaking Systems segment. As a result of this plan, the Company recorded restructuring charges of $203,000 in 2017 associated with severance costs for the reduction of four employees in the United States and six employees in Sweden. In 2018, the Company recorded additional restructuring costs of $ 1,717,000 related to this plan, including $ 1,318,000 primarily for the relocation of machinery and equipment and administrative offices, $ 454,000 associated with employee retention costs and abandonment of excess facility and other closure costs, and a reversal of $55,000 of severance costs no longer required. These costs are included in impairment and restructuring costs in the accompanying consolidated statement of income. The Company does not expect to incur additional charges related to this restructuring plan. A summary of the changes in accrued restructuring costs included in other accrued expenses in the accompanying consolidated balance sheet, which are expected to be paid in 2020, are as follows: (In thousands) Severance Relocation Other (a) Total 2019 Restructuring Plan Provision $ 192 $ — $ — $ 192 Usage (109 ) — — (109 ) Currency translation 1 — — 1 Balance at December 28, 2019 $ 84 $ — $ — $ 84 2017 Restructuring Plan Provision $ 203 $ — $ — $ 203 Balance at December 30, 2017 203 — — 203 (Reversal) Provision (55 ) 1,318 454 1,717 Usage (77 ) (1,315 ) (448 ) (1,840 ) Currency translation (8 ) (3 ) (6 ) (17 ) Balance at December 29, 2018 63 — — 63 Usage — — — — Balance at December 28, 2019 $ 63 $ — $ — $ 63 (a) Includes employee retention costs that are accrued ratably over the period through which employees must work to qualify for a payment and facility closure and clean-up costs.</t>
  </si>
  <si>
    <t>Leases</t>
  </si>
  <si>
    <t>Leases [Abstract]</t>
  </si>
  <si>
    <t>Leases Under ASC 842, Leases , the Company determines if an arrangement is a lease obligation at inception of the contract. The Company enters into operating and finance lease commitments primarily for its manufacturing and office space, vehicles, and equipment leases that expire on various dates over the next 15 years, some of which include one or more options to extend the lease for up to 5 years. In addition, the Company leases land associated with certain of its buildings in Canada and China, under long-term leases expiring on various dates ranging from 2032 to 2062, one of which includes an assumed option to extend the lease for up to 10 years. The Company's operating lease ROU assets and corresponding lease liabilities with contract terms greater than 12 months are recognized based on the present value of the future minimum lease payments over the lease term at the commencement date. In determining the present value of future lease payments, the Company utilizes either the rate implicit in the lease if that rate is readily determinable or the Company’s incremental secured borrowing rate commensurate with the term of the underlying lease. In addition, the calculation may include options to extend or terminate the lease when it is reasonably certain that the Company will exercise that option. The Company recognizes it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for 2019 . The Company's lease agreements often contain lease and non-lease components. For real estate and equipment leases, the Company accounts for the lease and non-lease components as a single lease component. For vehicle leases, the Company does not combine lease and non-lease components. The components of lease expense are as follows: (In thousands) December 28, 2019 Operating Lease Cost $ 5,534 Short-Term Lease Cost 715 Finance Lease Cost: ROU asset amortization 1,213 Interest on lease liabilities 94 Total Finance Lease Cost 1,307 Total Lease Costs $ 7,556 The accompanying consolidated statement of income included expenses from operating leases of $5,575,000 in 2018 and $4,955,000 in 2017 recognized under Topic 840, the Company's previous lease accounting standard. Supplemental cash flow information related to leases is as follows: (In thousands) December 28, 2019 Cash Paid for Amounts Included in the Measurement of Lease Liabilities: Operating cash flows from operating leases $ 5,636 Operating cash flows from finance leases $ 93 Financing cash flows from finance leases $ 1,144 ROU Assets Obtained in Exchange for Lease Obligations (a): Operating leases $ 28,484 Finance leases $ 3,847 (a) Includes additions related to the transition adjustment for the adoption of ASC 842. The post-adoption additions of operating leases were $ 13,167,000 , of which $ 10,994,000 related to ROU assets obtained as part of the acquisition of SMH. The post-adoption additions of finance leases were $ 2,496,000 , of which $ 528,000 related to ROU assets obtained as part of the acquisition of SMH. Supplemental balance sheet information related to leases is as follows: (In thousands, except lease term and discount rate) Balance Sheet Line Item December 28, 2019 Operating Leases: ROU assets Other assets $ 27,139 Short-term liabilities Other current liabilities $ 4,184 Long-term liabilities Other long-term liabilities 24,411 Total operating lease liabilities $ 28,595 Finance Leases: ROU assets, at cost Property, plant, and equipment, at cost $ 3,775 ROU assets accumulated amortization Less: accumulated depreciation and amortization (1,475 ) ROU assets, net Property, plant, and equipment, net $ 2,300 Short-term obligations Current maturities of long-term obligations $ 1,116 Long-term obligations Long-term obligations 1,192 Total finance lease liabilities $ 2,308 Weighted Average Remaining Lease Term: Operating leases 10.2 Finance leases 2.3 Weighted Average Discount Rate: Operating leases 3.96 % Finance leases 4.10 % As of December 28, 2019 , future lease payments for lease liabilities are as follows: Operating Finance (In thousands) Leases Leases 2020 $ 5,221 $ 1,186 2021 4,406 815 2022 3,687 319 2023 3,108 85 2024 2,703 7 Thereafter 15,998 5 Total Future Lease Payments 35,123 2,417 Less: Imputed Interest (6,528 ) (109 ) Present Value of Lease Payments $ 28,595 $ 2,308 As of December 28, 2019 , the Company had no significant operating and finance leases that had not yet commenced. Supplemental information is presented for comparative purposes of the Company's future minimum lease payments for noncancelable operating leases under Topic 840, its previous lease accounting standard, as follows: (In thousands) December 29, 2019 $ 4,507 2020 3,275 2021 2,230 2022 1,579 2023 987 Thereafter 1,713 Total Future Minimum Lease Payments $ 14,291</t>
  </si>
  <si>
    <t>Derivatives</t>
  </si>
  <si>
    <t>Derivative Instruments and Hedging Activities Disclosure [Abstract]</t>
  </si>
  <si>
    <t>Derivatives Interest Rate Swap Agreements In 2018, the Company entered into an interest rate swap agreement (2018 Swap Agreement) with Citizens which has a $ 15,000,000 notional value and expires on June 30, 2023. In 2015, the Company also entered into an interest rate swap agreement (2015 Swap Agreement) with Citizens which has a $10,000,000 notional value and expires on March 27, 2020. The swap agreements hedge the Company’s exposure to movements in the three-month LIBOR rate on U.S. dollar-denominated debt. On a quarterly basis, the Company receives a three-month LIBOR rate and pays a fixed rate of interest of 3.15% plus an applicable margin as defined in the Credit Agreement on the 2018 Swap Agreement and receives a three-month LIBOR rate and pays a fixed rate of interest of 1.50% plus an applicable margin as defined in the Credit Agreement on the 2015 Swap Agreement. The 2018 Swap Agreement is subject to a zero percent floor on the three-month LIBOR rate. The interest rate swap agreements are designated as cash flow hedges and the Company has structured its interest rate swap agreements to be 100% effective. Unrealized gains and losses related to the fair values of the swap agreements are recorded to AOCI, net of tax. In the event of early termination, the Company would receive from or pay to the counterparty the fair values of the interest rate swap agreements, and the unrealized gain or loss outstanding would be recognized in earnings. The counterparty to the interest rate swap agreements could demand an early termination of those agreements if the Company were to be in default under the Credit Agreement, or any agreement that amends or replaces the Credit Agreement in which the counterparty is a member, and if the Company were to be unable to cure the default (see Note 6 , Long-Term Obligations). Forward Currency-Exchange Contracts The Company uses forward currency-exchange contracts that typically have maturities of twelve months or less to hedge exposures resulting from fluctuations in currency exchange rates. Such exposures result from assets and liabilities that are denominated in currencies other than the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The Company recognized within SG&amp;A expenses in the accompanying consolidated statement of income losses of $46,000 in 2019 , $27,000 in 2018 and $1,367,000 in 2017 , associated with forward currency-exchange contracts that were not designated as hedges. The following table summarizes the fair value of the Company's derivative instruments in the accompanying consolidated balance sheet: December 28, 2019 December 29, 2018 (In thousands) Balance Sheet Asset Notional Asset Notional Derivatives Designated as Hedging Instruments: Derivatives in an Asset Position: 2015 Swap Agreement Other Current Assets $ 11 $ 10,000 $ — $ — 2015 Swap Agreement Other Long-Term $ — $ — $ 148 $ 10,000 Forward currency-exchange contracts Other Long Term $ — $ — $ 11 $ 842 Derivatives in a Liability Position: Forward currency-exchange contracts Other Current $ (75 ) $ 4,825 $ (50 ) $ 2,946 2018 Swap Agreement Other Long-Term $ (770 ) $ 15,000 $ (352 ) $ 15,000 Derivatives Not Designated as Hedging Instruments: Derivatives in an Asset Position: Forward currency-exchange contracts Other Current $ 3 $ 387 $ 9 $ 1,192 Derivatives in a Liability Position: Forward currency-exchange contracts Other Current $ (43 ) $ 2,545 $ (31 ) $ 1,384 (a) See Note 11 for the fair value measurements relating to these financial instruments. (b) The total 2019 notional amounts are indicative of the level of the Company's recurring derivative activity. The following table summarizes the activity in AOCI associated with the Company's derivative instruments designated as cash flow hedges as of and for the year ended December 28, 2019 : (In thousands) Interest Rate Swap Forward Currency- Total Unrealized Loss, Net of Tax, at December 29, 2018 $ (170 ) $ (27 ) $ (197 ) Loss reclassified to earnings (a) 6 117 123 Loss recognized in AOCI (425 ) (145 ) (570 ) Unrealized Loss, Net of Tax, at December 28, 2019 $ (589 ) $ (55 ) $ (644 ) (a) See Note 14 for the income statement classification. At year-end 2019 , the Company expects to reclassify losses of $209,000 from AOCI to earnings over the next twelve months based on the estimated cash flows of the interest rate swap agreements and the maturity dates of the forward currency- exchange contract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Fair Value as of December 29, 2018 (In thousands) Level 1 Level 2 Level 3 Total Assets: Money market funds and time deposits $ 6,902 $ — $ — $ 6,902 Banker's acceptance drafts (a) $ — $ 7,976 $ — $ 7,976 2015 Swap Agreement $ — $ 148 $ — $ 148 Forward currency-exchange contracts $ — $ 20 $ — $ 20 Liabilities: 2018 Swap Agreement $ — $ 352 $ — $ 352 Forward currency-exchange contracts $ — $ 81 $ — $ 81 (a) Included in accounts receivable in the accompanying consolidated balance sheet. The Company uses the market approach technique to value its financial assets and liabilities, and there were no changes in valuation techniques during 2019 . The Company's banker's acceptance drafts are carried at face value which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nd other borrowings, are as follows: December 28, 2019 December 29, 2018 (In thousands) Carrying Fair Carrying Fair Debt Obligations: Revolving credit facility $ 265,419 $ 265,419 $ 141,106 $ 141,106 Commercial real estate loan 19,425 20,541 20,475 20,575 Senior promissory notes 10,000 10,803 10,000 10,120 $ 294,844 $ 296,763 $ 171,581 $ 171,801 The carrying value of the Company's revolving credit facility approximates the fair value as the obligation bears variable rates of interest, which adjust frequently, based on prevailing market rates. The fair values of the commercial real estate loan and senior promissory notes are primarily calculated based on quoted market rates plus an applicable margin available to the Company at the respective period ends, which represent Level 2 measurements.</t>
  </si>
  <si>
    <t>Business Segment and Geographical Information</t>
  </si>
  <si>
    <t>Segment Reporting [Abstract]</t>
  </si>
  <si>
    <t>Business Segment and Geographical Information The Company has combined its operating entities into three reportable operating segments, Papermaking Systems, Wood Processing Systems, and Material Handling Systems, and a separate product line, Fiber-based Products, as described below. In classifying operational entities into a particular segment, the Company has aggregated businesses with similar economic characteristics, products and services, production processes, customers, and methods of distribution. • Papermaking Systems Segment – The Company develops, manufactures, and markets a range of equipment and products for the global papermaking, paper recycling, recycling and waste management, and other process industries. The Company's Papermaking Systems segment consists of the following product lines: Stock-Preparation; Fluid-Handling; and Doctoring, Cleaning, &amp; Filtration. The Company's principal products include custom-engineered stock-preparation systems and equipment for the preparation of wastepaper for conversion into recycled paper and balers and related equipment used in the processing of recyclable and waste materials; fluid-handling systems and equipment used in industrial piping systems to compensate for movement and to efficiently transfer fluid, power, and data; doctoring systems and equipment and related consumables important to the efficient operation of paper machines and other industrial processes; and filtration and cleaning systems essential for draining, purifying, and recycling process water and cleaning fabrics, belts, and rolls in various process industries. • Wood Processing Systems Segment – The Company develops, manufactures, and markets debarkers, stranders, chippers, logging machinery, and related equipment used in the harvesting and production of lumber and OSB. Material Handling Systems Segment – The Company develops, manufactures, and markets material handling equipment and systems, including vibratory and conveying equipment, to various process industries, including mining, aggregates, food processing, packaging, and pulp and paper. • Fiber-based Products business – The Company manufactures and sells biodegradable, absorbent granules derived from papermaking by-products. These materials are primarily used as carriers in agricultural, home lawn and garden, professional lawn, turf and ornamental applications, and for oil and grease absorption. The following table presents financial information for the Company's reportable operating segments: (In thousands) December 28, 2019 December 29, 2018 December 30, 2017 Business Segment Information Revenues by Product Line: Stock-Preparation $ 215,091 $ 221,933 $ 193,838 Fluid-Handling 132,501 131,830 104,136 Doctoring, Cleaning, &amp; Filtration 117,838 116,136 109,631 Papermaking Systems 465,430 469,899 407,605 Wood Processing Systems 143,187 151,366 95,053 Material Handling Systems (a) 83,364 — — Fiber-based Products 12,663 12,521 12,375 $ 704,644 $ 633,786 $ 515,033 Income Before Provision for Income Taxes: Papermaking Systems (b) $ 81,232 $ 83,454 $ 73,069 Wood Processing Systems (c) 28,166 31,237 10,005 Material Handling Systems (a, d) 3,132 — — Corporate and Fiber-based Products (e) (24,707 ) (26,093 ) (21,449 ) Total operating income 87,823 88,598 61,625 Interest expense, net (f) (12,542 ) (6,653 ) (3,100 ) Other expense, net (f, g) (6,359 ) (2,417 ) (872 ) $ 68,922 $ 79,528 $ 57,653 (In thousands) December 28, 2019 December 29, 2018 December 30, 2017 Total Assets: Papermaking Systems $ 464,069 $ 462,297 $ 494,919 Wood Processing Systems 249,689 247,553 257,467 Material Handling Systems (a) 196,884 — — Corporate and Fiber-based Products (h) 28,745 15,899 8,708 $ 939,387 $ 725,749 $ 761,094 Depreciation and Amortization: Papermaking Systems $ 13,010 $ 12,561 $ 11,239 Wood Processing Systems 9,571 10,317 7,515 Material Handling Systems (a) 9,018 — — Corporate and Fiber-based Products 791 690 621 $ 32,390 $ 23,568 $ 19,375 Capital Expenditures: Papermaking Systems $ 6,127 $ 12,717 $ 14,359 Wood Processing Systems 2,133 3,272 2,333 Material Handling Systems (a) 1,195 — — Corporate and Fiber-based Products 502 570 589 $ 9,957 $ 16,559 $ 17,281 Geographical Information Revenues (i): United States $ 309,957 $ 234,487 $ 182,788 China 66,480 89,645 63,910 Canada 64,010 61,096 47,611 Germany 29,076 26,577 32,026 Finland 11,113 10,934 8,607 Other 224,008 211,047 180,091 $ 704,644 $ 633,786 $ 515,033 Long-lived Assets (j): United States $ 42,094 $ 35,446 $ 32,852 China 10,319 11,069 11,685 Canada 7,948 8,193 9,449 Finland 6,960 6,998 5,841 Germany 5,925 6,223 6,452 Other 12,786 12,228 13,444 $ 86,032 $ 80,157 $ 79,723 (a) Comprised of the SMH business, which was acquired on January 2, 2019 (see Note 2 ). (b) Includes $ 787,000 in 2017 of acquisition-related expenses, comprised of acquisition transaction costs and amortization of acquired profit in inventory and backlog. Includes restructuring costs of $ 1,717,000 in 2018 and $203,000 in 2017 (see Note 8 ). (c) Includes $ 2,336,000 and $ 192,000 in 2019 of impairment and restructuring costs, respectively, related to the timber-harvesting product line (see Notes 1 and 8 ). Includes $ 252,000 in 2018 and $ 11,163,000 in 2017 of acquisition-related expenses. (d) Includes $ 5,715,000 in 2019 of acquisition-related expenses, comprised of amortization expense associated with acquired profit in inventory and backlog and acquisition transaction costs. (e) Corporate primarily includes general and administrative expenses, including $ 1,321,000 in 2018 of acquisition transaction costs. (f) The Company does not allocate interest and other expense, net to its segments. (g) Includes a settlement loss of $ 5,887,000 in 2019 and a curtailment loss of $ 1,425,000 in 2018 (see Note 3 ). (h) Primarily includes Corporate and Fiber-based Products' cash and cash equivalents, tax assets, ROU assets, and property, plant, and equipment, net. (i) Revenues are attributed to countries based on customer location. (j) Represents property, plant, and equipment, net.</t>
  </si>
  <si>
    <t>Earnings per Share</t>
  </si>
  <si>
    <t>Earnings Per Share [Abstract]</t>
  </si>
  <si>
    <t>Earnings Per Share</t>
  </si>
  <si>
    <t>Earnings per Share Basic and diluted EPS were calculated as follows: (In thousands, except per share amounts) December 28, 2019 December 29, 2018 December 30, 2017 Net Income Attributable to Kadant $ 52,068 $ 60,413 $ 31,092 Basic Weighted Average Shares 11,235 11,086 10,991 Effect of Stock Options, Restricted Stock Units and Employee Stock Purchase Plan Shares 222 314 321 Diluted Weighted Average Shares 11,457 11,400 11,312 Basic Earnings per Share $ 4.63 $ 5.45 $ 2.83 Diluted Earnings per Share $ 4.54 $ 5.30 $ 2.75 The effect of outstanding and unvested RSUs of the Company's common stock totaling 24,000 shares in 2019 , 18,700 shares in 2018 , and 15,600 shares in 2017 was not included in the computation of diluted EPS for the respective periods as the effect would have been antidilutive or, for unvested performance-based RSUs, the performance conditions had not been met as of the end of the reporting periods.</t>
  </si>
  <si>
    <t>Accumulated Other Comprehensive Income (Loss), Net of Tax [Abstract]</t>
  </si>
  <si>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Pension and Other Post-Retirement Benefit Liability Adjustments Deferred Loss on Cash Flow Hedges Total Balance at December 29, 2018 $ (34,804 ) $ (4,375 ) $ (197 ) $ (39,376 ) Other comprehensive loss before reclassifications (1,341 ) (3,060 ) (570 ) (4,971 ) Reclassifications from AOCI — 6,604 123 6,727 Net current period other comprehensive items (1,341 ) 3,544 (447 ) 1,756 Balance at December 28, 2019 $ (36,145 ) $ (831 ) $ (644 ) $ (37,620 ) Amounts reclassified out of AOCI are as follows: (In thousands) December 28, 2019 December 29, 2018 December 30, 2017 Statement of Income Line Item Retirement Benefit Plans (a) Recognized net actuarial loss $ (70 ) $ (740 ) $ (563 ) Other expense, net Amortization of prior service cost (6 ) (92 ) (147 ) Other expense, net Settlement and curtailment losses (5,887 ) (1,425 ) — Other expense, net Total expense before income taxes (5,963 ) (2,257 ) (710 ) Income tax (provision) benefit (641 ) 549 246 Provision for income taxes (6,604 ) (1,708 ) (464 ) Cash Flow Hedges (b) Interest rate swap agreements (8 ) (11 ) (30 ) Interest expense Forward currency-exchange contracts (169 ) 22 (97 ) Cost of revenues Total (expense) income before income taxes (177 ) 11 (127 ) Income tax benefit (provision) 54 (3 ) 43 Provision for income taxes (123 ) 8 (84 ) Total Reclassifications $ (6,727 ) $ (1,700 ) $ (548 ) (a) Included in the computation of net periodic benefit cost. See Note 3 for additional information. (b) See Note 10 for additional information.</t>
  </si>
  <si>
    <t>Unaudited Quarterly Information</t>
  </si>
  <si>
    <t>Quarterly Financial Information Disclosure [Abstract]</t>
  </si>
  <si>
    <t>Unaudited Quarterly Information 2019 (In thousands, except per share amounts) First Second Third Fourth Revenues $ 171,316 $ 177,165 $ 173,504 $ 182,659 Gross Profit $ 70,515 $ 74,371 $ 74,247 $ 74,627 Net Income Attributable to Kadant $ 10,900 $ 16,304 $ 16,115 $ 8,749 Earnings per Share Attributable to Kadant Basic $ 0.98 $ 1.46 $ 1.43 $ 0.77 Diluted $ 0.96 $ 1.42 $ 1.41 $ 0.76 Cash Dividends Declared per Common Share $ 0.23 $ 0.23 $ 0.23 $ 0.23 2018 (In thousands, except per share amounts) First Second Third Fourth Revenues $ 149,193 $ 154,913 $ 165,745 $ 163,935 Gross Profit $ 66,079 $ 68,164 $ 73,093 $ 70,945 Net Income Attributable to Kadant $ 10,858 $ 12,349 $ 18,784 $ 18,422 Earnings per Share Attributable to Kadant Basic $ 0.98 $ 1.11 $ 1.69 $ 1.66 Diluted $ 0.96 $ 1.08 $ 1.64 $ 1.61 Cash Dividends Declared per Common Share $ 0.22 $ 0.22 $ 0.22 $ 0.22</t>
  </si>
  <si>
    <t>Nature of Operations and Summary of Significant Accounting Policies (Policies)</t>
  </si>
  <si>
    <t>Principles of Consolidation</t>
  </si>
  <si>
    <t>Principles of Consolidation The accompanying consolidated financial statements of the Company include the accounts of its wholly and majority-owned subsidiaries. All material intercompany accounts and transactions have been eliminated.</t>
  </si>
  <si>
    <t>Fiscal Year</t>
  </si>
  <si>
    <t>Fiscal Year The Company has adopted a fiscal year ending on the Saturday nearest to December 31. References to 2019 , 2018 , and 2017 are for the fiscal years ended December 28, 2019 , December 29, 2018 , and December 30, 2017 , respectively.</t>
  </si>
  <si>
    <t>Use of Estimates and Critical Accounting Policies</t>
  </si>
  <si>
    <t>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t>
  </si>
  <si>
    <t>Revenue Recognition</t>
  </si>
  <si>
    <t xml:space="preserve">Revenue Recognition Effective at the beginning of 2018, the Company adopted Topic 606, using a modified retrospective method. Results for 2019 and 2018 are presented under Topic 606, while 2017 amounts are not adjusted and are reported in accordance with Topic 605. The impact on any financial statement line item arising from the application of Topic 606 compared to Topic 605 on the Company's results for the 2018 period was not material.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s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within the Company’s Stock-Preparation product line and Material Handling Systems segment and, to a lesser extent, its Fluid-Handling and Doctoring, Cleaning, &amp; Filtration product lines. These projects are highly customized for the customer and, as a result, would include a significant cost to rework in the event of cancellation. The following table presents revenue by revenue recognition method: (In thousands) December 28, 2019 December 29, 2018 Point in Time $ 611,528 $ 577,506 Over Time 93,116 56,280 $ 704,644 $ 633,786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8, 2019 December 29, 2018 December 30, 2017 Revenues by Product Type: Parts and Consumables $ 440,699 $ 374,433 $ 316,506 Capital 263,945 259,353 198,527 $ 704,644 $ 633,786 $ 515,033 Revenues by Geography: North America $ 386,952 $ 305,618 $ 238,483 Europe 180,888 174,681 157,994 Asia 84,705 109,688 78,443 Rest of World 52,099 43,799 40,113 $ 704,644 $ 633,786 $ 515,033 See Note 12 , Business Segment and Geographical Information, for information on the disaggregation of revenues by segment and product line. The following tables presents contract balances from contracts with customers: (In thousands) December 28, 2019 December 29, 2018 Accounts receivable $ 95,740 $ 92,624 Contract assets $ 13,162 $ 15,741 Contract liabilities $ 37,216 $ 34,774 Contract assets represent unbilled revenues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ithin nine to twelve months after the product has shipped and control of the asset has transferred to the customer. The Company recognized revenue of $29,220,000 in 2019 and $ 36,556,000 in 2018 that was included in the contract liabilities balance at the beginning of 2019 and 2018. The majority of the Company's contracts for capital equipment have an original expected duration of one year or less. For contracts with an original expected duration of over one year, the aggregate amount of the transaction price allocated to the remaining partially unsatisfied performance obligations as of year-end 2019 was $ 13,176,000 . The Company will recognize revenue for these performance obligations as they are satisfied, approximately 90% of which is expected to occur within the next twelve months . Customers in China will often settle their accounts receivable with a banker's acceptance draft, in which case cash settlement will be delayed until th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s.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In 2017, the Company recognized revenue under ASC 605, "Revenue Recognition," (ASC 605), when the following criteria had been met: persuasive evidence of an arrangement existed, delivery had occurred or service had been rendered, the sales price was fixed or determinable, and collectability was reasonably assured. When the terms of the sale included customer acceptance provisions, and compliance with those provisions could not be demonstrated until customer acceptance, revenue was recognized upon such acceptance. Most of the Company's revenue in 2017 was recognized in accordance with these policies. However, when a sale arrangement involved multiple elements, such as equipment and installation, the Company determined whether the deliverables in the arrangement represented separate units of accounting. Revenue was allocated to each unit of accounting or element based on relative selling prices and was recognized as each element was delivered or completed. Additionally, revenues and profits on certain long-term contracts in 2017 were recognized using the percentage-of-completion method or the completed-contract method of accounting pursuant to ASC 605. Revenues recorded under the percentage-of-completion method were $27,676,000 in 2017 . For long-term contracts that did not meet the criteria under ASC 605 to be accounted for under the percentage-of-completion method in 2017, the Company recognized revenue using the completed-contract method. </t>
  </si>
  <si>
    <t>Accounts Receivable</t>
  </si>
  <si>
    <t>Accounts Receivable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28, 2019 December 29, 2018 December 30, 2017 Balance at Beginning of Year $ 2,897 $ 2,879 $ 2,395 Provision charged to expense 114 355 436 Accounts written off (263 ) (165 ) (159 ) Currency translation (50 ) (172 ) 207 Balance at End of Year $ 2,698 $ 2,897 $ 2,879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5,230,000 at year-end 2019 and $7,976,000 at year-end 2018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si>
  <si>
    <t>Income Taxes In accordance with ASC 740, Income Taxes ,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8, 2019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si>
  <si>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t>
  </si>
  <si>
    <t>Cash and Cash Equivalents</t>
  </si>
  <si>
    <t>Cash and Cash Equivalents At year-end 2019 and year-end 2018 , the Company's cash equivalents included investments in money market funds and marketable securities, which had maturities of three months or less at the date of purchase. The carrying amounts of cash equivalents approximate their fair values due to the short-term nature of these instruments.</t>
  </si>
  <si>
    <t>Restricted Cash</t>
  </si>
  <si>
    <t>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t>
  </si>
  <si>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t>
  </si>
  <si>
    <t>Property, Plant, and Equipment</t>
  </si>
  <si>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si>
  <si>
    <t>Intangible Assets</t>
  </si>
  <si>
    <t>Intangible assets are initially recorded at fair value at the date of acquisition.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t>
  </si>
  <si>
    <t>Goodwill</t>
  </si>
  <si>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si>
  <si>
    <t>Impairment of Long-Lived Assets</t>
  </si>
  <si>
    <t xml:space="preserve">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cash flows. 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Goodwill At year-end 2019, the Company performed a qualitative impairment analysis (Step 0)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At year-end 2018, the Company performed a quantitative goodwill impairment assessment (Step 1) for all of its reporting units, which indicated that the fair value of each reporting unit exceeded its carrying value, and determined that the asset was not impaired. </t>
  </si>
  <si>
    <t>Business Combinations</t>
  </si>
  <si>
    <t>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to recognize the fair value of all assets and liabilities acquired and in establishing the acquisition date for all assets acquired and liabilities assumed. The Company’s acquisitions have historically been made at prices above the fair value of identifiable net assets, resulting in goodwill, due to synergies expected to be realized by combining the businesses.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t>
  </si>
  <si>
    <t>Foreign Currency Translation and Transactions</t>
  </si>
  <si>
    <t>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 Resulting translation adjustments are reflected in the "accumulated other comprehensive items" (AOCI) component of stockholders' equity (see Note 14 , Accumulated Other Comprehensive Items). Foreign currency transaction gains and losses are included in the accompanying consolidated statement of income and are not material in the three years presented.</t>
  </si>
  <si>
    <t>Stock-Based Compensation</t>
  </si>
  <si>
    <t>Stock-Based Compensation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and net of actual forfeitures recorded when they occur. For performance-based RSUs, compensation expense is recognized ratably over the requisite service period for each separately-vesting portion of the award based on the grant date fair value, net of actual forfeitures recorded when they occur, and remeasured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 in the fair value of a derivative not deemed to be a hedge is recorded currently in earnings. The Company does not hold or engage in transactions involving derivative instruments for purposes other than risk management. ASC 815, Derivatives and Hedging , requires that all derivatives be recognized on the balance sheet at fair value. For derivatives designated as cash flow hedges, the related gains or losses on these contracts are deferred as a component of AOCI. These deferred gains and losses are recognized in the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solidated statement of income.</t>
  </si>
  <si>
    <t>Recent Accounting Pronouncements</t>
  </si>
  <si>
    <t>Recent Accounting Pronouncements Recently Adopted Accounting Pronouncements Leases (Topic 842) . In February 2016, the Financial Accounting Standards Board (FASB) issued ASU No. 2016-02, which requires a lessee to recognize a right-of-use (ROU) asset and a corresponding lease liability for operating leases, initially measured at the present value of the future lease payments, on its balance sheet. This ASU also requires a lessee to recognize a single lease cost, calculated so that the cost of the lease is allocated over the lease term, generally on a straight-line basis. The Company adopted this ASU as of the beginning of 2019 using the cumulative-effect adjustment method. As a result, prior period amounts were not restated and continue to be accounted for under Topic 840, Leases , which did not require the recognition of operating leases on the balance sheet and is not comparative. As permitted under ASC 842, the Company elected the package of practical expedients for expired or existing contracts, which does not require the reassessment of prior conclusions about lease identification, lease classification and initial direct costs. The Company also elected practical expedients relating to its ongoing accounting, including a short-term lease recognition exemption allowing lessees not to recognize ROU assets and liabilities with terms of 12 months or less and an election not to separate lease and non-lease components for all leases except vehicle leases. The adoption of this standard as of the beginning of 2019 resulted in increases of 2.3% to total assets and 4.8% to total liabilities and an immaterial decrease to retained earnings. In addition, the adoption of this ASU did not have a material impact on the Company’s condensed consolidated statements of income or cash flows. See Note 9 , Leases, for the required lease accounting disclosures. Derivatives and Hedging (Topic 815), Targeted Improvements in Accounting for Hedging Activity. In August 2017, the FASB issued ASU No. 2017-12, which revises hedge accounting to better portray the economic results of an entity’s risk management activities, simplifies hedge accounting guidance, and improves disclosures of hedge accounting arrangements. The Company adopted this ASU on a prospective basis at the beginning of 2019. The adoption of this ASU did not have an impact on the Company's condensed consolidated financial statements. Compensation-Retirement Benefits - Defined Benefit Plans - General (Subtopic 715-20), Disclosure Framework - Changes to the Disclosure Requirements for Defined Benefit Plans. In August 2018, the FASB issued ASU 2018-14, which removes, adds and clarifies several disclosure requirements for employers that sponsor defined benefit pension or other postretirement plans. This new guidance is effective on a retrospective basis for the Company in fiscal 2020. Early adoption is permitted. The Company elected to early adopt this ASU in the fourth quarter of 2019, which did not have a material effect on its consolidated financial statements. See Note 3 , Employee Benefit Plans, for revised disclosures. Recent Accounting Pronouncements Not Yet Adopted Financial Instruments - Credit Losses (Topic 326), Measurement of Credit Losses on Financial Instruments. In June 2016, the FASB issued ASU No. 2016-13, which changes the way entities recognize impairment of financial assets measured at amortized costs, such as accounts receivable, by requiring immediate recognition of estimated credit losses expected to occur over their remaining lives. This new guidance is effective for the Company in fiscal 2020. The Company does not expect the adoption of this ASU will have a material impact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for the Company in fiscal 2021, with early adoption permitted. The Company is currently evaluating the effects that the adoption of this ASU will have on its consolidated financial statements.</t>
  </si>
  <si>
    <t>Pension and Other Post-Retirement Benefits Plans</t>
  </si>
  <si>
    <t>Pension and Other Post-Retirement Benefits Plans Prior to its termination at year-end 2018, the Company sponsored a noncontributory defined benefit pension plan for eligible employees at one of its U.S. divisions and its corporate office (Retirement Plan). Funds for the Retirement Plan were contributed to a trustee to provide for current service and for any unfunded projected benefit obligation over a reasonable period. Certain of the Company’s non-U.S. subsidiaries also sponsor defined benefit pension plans covering certain employees at those subsidiaries. One of the non-U.S. pension plans also contributes funds to a trustee.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Prior to its termination at year-end 2018, the Company provided for a restoration plan (Restoration Plan) for certain executive officers which fully supplemented benefits lost under the Retirement Plan. In accordance with ASC 715, Compensation-Retirement Benefits 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Compensation – Retirement Benefits .</t>
  </si>
  <si>
    <t>Nature of Operations and Summary of Significant Accounting Policies (Tables)</t>
  </si>
  <si>
    <t>Revenue Recognition by Product Line, Product Type, Geography and Revenue Recognition Method</t>
  </si>
  <si>
    <t>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8, 2019 December 29, 2018 December 30, 2017 Revenues by Product Type: Parts and Consumables $ 440,699 $ 374,433 $ 316,506 Capital 263,945 259,353 198,527 $ 704,644 $ 633,786 $ 515,033 Revenues by Geography: North America $ 386,952 $ 305,618 $ 238,483 Europe 180,888 174,681 157,994 Asia 84,705 109,688 78,443 Rest of World 52,099 43,799 40,113 $ 704,644 $ 633,786 $ 515,033 The following table presents revenue by revenue recognition method: (In thousands) December 28, 2019 December 29, 2018 Point in Time $ 611,528 $ 577,506 Over Time 93,116 56,280 $ 704,644 $ 633,786</t>
  </si>
  <si>
    <t>Revenue from Contract with Customers</t>
  </si>
  <si>
    <t>The following tables presents contract balances from contracts with customers: (In thousands) December 28, 2019 December 29, 2018 Accounts receivable $ 95,740 $ 92,624 Contract assets $ 13,162 $ 15,741 Contract liabilities $ 37,216 $ 34,774</t>
  </si>
  <si>
    <t>Changes in Allowance for Doubtful Accounts</t>
  </si>
  <si>
    <t>The changes in the allowance for doubtful accounts are as follows: (In thousands) December 28, 2019 December 29, 2018 December 30, 2017 Balance at Beginning of Year $ 2,897 $ 2,879 $ 2,395 Provision charged to expense 114 355 436 Accounts written off (263 ) (165 ) (159 ) Currency translation (50 ) (172 ) 207 Balance at End of Year $ 2,698 $ 2,897 $ 2,879</t>
  </si>
  <si>
    <t>Changes in Estimated Product Warranty Liability</t>
  </si>
  <si>
    <t>The changes in the carrying amount of accrued warranty costs included in other current liabilities in the accompanying consolidated balance sheet are as follows: (In thousands) December 28, 2019 December 29, 2018 Balance at Beginning of Year $ 5,726 $ 5,498 Provision charged to expense 4,727 3,708 Usage (4,255 ) (3,140 ) Acquisition 303 — Currency translation (34 ) (340 ) Balance at End of Year $ 6,467 $ 5,726</t>
  </si>
  <si>
    <t>The following table provides a reconciliation of cash, cash equivalents, and restricted cash reported within the Company's consolidated balance sheet that are shown in aggregate in the consolidated statement of cash flows: (In thousands) December 28, 2019 December 29, 2018 December 30, 2017 Cash and cash equivalents $ 66,786 $ 45,830 $ 75,425 Restricted cash 1,487 287 1,421 Total Cash, Cash Equivalents, and Restricted Cash $ 68,273 $ 46,117 $ 76,846</t>
  </si>
  <si>
    <t>Supplemental Cash Flow Information</t>
  </si>
  <si>
    <t>Supplemental Cash Flow Information (In thousands) December 28, 2019 December 29, 2018 December 30, 2017 Cash Paid for Interest $ 12,344 $ 7,550 $ 2,624 Cash Paid for Income Taxes, Net of Refunds $ 24,533 $ 25,654 $ 20,559 Non-Cash Investing Activities: Fair value of assets of acquired $ 207,223 $ — $ 242,399 Cash paid for acquired businesses (179,693 ) — (206,785 ) Liabilities Assumed of Acquired Businesses $ 27,530 $ — $ 35,614 Non-cash additions to property, plant, and equipment $ 626 $ 917 $ 4,620 Non-Cash Financing Activities: Issuance of Company common stock upon vesting of RSUs $ 4,100 $ 4,231 $ 3,192 Dividends declared but unpaid $ 2,628 $ 2,444 $ 2,316</t>
  </si>
  <si>
    <t>Components of Inventory</t>
  </si>
  <si>
    <t>The components of inventories are as follows: (In thousands) December 28, 2019 December 29, 2018 Raw Materials $ 49,332 $ 44,522 Work in Process 15,344 15,876 Finished Goods (includes $559 and $494 at customer locations) 38,039 25,975 $ 102,715 $ 86,373</t>
  </si>
  <si>
    <t>Property, Plant and Equipment</t>
  </si>
  <si>
    <t>Property, plant, and equipment consist of the following: (In thousands) December 28, 2019 December 29, 2018 Land $ 7,347 $ 7,614 Buildings 58,509 58,866 Machinery, Equipment, and Leasehold Improvements 112,655 100,453 Construction in Progress 2,830 3,764 181,341 170,697 Less: Accumulated Depreciation and Amortization 95,309 90,540 $ 86,032 $ 80,157</t>
  </si>
  <si>
    <t>Acquired Intangible Assets</t>
  </si>
  <si>
    <t>Acquired intangible assets by major asset class are as follows: (In thousands) Gross Accumulated Currency Net December 28, 2019 Definite-Lived Customer relationships $ 171,583 $ (51,798 ) $ (4,141 ) $ 115,644 Product technology 56,011 (27,819 ) (1,709 ) 26,483 Tradenames 6,527 (2,421 ) (427 ) 3,679 Other 17,964 (13,295 ) (593 ) 4,076 252,085 (95,333 ) (6,870 ) 149,882 Indefinite-Lived Tradenames 24,100 — (86 ) 24,014 Acquired Intangible Assets $ 276,185 $ (95,333 ) $ (6,956 ) $ 173,896 December 29, 2018 Definite-Lived Customer relationships $ 113,283 $ (38,160 ) $ (4,520 ) $ 70,603 Product technology 46,501 (23,563 ) (1,677 ) 21,261 Tradenames 5,227 (1,980 ) (390 ) 2,857 Other 13,744 (11,476 ) (127 ) 2,141 178,755 (75,179 ) (6,714 ) 96,862 Indefinite-Lived Tradenames 16,600 — (115 ) 16,485 Acquired Intangible Assets $ 195,355 $ (75,179 ) $ (6,829 ) $ 113,347</t>
  </si>
  <si>
    <t>Changes in the Carrying Amount of Goodwill</t>
  </si>
  <si>
    <t>The changes in the carrying amount of goodwill by segment are as follows: (In thousands) Papermaking Systems Wood Processing Systems Material Handling Systems Total Balance as of December 30, 2017 Gross balance $ 247,014 $ 106,496 $ — $ 353,510 Accumulated impairment losses (85,509 ) — — (85,509 ) Net balance 161,505 106,496 — 268,001 2018 Adjustments Acquisitions (Note 2) (17 ) (75 ) — (92 ) Currency translation (5,085 ) (4,650 ) — (9,735 ) Total 2018 Adjustments (5,102 ) (4,725 ) — (9,827 ) Balance at December 29, 2018 Gross balance 241,912 101,771 — 343,683 Accumulated impairment losses (85,509 ) — — (85,509 ) Net balance 156,403 101,771 — 258,174 2019 Adjustments Acquisition (Note 2) — — 78,592 78,592 Currency translation (1,592 ) 858 — (734 ) Total 2019 Adjustments (1,592 ) 858 78,592 77,858 Balance at December 28, 2019 Gross balance 240,320 102,629 78,592 421,541 Accumulated impairment losses (85,509 ) — — (85,509 ) Net balance $ 154,811 $ 102,629 $ 78,592 $ 336,032</t>
  </si>
  <si>
    <t>Goodwill by Reporting Unit</t>
  </si>
  <si>
    <t>Goodwill by reporting unit is as follows: (In thousands) December 28, 2019 December 29, 2018 Stock-Preparation $ 57,132 $ 58,142 Fluid-Handling 63,382 64,052 Doctoring, Cleaning, &amp; Filtration 34,297 34,209 Wood Processing Systems 102,629 101,771 Material Handling Systems 78,592 — $ 336,032 $ 258,174</t>
  </si>
  <si>
    <t>Acquisitions (Tables)</t>
  </si>
  <si>
    <t>Purchase Price Allocation</t>
  </si>
  <si>
    <t>The following table summarizes the estimated fair values of assets acquired and liabilities assumed and the purchase price for SMH. During the fourth quarter of 2019, the Company made an adjustment to reduce goodwill by $ 1,704,000 , principally due to a reduction of long-term deferred income tax liabilities as a result of the tax attributes acquired.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to Seller Borrowed Under Revolving Credit Facility $ 179,286 The following table summarizes the estimated fair values of assets acquired and liabilities assumed and the purchase price for the Company's 2017 acquisitions. NII FPG Unaflex Other (In thousands) July 5, 2017 August 14, 2017 October 30, 2017 Total Net Assets Acquired: Cash and Cash Equivalents $ 2,219 $ — $ — $ 2,219 Accounts Receivable 6,542 2,079 — 8,621 Inventories 25,304 2,033 — 27,337 Property, Plant, and Equipment 12,912 1,279 284 14,475 Other Assets 2,375 72 — 2,447 Definite-Lived Intangible Assets Customer relationships 44,682 8,000 1,500 54,182 Product technology 17,100 2,300 — 19,400 Other 2,530 900 — 3,430 Indefinite-Lived Intangible Assets Tradenames 8,500 — — 8,500 Goodwill 85,432 15,640 716 101,788 Total assets acquired 207,596 32,303 2,500 242,399 Accounts Payable 4,970 358 — 5,328 Customer Deposits 7,396 100 — 7,496 Long-Term Deferred Income Taxes 16,622 — — 16,622 Other Liabilities 5,597 571 — 6,168 Total liabilities assumed 34,585 1,029 — 35,614 Net assets acquired $ 173,011 $ 31,274 $ 2,500 $ 206,785 Purchase Price: Cash Paid $ 2,993 $ — $ — $ 2,993 Cash Paid to Seller Borrowed Under the Revolving Credit Facility 170,018 31,274 2,500 203,792 Total purchase price $ 173,011 $ 31,274 $ 2,500 $ 206,785</t>
  </si>
  <si>
    <t>Unaudited Supplemental Pro Forma Information</t>
  </si>
  <si>
    <t>Had the acquisitions of NII FPG and Unaflex been completed as of the beginning of 2016, the Company’s pro forma results of operations for 2017 would have been as follows: (In thousands, except per share amounts) December 30, Revenues $ 565,710 Net Income Attributable to Kadant $ 44,159 Earnings per Share Attributable to Kadant Basic $ 4.02 Diluted $ 3.90 Had the acquisition of SMH been completed as of the beginning of 2018, the Company’s pro forma results of operations for 2019 and 2018 would have been as follows: (In thousands, except per share amounts) December 28, December 29, Revenues $ 704,644 $ 719,142 Net Income Attributable to Kadant $ 56,409 $ 56,511 Earnings per Share Attributable to Kadant Basic $ 5.02 $ 5.10 Diluted $ 4.92 $ 4.96</t>
  </si>
  <si>
    <t>Employee Benefit Plans (Tables)</t>
  </si>
  <si>
    <t>Components of Pre-Tax Stock-Based Compensation Expense</t>
  </si>
  <si>
    <t>The components of pre-tax stock-based compensation expense included in SG&amp;A expenses in the accompanying consolidated statement of income are as follows: (In thousands) December 28, 2019 December 29, 2018 December 30, 2017 RSU Awards $ 6,616 $ 6,838 $ 5,621 Employee Stock Purchase Plan Awards 199 189 182 Total $ 6,815 $ 7,027 $ 5,803</t>
  </si>
  <si>
    <t>Summary of Activity of the Unvested Restricted Stock Units</t>
  </si>
  <si>
    <t>A summary of the activity of the Company's unvested RSUs in 2019 is as follows: Units Weighted Unvested RSUs at December 29, 2018 156 $ 68.57 Granted 75 $ 86.50 Vested (94 ) $ 57.81 Forfeited (2 ) $ 65.02 Unvested RSUs at December 28, 2019 135 $ 86.11</t>
  </si>
  <si>
    <t>Stock Option Activity</t>
  </si>
  <si>
    <t>A summary of the Company's stock option activity in 2019 is as follows: (In thousands, except per share amounts) Number Weighted Weighted Aggregate Options Outstanding at December 29, 2018 299 $ 20.86 Exercised (225 ) $ 19.75 Options Outstanding at December 28, 2019 74 $ 24.28 2.3 years $ 6,002 Vested and Exercisable at December 28, 2019 74 $ 24.28 2.3 years $ 6,002 (a) The closing price per share on the last trading day prior to year-end 2019 was $105.76 .</t>
  </si>
  <si>
    <t>Summary of Stock Option Exercises</t>
  </si>
  <si>
    <t>A summary of the Company's stock option exercises in 2019 and 2018 are as follows: (In thousands) December 28, 2019 December 29, 2018 Total Intrinsic Value of Options Exercised $ 16,796 $ 515 Cash Received from Options Exercised $ 4,454 $ 127</t>
  </si>
  <si>
    <t>Changes In Projected Benefit Obligations, Plan Assets, Unfunded Status, and Accumulated Other Comprehensive Items</t>
  </si>
  <si>
    <t>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a) Non-U.S. Pension Other Post-Retirement (In thousands) December 28, 2019 December 29, 2018 December 28, 2019 December 29, 2018 December 28, 2019 December 29, 2018 Change in Projected Benefit Obligation: Projected benefit obligation at beginning of year $ 29,715 $ 34,757 $ 3,671 $ 4,270 $ 3,672 $ 4,704 Service cost — 699 205 173 4 213 Interest cost 1,134 1,193 121 126 149 172 Actuarial loss (gain) 4,039 (2,674 ) 393 (368 ) 144 (508 ) Benefits paid (966 ) (1,589 ) (184 ) (394 ) (232 ) (157 ) Plan amendment — 1,116 — — — 322 Effect of curtailment — (3,787 ) — — — (1,075 ) Settlement payment (33,922 ) — — — — — Currency translation — — (38 ) (136 ) 5 1 Projected benefit obligation at end of year $ — $ 29,715 $ 4,168 $ 3,671 $ 3,742 $ 3,672 Change in Plan Assets: Fair value of plan assets at beginning of year $ 28,729 $ 31,754 $ 726 $ 557 $ 44 $ 35 Actual return on plan assets 2,320 (1,436 ) 58 38 4 2 Employer contributions 3,839 — 340 528 246 164 Benefits paid (966 ) (1,589 ) (184 ) (394 ) (232 ) (157 ) Settlement payment (33,922 ) — — — — — Currency translation — — 33 (3 ) 2 — Fair value of plan assets at end of year $ — $ 28,729 $ 973 $ 726 $ 64 $ 44 Unfunded Status $ — $ (986 ) $ (3,195 ) $ (2,945 ) $ (3,678 ) $ (3,628 ) Accumulated Benefit Obligation at End of Year $ — $ 29,715 $ 3,046 $ 2,604 $ — $ — Amounts Included in the Balance Sheet: Current liability $ — $ (986 ) $ (189 ) $ (58 ) $ (2,569 ) $ (144 ) Non-current liability $ — $ — $ (3,006 ) $ (2,887 ) $ (1,109 ) $ (3,484 ) Amounts Included in Accumulated Other Comprehensive Items Before Tax: Unrecognized net actuarial loss $ — $ (3,205 ) $ (1,034 ) $ (674 ) $ (144 ) $ (69 ) Unrecognized prior service cost — — (38 ) (45 ) — — $ — $ (3,205 ) $ (1,072 ) $ (719 ) $ (144 ) $ (69 ) (a) The actuarial loss of $4,039,000 in 2019 resulted from the settlement of the Retirement Plan obligation in which participants' lump sum elections were lower than assumed, and the cost of the liabilities for the participants' annuity contracts increased primarily due to a decline in long-term interest rates in 2019. The actuarial gain of $2,674,000 in 2018 related to an increase in the Retirement Plan's weighted average discount rate and the impact of an updated mortality table, net of a decrease due to a change in the demographic mix. U.S. Pension Non-U.S. Pension Other Post-Retirement (In thousands) December 28, 2019 December 29, 2018 December 28, 2019 December 29, 2018 December 28, 2019 December 29, 2018 Changes in Amounts Included in Accumulated Other Comprehensive Items Before Tax: Net actuarial (loss) gain $ (2,714 ) $ (48 ) $ (402 ) $ 368 $ (88 ) $ 508 Amortization of net actuarial loss 32 541 25 63 13 136 Amortization of prior service cost — — 6 6 — 86 Plan amendment — (1,116 ) — — — (322 ) Effect of curtailment — 3,787 — — — 1,075 Settlement loss 5,887 — — — — — Curtailment loss — 1,116 — — — 309 Currency translation — — 18 (19 ) — 2 $ 3,205 $ 4,280 $ (353 ) $ 418 $ (75 ) $ 1,794</t>
  </si>
  <si>
    <t>Weighted-Average Assumptions Used to Determine the Benefit Obligation and Net Periodic Benefit Cost</t>
  </si>
  <si>
    <t>The weighted-average assumptions used to determine the benefit obligation are as follows: U.S. Pension Non-U.S. Pension Other Post-Retirement December 28, 2019 December 29, 2018 December 28, 2019 December 29, 2018 December 28, 2019 December 29, 2018 Discount rate — % 4.10 % 2.59 % 3.56 % 3.82 % 4.32 % Rate of compensation increase — — % 3.40 % 3.24 % 5.57 % 5.57 % The weighted-average assumptions used to determine net periodic benefit cost are as follows: U.S. Pension Non-U.S. Pension Other Post-Retirement December 28, 2019 December 29, 2018 December 30, 2017 December 28, 2019 December 29, 2018 December 30, 2017 December 28, 2019 December 29, 2018 December 30, 2017 Discount Rate 4.10 % 3.51 % 4.03 % 2.58 % 3.49 % 3.45 % 4.33 % 3.58 % 4.10 % Expected Long-Term Return on Plan Assets 4.10 % 4.50 % 5.00 % 9.22 % 7.43 % 7.53 % 9.22 % 7.43 % 7.53 % Rate of Compensation Increase — % 3.00 % 3.00 % 2.81 % 3.97 % 3.65 % 5.57 % 3.05 % 3.08 %</t>
  </si>
  <si>
    <t>Benefit Obligations in Excess of Fair Value of Plan Assets</t>
  </si>
  <si>
    <t>The projected benefit obligations and fair values of plan assets for the Company's pension plans with projected benefit obligations in excess of plan assets are as follows: U.S. Pension Non-U.S. Pension (In thousands) December 28, 2019 December 29, 2018 December 28, 2019 December 29, 2018 Projected benefit obligation $ — $ 29,715 $ 4,168 $ 3,671 Fair value of plan assets $ — $ 28,729 $ 973 $ 726</t>
  </si>
  <si>
    <t>Accumulated Benefit Obligations in Excess of Plan Assets</t>
  </si>
  <si>
    <t>The accumulated benefit obligations and fair values of plan assets for the Company's pension plans with accumulated benefit obligations in excess of plan assets are as follows: U.S. Pension Non-U.S. Pension (In thousands) December 28, 2019 December 29, 2018 December 28, 2019 December 29, 2018 Accumulated benefit obligation $ — $ 29,715 $ 2,408 $ 2,307 Fair value of plan assets $ — $ 28,729 $ — $ —</t>
  </si>
  <si>
    <t>Components of Net Periodic Benefit Cost (Income)</t>
  </si>
  <si>
    <t>The components of net periodic benefit cost are as follows: U.S. Pension Non-U.S. Pension Other Post-Retirement (In thousands) December 28, 2019 December 29, 2018 December 30, 2017 December 28, 2019 December 29, 2018 December 30, 2017 December 28, 2019 December 29, 2018 December 30, 2017 Service cost $ — $ 699 $ 685 $ 205 $ 173 $ 148 $ 4 $ 213 $ 175 Interest cost 1,134 1,193 1,231 121 126 114 149 172 170 Expected return on plan assets (995 ) (1,286 ) (1,326 ) (66 ) (42 ) (25 ) (4 ) (3 ) (2 ) Amortization of net actuarial loss 32 541 442 25 63 38 13 136 83 Amortization of prior service cost — — 53 6 6 6 — 86 88 Settlement loss 5,887 — — — — — 57 — — Curtailment loss — 1,116 — — — — — 309 — Net Periodic Benefit Cost $ 6,058 $ 2,263 $ 1,085 $ 291 $ 326 $ 281 $ 219 $ 913 $ 514</t>
  </si>
  <si>
    <t>Fair Values of Plan Assets</t>
  </si>
  <si>
    <t>The fair values of the Company's noncontributory defined benefit retirement plan assets at year-end 2019 and year-end 2018 by asset category are as follows: December 28, 2019 Fair Value Measurement (In thousands) Quoted Prices Significant Significant Total Non-U.S. Pension Plan Assets: Mutual funds $ 973 $ — $ — $ 973 Total assets at fair value $ 973 December 29, 2018 Fair Value Measurement (In thousands) Quoted Prices Significant Significant Total Retirement Plan Assets: Mutual funds: Fixed income funds $ 12,852 $ — $ — $ 12,852 Equity funds 11,581 — — 11,581 Investments measured at NAV 4,296 Total assets at fair value $ 28,729 Non-U.S. Pension Plan Assets: Mutual funds $ 726 $ — $ — $ 726 Total assets at fair value $ 726</t>
  </si>
  <si>
    <t>Estimated Future Benefit Payments</t>
  </si>
  <si>
    <t>Estimated future benefit payments during the next five years and in aggregate for the five years thereafter are as follows: Other Post-retirement (In thousands) Non-U.S. Pension 2020 $ 189 $ 2,569 2021 180 132 2022 143 124 2023 290 121 2024 393 108 2025-2029 2,156 444</t>
  </si>
  <si>
    <t>Income Taxes (Tables)</t>
  </si>
  <si>
    <t>Components of Income from Continuing Operations Before Income Taxes</t>
  </si>
  <si>
    <t>The components of income before provision for income taxes are as follows: (In thousands) December 28, 2019 December 29, 2018 December 30, 2017 Domestic $ 93 $ (397 ) $ 2,797 Foreign 68,829 79,925 54,856 $ 68,922 $ 79,528 $ 57,653</t>
  </si>
  <si>
    <t>Components of the Provision for Income Taxes from Continuing Operations</t>
  </si>
  <si>
    <t>The components of the provision for income taxes are as follows: (In thousands) December 28, 2019 December 29, 2018 December 30, 2017 Current (Benefit) Provision: Federal $ (264 ) $ 724 $ 7,835 Foreign 18,778 21,829 17,372 State 335 169 285 18,849 22,722 25,492 Deferred (Benefit) Provision: Federal (453 ) (2,551 ) 4,682 Foreign (1,253 ) (1,761 ) (3,563 ) State (785 ) 72 (541 ) (2,491 ) (4,240 ) 578 $ 16,358 $ 18,482 $ 26,070</t>
  </si>
  <si>
    <t>Income Tax Reconciliation</t>
  </si>
  <si>
    <t>The provision for income taxes in the accompanying statement of income differs from the provision calculated by applying the statutory federal income tax rate to income before provision for income taxes due to the following: (In thousands) December 28, 2019 December 29, 2018 December 30, 2017 Provision for Income Taxes at Statutory Rate (21% in 2019 and 2018 and 35% in 2017) $ 14,474 $ 16,701 $ 20,179 Increases (Decreases) Resulting From: State income taxes, net of federal tax (355 ) 164 151 U.S. tax cost of foreign earnings 146 1,215 761 Foreign tax rate differential 2,584 3,158 (3,747 ) (Reversal of) provision for tax benefit reserves, net (286 ) (1,785 ) 1,517 Change in valuation allowance 81 141 (341 ) Nondeductible expenses 2,454 781 1,177 Research and development tax credits (381 ) (445 ) (297 ) Excess tax benefit related to stock-based compensation (3,352 ) (967 ) (581 ) Impact of the U.S. Tax Cuts and Jobs Act — (106 ) 7,093 Other 993 (375 ) 158 $ 16,358 $ 18,482 $ 26,070</t>
  </si>
  <si>
    <t>Net Deferred Tax (Liability) Asset</t>
  </si>
  <si>
    <t>Net deferred tax liability in the accompanying consolidated balance sheet consists of the following: (In thousands) December 28, 2019 December 29, 2018 Deferred Tax Asset: Foreign, state, and alternative minimum tax credit carryforwards $ 776 $ 184 Reserves and accruals 3,007 3,555 Net operating loss carryforwards 12,478 12,785 Inventory basis difference 4,107 3,692 Capitalized research expenses 2,813 — Research and development 65 — Employee compensation 3,630 4,382 Allowance for doubtful accounts 351 482 Lease liabilities 7,543 — Other 478 294 Deferred tax asset, gross 35,248 25,374 Less: valuation allowance (8,531 ) (9,946 ) Deferred tax asset, net 26,717 15,428 Deferred Tax Liability: Goodwill and intangible assets (30,003 ) (28,060 ) Fixed asset basis difference (4,557 ) (3,565 ) Provision for unremitted foreign earnings (809 ) (1,124 ) Research and development — (54 ) ROU assets (6,433 ) — Other (943 ) (619 ) Deferred tax liability (42,745 ) (33,422 ) Net deferred tax liability $ (16,028 ) $ (17,994 )</t>
  </si>
  <si>
    <t>Unrecognized Tax Benefits</t>
  </si>
  <si>
    <t>A reconciliation of the beginning and ending amount of unrecognized tax benefits at year-end 2019 and year-end 2018 is as follows: (In thousands) December 28, 2019 December 29, 2018 Unrecognized Tax Benefits, Beginning of Year $ 12,364 $ 7,843 Gross Increases—Tax Positions in Prior Periods 615 1,019 Gross Decreases—Tax Positions in Prior Periods (4,373 ) (390 ) Gross Increases—Current-period Tax Positions 804 7,344 Settlements — (131 ) Lapses of Statutes of Limitations (1,094 ) (3,190 ) Currency Translation 15 (131 ) Unrecognized Tax Benefits, End of Year $ 8,331 $ 12,364</t>
  </si>
  <si>
    <t>Long-Term Obligations (Tables)</t>
  </si>
  <si>
    <t>Long-term obligations are as follows: (In thousands) December 28, 2019 December 29, 2018 Revolving Credit Facility, due 2023 $ 265,419 $ 141,106 Commercial Real Estate Loan, due 2020 to 2028 19,425 20,475 Senior Promissory Notes, due 2023 to 2028 10,000 10,000 Finance Leases, due 2020 to 2025 2,308 — Other Borrowings, due 2020 to 2023 4,000 4,388 Unamortized Debt Issuance Costs (127 ) (148 ) Total 301,025 175,821 Less: Current Maturities of Long-Term Obligations (2,851 ) (1,668 ) Long-Term Obligations $ 298,174 $ 174,153</t>
  </si>
  <si>
    <t>Schedule of repayments of long-term debt</t>
  </si>
  <si>
    <t>The following schedule presents the annual repayment requirements for the Company’s long-term obligations, excluding its finance leases and its sales-leaseback financing arrangement, as of year-end 2019 . (In thousands) 2020 $ 1,253 2021 1,117 2022 1,050 2023 268,136 2024 2,717 2025 and Thereafter 20,843 $ 295,116</t>
  </si>
  <si>
    <t>Future minimum lease payments under capital lease obligations</t>
  </si>
  <si>
    <t>The following schedule presents future minimum lease payments for the Company's sales-leaseback financing arrangement as of year-end 2019 . (In thousands) 2020 $ 528 2021 528 2022 1,297 Total Minimum Lease Payments $ 2,353 Less: Imputed Interest (108 ) Present Value of Minimum Lease Payments $ 2,245</t>
  </si>
  <si>
    <t>Restructuring Costs (Tables)</t>
  </si>
  <si>
    <t>Summary of Changes in Accrued Restructuring Costs</t>
  </si>
  <si>
    <t>A summary of the changes in accrued restructuring costs included in other accrued expenses in the accompanying consolidated balance sheet, which are expected to be paid in 2020, are as follows: (In thousands) Severance Relocation Other (a) Total 2019 Restructuring Plan Provision $ 192 $ — $ — $ 192 Usage (109 ) — — (109 ) Currency translation 1 — — 1 Balance at December 28, 2019 $ 84 $ — $ — $ 84 2017 Restructuring Plan Provision $ 203 $ — $ — $ 203 Balance at December 30, 2017 203 — — 203 (Reversal) Provision (55 ) 1,318 454 1,717 Usage (77 ) (1,315 ) (448 ) (1,840 ) Currency translation (8 ) (3 ) (6 ) (17 ) Balance at December 29, 2018 63 — — 63 Usage — — — — Balance at December 28, 2019 $ 63 $ — $ — $ 63</t>
  </si>
  <si>
    <t>Leases (Tables)</t>
  </si>
  <si>
    <t>Lease, Cost</t>
  </si>
  <si>
    <t>The components of lease expense are as follows: (In thousands) December 28, 2019 Operating Lease Cost $ 5,534 Short-Term Lease Cost 715 Finance Lease Cost: ROU asset amortization 1,213 Interest on lease liabilities 94 Total Finance Lease Cost 1,307 Total Lease Costs $ 7,556 The accompanying consolidated statement of income included expenses from operating leases of $5,575,000 in 2018 and $4,955,000 in 2017 recognized under Topic 840, the Company's previous lease accounting standard. Supplemental cash flow information related to leases is as follows: (In thousands) December 28, 2019 Cash Paid for Amounts Included in the Measurement of Lease Liabilities: Operating cash flows from operating leases $ 5,636 Operating cash flows from finance leases $ 93 Financing cash flows from finance leases $ 1,144 ROU Assets Obtained in Exchange for Lease Obligations (a): Operating leases $ 28,484 Finance leases $ 3,847 (a) Includes additions related to the transition adjustment for the adoption of ASC 842. The post-adoption additions of operating leases were $ 13,167,000 , of which $ 10,994,000 related to ROU assets obtained as part of the acquisition of SMH. The post-adoption additions of finance leases were $ 2,496,000 , of which $ 528,000 related to ROU assets obtained as part of the acquisition of SMH.</t>
  </si>
  <si>
    <t>Supplemental Balance Sheet Information Related to Leases</t>
  </si>
  <si>
    <t>Supplemental balance sheet information related to leases is as follows: (In thousands, except lease term and discount rate) Balance Sheet Line Item December 28, 2019 Operating Leases: ROU assets Other assets $ 27,139 Short-term liabilities Other current liabilities $ 4,184 Long-term liabilities Other long-term liabilities 24,411 Total operating lease liabilities $ 28,595 Finance Leases: ROU assets, at cost Property, plant, and equipment, at cost $ 3,775 ROU assets accumulated amortization Less: accumulated depreciation and amortization (1,475 ) ROU assets, net Property, plant, and equipment, net $ 2,300 Short-term obligations Current maturities of long-term obligations $ 1,116 Long-term obligations Long-term obligations 1,192 Total finance lease liabilities $ 2,308 Weighted Average Remaining Lease Term: Operating leases 10.2 Finance leases 2.3 Weighted Average Discount Rate: Operating leases 3.96 % Finance leases 4.10 %</t>
  </si>
  <si>
    <t>Finance Lease, Liability, Maturity</t>
  </si>
  <si>
    <t>As of December 28, 2019 , future lease payments for lease liabilities are as follows: Operating Finance (In thousands) Leases Leases 2020 $ 5,221 $ 1,186 2021 4,406 815 2022 3,687 319 2023 3,108 85 2024 2,703 7 Thereafter 15,998 5 Total Future Lease Payments 35,123 2,417 Less: Imputed Interest (6,528 ) (109 ) Present Value of Lease Payments $ 28,595 $ 2,308</t>
  </si>
  <si>
    <t>Lessee, Operating Lease, Liability, Maturity</t>
  </si>
  <si>
    <t>Schedule of Future Minimum Rental Payments for Operating Leases</t>
  </si>
  <si>
    <t>ture minimum lease payments for noncancelable operating leases under Topic 840, its previous lease accounting standard, as follows: (In thousands) December 29, 2019 $ 4,507 2020 3,275 2021 2,230 2022 1,579 2023 987 Thereafter 1,713 Total Future Minimum Lease Payments $ 14,291</t>
  </si>
  <si>
    <t>Derivatives (Tables)</t>
  </si>
  <si>
    <t>Fair Value of Derivative Instruments</t>
  </si>
  <si>
    <t>The following table summarizes the fair value of the Company's derivative instruments in the accompanying consolidated balance sheet: December 28, 2019 December 29, 2018 (In thousands) Balance Sheet Asset Notional Asset Notional Derivatives Designated as Hedging Instruments: Derivatives in an Asset Position: 2015 Swap Agreement Other Current Assets $ 11 $ 10,000 $ — $ — 2015 Swap Agreement Other Long-Term $ — $ — $ 148 $ 10,000 Forward currency-exchange contracts Other Long Term $ — $ — $ 11 $ 842 Derivatives in a Liability Position: Forward currency-exchange contracts Other Current $ (75 ) $ 4,825 $ (50 ) $ 2,946 2018 Swap Agreement Other Long-Term $ (770 ) $ 15,000 $ (352 ) $ 15,000 Derivatives Not Designated as Hedging Instruments: Derivatives in an Asset Position: Forward currency-exchange contracts Other Current $ 3 $ 387 $ 9 $ 1,192 Derivatives in a Liability Position: Forward currency-exchange contracts Other Current $ (43 ) $ 2,545 $ (31 ) $ 1,384 (a) See Note 11 for the fair value measurements relating to these financial instruments. (b) The total 2019 notional amounts are indicative of the level of the Company's recurring derivative activity.</t>
  </si>
  <si>
    <t>Activity in Accumulated Other Comprehensive Items (OCI)</t>
  </si>
  <si>
    <t>The following table summarizes the activity in AOCI associated with the Company's derivative instruments designated as cash flow hedges as of and for the year ended December 28, 2019 : (In thousands) Interest Rate Swap Forward Currency- Total Unrealized Loss, Net of Tax, at December 29, 2018 $ (170 ) $ (27 ) $ (197 ) Loss reclassified to earnings (a) 6 117 123 Loss recognized in AOCI (425 ) (145 ) (570 ) Unrealized Loss, Net of Tax, at December 28, 2019 $ (589 ) $ (55 ) $ (644 ) (a) See Note 14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Fair Value as of December 29, 2018 (In thousands) Level 1 Level 2 Level 3 Total Assets: Money market funds and time deposits $ 6,902 $ — $ — $ 6,902 Banker's acceptance drafts (a) $ — $ 7,976 $ — $ 7,976 2015 Swap Agreement $ — $ 148 $ — $ 148 Forward currency-exchange contracts $ — $ 20 $ — $ 20 Liabilities: 2018 Swap Agreement $ — $ 352 $ — $ 352 Forward currency-exchange contracts $ — $ 81 $ — $ 81 (a) Included in accounts receivable in the accompanying consolidated balance sheet.</t>
  </si>
  <si>
    <t>Carrying Value and Fair Value of Debt Obligations</t>
  </si>
  <si>
    <t>The carrying value and fair value of the Company's debt obligations, excluding lease obligations and other borrowings, are as follows: December 28, 2019 December 29, 2018 (In thousands) Carrying Fair Carrying Fair Debt Obligations: Revolving credit facility $ 265,419 $ 265,419 $ 141,106 $ 141,106 Commercial real estate loan 19,425 20,541 20,475 20,575 Senior promissory notes 10,000 10,803 10,000 10,120 $ 294,844 $ 296,763 $ 171,581 $ 171,801</t>
  </si>
  <si>
    <t>Business Segment and Geographical Information (Tables)</t>
  </si>
  <si>
    <t>Business Segment Information</t>
  </si>
  <si>
    <t>The following table presents financial information for the Company's reportable operating segments: (In thousands) December 28, 2019 December 29, 2018 December 30, 2017 Business Segment Information Revenues by Product Line: Stock-Preparation $ 215,091 $ 221,933 $ 193,838 Fluid-Handling 132,501 131,830 104,136 Doctoring, Cleaning, &amp; Filtration 117,838 116,136 109,631 Papermaking Systems 465,430 469,899 407,605 Wood Processing Systems 143,187 151,366 95,053 Material Handling Systems (a) 83,364 — — Fiber-based Products 12,663 12,521 12,375 $ 704,644 $ 633,786 $ 515,033 Income Before Provision for Income Taxes: Papermaking Systems (b) $ 81,232 $ 83,454 $ 73,069 Wood Processing Systems (c) 28,166 31,237 10,005 Material Handling Systems (a, d) 3,132 — — Corporate and Fiber-based Products (e) (24,707 ) (26,093 ) (21,449 ) Total operating income 87,823 88,598 61,625 Interest expense, net (f) (12,542 ) (6,653 ) (3,100 ) Other expense, net (f, g) (6,359 ) (2,417 ) (872 ) $ 68,922 $ 79,528 $ 57,653 (In thousands) December 28, 2019 December 29, 2018 December 30, 2017 Total Assets: Papermaking Systems $ 464,069 $ 462,297 $ 494,919 Wood Processing Systems 249,689 247,553 257,467 Material Handling Systems (a) 196,884 — — Corporate and Fiber-based Products (h) 28,745 15,899 8,708 $ 939,387 $ 725,749 $ 761,094 Depreciation and Amortization: Papermaking Systems $ 13,010 $ 12,561 $ 11,239 Wood Processing Systems 9,571 10,317 7,515 Material Handling Systems (a) 9,018 — — Corporate and Fiber-based Products 791 690 621 $ 32,390 $ 23,568 $ 19,375 Capital Expenditures: Papermaking Systems $ 6,127 $ 12,717 $ 14,359 Wood Processing Systems 2,133 3,272 2,333 Material Handling Systems (a) 1,195 — — Corporate and Fiber-based Products 502 570 589 $ 9,957 $ 16,559 $ 17,281 Geographical Information Revenues (i): United States $ 309,957 $ 234,487 $ 182,788 China 66,480 89,645 63,910 Canada 64,010 61,096 47,611 Germany 29,076 26,577 32,026 Finland 11,113 10,934 8,607 Other 224,008 211,047 180,091 $ 704,644 $ 633,786 $ 515,033 Long-lived Assets (j): United States $ 42,094 $ 35,446 $ 32,852 China 10,319 11,069 11,685 Canada 7,948 8,193 9,449 Finland 6,960 6,998 5,841 Germany 5,925 6,223 6,452 Other 12,786 12,228 13,444 $ 86,032 $ 80,157 $ 79,723 (a) Comprised of the SMH business, which was acquired on January 2, 2019 (see Note 2 ). (b) Includes $ 787,000 in 2017 of acquisition-related expenses, comprised of acquisition transaction costs and amortization of acquired profit in inventory and backlog. Includes restructuring costs of $ 1,717,000 in 2018 and $203,000 in 2017 (see Note 8 ). (c) Includes $ 2,336,000 and $ 192,000 in 2019 of impairment and restructuring costs, respectively, related to the timber-harvesting product line (see Notes 1 and 8 ). Includes $ 252,000 in 2018 and $ 11,163,000 in 2017 of acquisition-related expenses. (d) Includes $ 5,715,000 in 2019 of acquisition-related expenses, comprised of amortization expense associated with acquired profit in inventory and backlog and acquisition transaction costs. (e) Corporate primarily includes general and administrative expenses, including $ 1,321,000 in 2018 of acquisition transaction costs. (f) The Company does not allocate interest and other expense, net to its segments. (g) Includes a settlement loss of $ 5,887,000 in 2019 and a curtailment loss of $ 1,425,000 in 2018 (see Note 3 ). (h) Primarily includes Corporate and Fiber-based Products' cash and cash equivalents, tax assets, ROU assets, and property, plant, and equipment, net. (i) Revenues are attributed to countries based on customer location. (j) Represents property, plant, and equipment, net.</t>
  </si>
  <si>
    <t>Earnings per Share (Tables)</t>
  </si>
  <si>
    <t>Basic and Diluted Earnings Per Share</t>
  </si>
  <si>
    <t>Basic and diluted EPS were calculated as follows: (In thousands, except per share amounts) December 28, 2019 December 29, 2018 December 30, 2017 Net Income Attributable to Kadant $ 52,068 $ 60,413 $ 31,092 Basic Weighted Average Shares 11,235 11,086 10,991 Effect of Stock Options, Restricted Stock Units and Employee Stock Purchase Plan Shares 222 314 321 Diluted Weighted Average Shares 11,457 11,400 11,312 Basic Earnings per Share $ 4.63 $ 5.45 $ 2.83 Diluted Earnings per Share $ 4.54 $ 5.30 $ 2.75</t>
  </si>
  <si>
    <t>Accumulated Other Comprehensive Items (Tables)</t>
  </si>
  <si>
    <t>Components of Accumulated Other Comprehensive Items in the Balance Sheet</t>
  </si>
  <si>
    <t>Changes in each component of AOCI, net of tax, are as follows: (In thousands) Foreign Currency Translation Adjustment Pension and Other Post-Retirement Benefit Liability Adjustments Deferred Loss on Cash Flow Hedges Total Balance at December 29, 2018 $ (34,804 ) $ (4,375 ) $ (197 ) $ (39,376 ) Other comprehensive loss before reclassifications (1,341 ) (3,060 ) (570 ) (4,971 ) Reclassifications from AOCI — 6,604 123 6,727 Net current period other comprehensive items (1,341 ) 3,544 (447 ) 1,756 Balance at December 28, 2019 $ (36,145 ) $ (831 ) $ (644 ) $ (37,620 )</t>
  </si>
  <si>
    <t>Reclassification Out of Accumulated Other Comprehensive Items</t>
  </si>
  <si>
    <t>Amounts reclassified out of AOCI are as follows: (In thousands) December 28, 2019 December 29, 2018 December 30, 2017 Statement of Income Line Item Retirement Benefit Plans (a) Recognized net actuarial loss $ (70 ) $ (740 ) $ (563 ) Other expense, net Amortization of prior service cost (6 ) (92 ) (147 ) Other expense, net Settlement and curtailment losses (5,887 ) (1,425 ) — Other expense, net Total expense before income taxes (5,963 ) (2,257 ) (710 ) Income tax (provision) benefit (641 ) 549 246 Provision for income taxes (6,604 ) (1,708 ) (464 ) Cash Flow Hedges (b) Interest rate swap agreements (8 ) (11 ) (30 ) Interest expense Forward currency-exchange contracts (169 ) 22 (97 ) Cost of revenues Total (expense) income before income taxes (177 ) 11 (127 ) Income tax benefit (provision) 54 (3 ) 43 Provision for income taxes (123 ) 8 (84 ) Total Reclassifications $ (6,727 ) $ (1,700 ) $ (548 ) (a) Included in the computation of net periodic benefit cost. See Note 3 for additional information. (b) See Note 10 for additional information.</t>
  </si>
  <si>
    <t>Unaudited Quarterly Information (Tables)</t>
  </si>
  <si>
    <t>Unaudited Quarterly Financial Information</t>
  </si>
  <si>
    <t>2019 (In thousands, except per share amounts) First Second Third Fourth Revenues $ 171,316 $ 177,165 $ 173,504 $ 182,659 Gross Profit $ 70,515 $ 74,371 $ 74,247 $ 74,627 Net Income Attributable to Kadant $ 10,900 $ 16,304 $ 16,115 $ 8,749 Earnings per Share Attributable to Kadant Basic $ 0.98 $ 1.46 $ 1.43 $ 0.77 Diluted $ 0.96 $ 1.42 $ 1.41 $ 0.76 Cash Dividends Declared per Common Share $ 0.23 $ 0.23 $ 0.23 $ 0.23 2018 (In thousands, except per share amounts) First Second Third Fourth Revenues $ 149,193 $ 154,913 $ 165,745 $ 163,935 Gross Profit $ 66,079 $ 68,164 $ 73,093 $ 70,945 Net Income Attributable to Kadant $ 10,858 $ 12,349 $ 18,784 $ 18,422 Earnings per Share Attributable to Kadant Basic $ 0.98 $ 1.11 $ 1.69 $ 1.66 Diluted $ 0.96 $ 1.08 $ 1.64 $ 1.61 Cash Dividends Declared per Common Share $ 0.22 $ 0.22 $ 0.22 $ 0.22</t>
  </si>
  <si>
    <t>Nature of Operations and Summary of Significant Accounting Policies - Additional Information (Details)</t>
  </si>
  <si>
    <t>Dec. 28, 2019USD ($)</t>
  </si>
  <si>
    <t>Dec. 28, 2019USD ($)Segment</t>
  </si>
  <si>
    <t>Dec. 29, 2018USD ($)</t>
  </si>
  <si>
    <t>Dec. 30, 2017USD ($)</t>
  </si>
  <si>
    <t>Dec. 30, 2018</t>
  </si>
  <si>
    <t>Nature of Operations [Line Items]</t>
  </si>
  <si>
    <t>Number of reportable segments | Segment</t>
  </si>
  <si>
    <t>Revenue recognized from contract liabilities</t>
  </si>
  <si>
    <t>Revenue, remaining performance obligation, amount</t>
  </si>
  <si>
    <t>Percentage of completion revenue</t>
  </si>
  <si>
    <t>Due from bankers acceptances drafts</t>
  </si>
  <si>
    <t>Weighted average useful life of acquired intangible assets</t>
  </si>
  <si>
    <t>12 years</t>
  </si>
  <si>
    <t>Amortization expense of acquired intangible assets</t>
  </si>
  <si>
    <t>Acquisition transaction costs</t>
  </si>
  <si>
    <t>Estimated Future Amortization Expense [Abstract]</t>
  </si>
  <si>
    <t>2020</t>
  </si>
  <si>
    <t>2021</t>
  </si>
  <si>
    <t>2022</t>
  </si>
  <si>
    <t>2023</t>
  </si>
  <si>
    <t>2024</t>
  </si>
  <si>
    <t>Thereafter</t>
  </si>
  <si>
    <t>Goodwill and Intangible Assets Disclosure [Abstract]</t>
  </si>
  <si>
    <t>Goodwill, impairment loss</t>
  </si>
  <si>
    <t>Impairment of intangible assets, indefinite-lived (excluding goodwill)</t>
  </si>
  <si>
    <t>Finite-lived intangible assets</t>
  </si>
  <si>
    <t>Joint Venture with an Italian Company</t>
  </si>
  <si>
    <t>Remaining ownership interest with an option to purchase</t>
  </si>
  <si>
    <t>50.00%</t>
  </si>
  <si>
    <t>Italian Company | Joint Venture with an Italian Company</t>
  </si>
  <si>
    <t>Ownership interest</t>
  </si>
  <si>
    <t>Assets | Accounting Standards Update 2016-02</t>
  </si>
  <si>
    <t>Recent Accounting Pronouncements [Abstract]</t>
  </si>
  <si>
    <t>Cumulative effect of new accounting principle in period of adoption, percent</t>
  </si>
  <si>
    <t>2.30%</t>
  </si>
  <si>
    <t>Liabilities | Accounting Standards Update 2016-02</t>
  </si>
  <si>
    <t>4.80%</t>
  </si>
  <si>
    <t>Tradenames</t>
  </si>
  <si>
    <t>Indefinite-lived intangible assets</t>
  </si>
  <si>
    <t>Madill | Tradenames</t>
  </si>
  <si>
    <t>Product technology</t>
  </si>
  <si>
    <t>Wood Processing Systems</t>
  </si>
  <si>
    <t>Impairment of intangible assets, finite-lived</t>
  </si>
  <si>
    <t>Wood Processing Systems | Tradenames</t>
  </si>
  <si>
    <t>Wood Processing Systems | Product technology</t>
  </si>
  <si>
    <t>Scenario, Adjustment | Madill | Tradenames</t>
  </si>
  <si>
    <t>Scenario, Adjustment | Tradenames | Madill</t>
  </si>
  <si>
    <t>Nature of Operations and Summary of Significant Accounting Policies - Revenue Recognition by Product Type, Geography and Revenue Recognition Method (Details) - USD ($) $ in Thousands</t>
  </si>
  <si>
    <t>Disaggregation of Revenue [Line Items]</t>
  </si>
  <si>
    <t>Revenues</t>
  </si>
  <si>
    <t>Parts and Consumables</t>
  </si>
  <si>
    <t>Capital</t>
  </si>
  <si>
    <t>North America</t>
  </si>
  <si>
    <t>Europe</t>
  </si>
  <si>
    <t>Asia</t>
  </si>
  <si>
    <t>Rest of World</t>
  </si>
  <si>
    <t>Point in Time</t>
  </si>
  <si>
    <t>Over Time</t>
  </si>
  <si>
    <t>Nature of Operations and Summary of Significant Accounting Policies - Revenue from Contract with Customers (Details) - USD ($) $ in Thousands</t>
  </si>
  <si>
    <t>Revenue from Contract with Customer [Abstract]</t>
  </si>
  <si>
    <t>Contract assets</t>
  </si>
  <si>
    <t>Contract liabilities</t>
  </si>
  <si>
    <t>Nature of Operations and Summary of Significant Accounting Policies - Performance Obligations Narrative (Details) - Revenue, Remaining Performance Obligation, Expected Timing of Satisfaction, Start Date [Axis]: 2020-01-01</t>
  </si>
  <si>
    <t>Revenue, Remaining Performance Obligation, Expected Timing of Satisfaction [Line Items]</t>
  </si>
  <si>
    <t>Revenue, remaining performance obligation, percent</t>
  </si>
  <si>
    <t>90.00%</t>
  </si>
  <si>
    <t>Revenue, remaining performance obligation, expected timing of satisfaction, period</t>
  </si>
  <si>
    <t>12 months</t>
  </si>
  <si>
    <t>Nature of Operations and Summary of Significant Accounting Policies - Changes in the Allowance for Doubtful Accounts (Details) - USD ($) $ in Thousands</t>
  </si>
  <si>
    <t>Accounts Receivable, Allowance for Credit Loss [Roll Forward]</t>
  </si>
  <si>
    <t>Balance at Beginning of Year</t>
  </si>
  <si>
    <t>Provision charged to expense</t>
  </si>
  <si>
    <t>Accounts written off</t>
  </si>
  <si>
    <t>Currency translation</t>
  </si>
  <si>
    <t>Balance at End of Year</t>
  </si>
  <si>
    <t>Nature of Operations and Summary of Significant Accounting Policies - Product Warranty (Details) - USD ($) $ in Thousands</t>
  </si>
  <si>
    <t>Changes in the carrying amount of accrued warranty costs [Roll Forward]</t>
  </si>
  <si>
    <t>Usage</t>
  </si>
  <si>
    <t>Acquisition</t>
  </si>
  <si>
    <t>Nature of Operations and Summary of Significant Accounting Policies - Cash, Cash Equivalents, and Restricted Cash (Details) - USD ($) $ in Thousands</t>
  </si>
  <si>
    <t>Dec. 31, 2016</t>
  </si>
  <si>
    <t>Total Cash, Cash Equivalents, and Restricted Cash</t>
  </si>
  <si>
    <t>Nature of Operations and Summary of Significant Accounting Policies - Supplemental Cash Flow Information (Details) - USD ($) $ in Thousands</t>
  </si>
  <si>
    <t>Cash Paid for Interest</t>
  </si>
  <si>
    <t>Cash Paid for Income Taxes, Net of Refunds</t>
  </si>
  <si>
    <t>Non-Cash Investing Activities:</t>
  </si>
  <si>
    <t>Fair value of assets of acquired</t>
  </si>
  <si>
    <t>Cash paid for acquired businesses</t>
  </si>
  <si>
    <t>Liabilities Assumed of Acquired Businesses</t>
  </si>
  <si>
    <t>Non-cash additions to property, plant, and equipment</t>
  </si>
  <si>
    <t>Non-Cash Financing Activities:</t>
  </si>
  <si>
    <t>Issuance of Company common stock upon vesting of RSUs</t>
  </si>
  <si>
    <t>Dividends declared but unpaid</t>
  </si>
  <si>
    <t>Nature of Operations and Summary of Significant Accounting Policies - Inventory (Details) - USD ($) $ in Thousands</t>
  </si>
  <si>
    <t>Raw Materials</t>
  </si>
  <si>
    <t>Work in Process</t>
  </si>
  <si>
    <t>Finished Goods (includes $559 and $494 at customer locations)</t>
  </si>
  <si>
    <t>Finished goods, at customer locations</t>
  </si>
  <si>
    <t>Nature of Operations and Summary of Significant Accounting Policies - Property, Plant and Equipment (Details) - USD ($) $ in Thousands</t>
  </si>
  <si>
    <t>Property, Plant and Equipment [Line Items]</t>
  </si>
  <si>
    <t>Property, plant and equipment, gross</t>
  </si>
  <si>
    <t>Less: Accumulated Depreciation and Amortization</t>
  </si>
  <si>
    <t>Property, plant and equipment, at cost, net</t>
  </si>
  <si>
    <t>Property, plant, and equipment and finance lease right-of-use asset, depreciation and amortization expense</t>
  </si>
  <si>
    <t>Land</t>
  </si>
  <si>
    <t>Buildings</t>
  </si>
  <si>
    <t>Machinery, Equipment, and Leasehold Improvements</t>
  </si>
  <si>
    <t>Construction in Progress</t>
  </si>
  <si>
    <t>Minimum | Machinery and Equipment</t>
  </si>
  <si>
    <t>Property, plant and equipment, useful life (years)</t>
  </si>
  <si>
    <t>2 years</t>
  </si>
  <si>
    <t>Minimum | Buildings</t>
  </si>
  <si>
    <t>10 years</t>
  </si>
  <si>
    <t>Maximum | Machinery and Equipment</t>
  </si>
  <si>
    <t>Maximum | Buildings</t>
  </si>
  <si>
    <t>40 years</t>
  </si>
  <si>
    <t>Nature of Operations and Summary of Significant Accounting Policies - Intangible Assets (Details) - USD ($) $ in Thousands</t>
  </si>
  <si>
    <t>Acquired Finite-Lived Intangible Assets [Line Items]</t>
  </si>
  <si>
    <t>Gross</t>
  </si>
  <si>
    <t>Accumulated Amortization</t>
  </si>
  <si>
    <t>Currency Translation</t>
  </si>
  <si>
    <t>Net</t>
  </si>
  <si>
    <t>Acquired Indefinite-lived Intangible Assets [Line Items]</t>
  </si>
  <si>
    <t>Customer relationships</t>
  </si>
  <si>
    <t>Other</t>
  </si>
  <si>
    <t>Nature of Operations and Summary of Significant Accounting Policies - Goodwill (Details) - USD ($) $ in Thousands</t>
  </si>
  <si>
    <t>Goodwill [Roll Forward]</t>
  </si>
  <si>
    <t>Gross Balance, Beginning Balance</t>
  </si>
  <si>
    <t>Accumulated impairment losses</t>
  </si>
  <si>
    <t>Net Balance, Beginning Balance</t>
  </si>
  <si>
    <t>Increase Due to Acquisition</t>
  </si>
  <si>
    <t>Goodwill period adjustments</t>
  </si>
  <si>
    <t>Gross Balance, Ending Balance</t>
  </si>
  <si>
    <t>Net Balance, Ending Balance</t>
  </si>
  <si>
    <t>Stock-Preparation</t>
  </si>
  <si>
    <t>Fluid-Handling</t>
  </si>
  <si>
    <t>Doctoring, Cleaning, &amp; Filtration</t>
  </si>
  <si>
    <t>Operating Segments | Papermaking Systems</t>
  </si>
  <si>
    <t>Operating Segments | Wood Processing Systems</t>
  </si>
  <si>
    <t>Operating Segments | Material Handling System</t>
  </si>
  <si>
    <t>Acquisitions - Additional Information (Details) $ in Thousands</t>
  </si>
  <si>
    <t>Jan. 02, 2019USD ($)</t>
  </si>
  <si>
    <t>Oct. 30, 2017USD ($)</t>
  </si>
  <si>
    <t>Aug. 14, 2017USD ($)</t>
  </si>
  <si>
    <t>Jul. 05, 2017USD ($)facility</t>
  </si>
  <si>
    <t>Sep. 30, 2019USD ($)</t>
  </si>
  <si>
    <t>Business Acquisition [Line Items]</t>
  </si>
  <si>
    <t>Payments to acquire businesses, net</t>
  </si>
  <si>
    <t>Goodwill, period decrease</t>
  </si>
  <si>
    <t>Syntron Material Handling Group, LLC</t>
  </si>
  <si>
    <t>Goodwill, expected tax deductible amount</t>
  </si>
  <si>
    <t>Deferred income tax payments, period</t>
  </si>
  <si>
    <t>15 years</t>
  </si>
  <si>
    <t>Intangible assets other than goodwill acquired</t>
  </si>
  <si>
    <t>Intangible assets other than goodwill, expected tax deductible amount</t>
  </si>
  <si>
    <t>Acquired intangible assets other than goodwill income tax payments, period (years)</t>
  </si>
  <si>
    <t>Revenue from the date of acquisition</t>
  </si>
  <si>
    <t>Operating income from date of acquisition</t>
  </si>
  <si>
    <t>Amortization expense</t>
  </si>
  <si>
    <t>Cash paid to seller borrowed under revolving credit facility</t>
  </si>
  <si>
    <t>Unaflex</t>
  </si>
  <si>
    <t>NII FPG</t>
  </si>
  <si>
    <t>Number of primary manufacturing facilities | facility</t>
  </si>
  <si>
    <t>NII FPG | Revolving credit facility | Canadian Denominated Borrowing</t>
  </si>
  <si>
    <t>NII FPG | Revolving credit facility | Euro-Denominated Borrowing</t>
  </si>
  <si>
    <t>Papermaking Systems</t>
  </si>
  <si>
    <t>Payments to acquire productive assets</t>
  </si>
  <si>
    <t>Acquisitions - Purchase Price Allocation (Details) - USD ($) $ in Thousands</t>
  </si>
  <si>
    <t>Jan. 02, 2019</t>
  </si>
  <si>
    <t>Oct. 30, 2017</t>
  </si>
  <si>
    <t>Aug. 14, 2017</t>
  </si>
  <si>
    <t>Jul. 05, 2017</t>
  </si>
  <si>
    <t>Net Assets Acquired:</t>
  </si>
  <si>
    <t>Purchase Price:</t>
  </si>
  <si>
    <t>Cash</t>
  </si>
  <si>
    <t>Cash, Cash Equivalents, and Restricted Cash</t>
  </si>
  <si>
    <t>Property, Plant &amp; Equipment</t>
  </si>
  <si>
    <t>Other Assets</t>
  </si>
  <si>
    <t>Total assets acquired</t>
  </si>
  <si>
    <t>Accounts Payable</t>
  </si>
  <si>
    <t>Other Current Liabilities</t>
  </si>
  <si>
    <t>Long-Term Lease Liabilities</t>
  </si>
  <si>
    <t>Long-Term Deferred Income Taxes</t>
  </si>
  <si>
    <t>Total Liabilities Assumed</t>
  </si>
  <si>
    <t>Net assets acquired</t>
  </si>
  <si>
    <t>Cash Paid to Seller Borrowed Under the Revolving Credit Facility</t>
  </si>
  <si>
    <t>14 years</t>
  </si>
  <si>
    <t>Syntron Material Handling Group, LLC | Tradenames</t>
  </si>
  <si>
    <t>Indefinite-Lived Intangible Assets</t>
  </si>
  <si>
    <t>Syntron Material Handling Group, LLC | Customer relationships</t>
  </si>
  <si>
    <t>Definite-Lived Intangible Assets</t>
  </si>
  <si>
    <t>Syntron Material Handling Group, LLC | Product technology</t>
  </si>
  <si>
    <t>Syntron Material Handling Group, LLC | Other</t>
  </si>
  <si>
    <t>8 years</t>
  </si>
  <si>
    <t>2017 Acquisitions</t>
  </si>
  <si>
    <t>Customer Deposits</t>
  </si>
  <si>
    <t>Other Liabilities</t>
  </si>
  <si>
    <t>Total purchase price</t>
  </si>
  <si>
    <t>2017 Acquisitions | Tradenames</t>
  </si>
  <si>
    <t>2017 Acquisitions | Customer relationships</t>
  </si>
  <si>
    <t>2017 Acquisitions | Product technology</t>
  </si>
  <si>
    <t>2017 Acquisitions | Other</t>
  </si>
  <si>
    <t>NII FPG | Tradenames</t>
  </si>
  <si>
    <t>NII FPG | Customer relationships</t>
  </si>
  <si>
    <t>11 years</t>
  </si>
  <si>
    <t>NII FPG | Product technology</t>
  </si>
  <si>
    <t>NII FPG | Other</t>
  </si>
  <si>
    <t>4 years</t>
  </si>
  <si>
    <t>Unaflex | Tradenames</t>
  </si>
  <si>
    <t>Unaflex | Customer relationships</t>
  </si>
  <si>
    <t>Unaflex | Product technology</t>
  </si>
  <si>
    <t>Unaflex | Other</t>
  </si>
  <si>
    <t>Other | Tradenames</t>
  </si>
  <si>
    <t>Other | Customer relationships</t>
  </si>
  <si>
    <t>Other | Product technology</t>
  </si>
  <si>
    <t>Other | Other</t>
  </si>
  <si>
    <t>Acquisitions - Pro Forma Information (Details) - USD ($) $ / shares in Units, $ in Thousands</t>
  </si>
  <si>
    <t>Business Acquisition, Pro Forma Information, Nonrecurring Adjustment [Line Items]</t>
  </si>
  <si>
    <t>Earnings per Share Attributable to Kadant:</t>
  </si>
  <si>
    <t>Syntron Material Handling Group, LLC | Acquisition-related transaction costs</t>
  </si>
  <si>
    <t>Syntron Material Handling Group, LLC | Inventory revalued</t>
  </si>
  <si>
    <t>Syntron Material Handling Group, LLC | Intangible amortization related to acquired backlog</t>
  </si>
  <si>
    <t>NII FPG And Unaflex, LLC Acquisitions | Acquisition-related transaction costs</t>
  </si>
  <si>
    <t>NII FPG And Unaflex, LLC Acquisitions | Inventory revalued</t>
  </si>
  <si>
    <t>NII FPG And Unaflex, LLC Acquisitions | Intangible amortization related to acquired backlog</t>
  </si>
  <si>
    <t>NII FPG And Unaflex, LLC Acquisitions | Income related to gain on sale of building</t>
  </si>
  <si>
    <t>Employee Benefit Plans - Additional Information (Details) - USD ($) $ / shares in Units, $ in Thousands</t>
  </si>
  <si>
    <t>Sep. 20, 2017</t>
  </si>
  <si>
    <t>Feb. 25, 2020</t>
  </si>
  <si>
    <t>Defined Benefit Plans and Other Postretirement Benefit Plans Table Text Block [Line Items]</t>
  </si>
  <si>
    <t>Number of shares available for grant (in shares)</t>
  </si>
  <si>
    <t>Closing share price (in dollars per share)</t>
  </si>
  <si>
    <t>Cost recognized, defined contribution plan</t>
  </si>
  <si>
    <t>Settlement and curtailment gain (loss)</t>
  </si>
  <si>
    <t>Defined benefit plan, loss due to settlement</t>
  </si>
  <si>
    <t>Defined benefit plan, to be paid for settlement</t>
  </si>
  <si>
    <t>Vice president, general counsel and secretary</t>
  </si>
  <si>
    <t>Compensation expense for arrangement with former vice president, general counsel and secretary</t>
  </si>
  <si>
    <t>Restricted stock units for non employee directors (RSUs)</t>
  </si>
  <si>
    <t>Granted (in shares)</t>
  </si>
  <si>
    <t>Performance-based restricted stock units</t>
  </si>
  <si>
    <t>Shares received upon vesting (in shares)</t>
  </si>
  <si>
    <t>Compensation cost not yet recognized</t>
  </si>
  <si>
    <t>Compensation cost not yet recognized, recognition period</t>
  </si>
  <si>
    <t>1 year 3 months 18 days</t>
  </si>
  <si>
    <t>Award vesting period</t>
  </si>
  <si>
    <t>3 years</t>
  </si>
  <si>
    <t>Time-based restricted stock units</t>
  </si>
  <si>
    <t>1 year 8 months 12 days</t>
  </si>
  <si>
    <t>Restricted stock unit awards</t>
  </si>
  <si>
    <t>Weighted average grant date fair value, granted (in dollars per share)</t>
  </si>
  <si>
    <t>Fair value of awards vested in period</t>
  </si>
  <si>
    <t>Weighted-average grant date fair value (in dollars per share)</t>
  </si>
  <si>
    <t>Restricted stock unit awards | Vice president, general counsel and secretary</t>
  </si>
  <si>
    <t>Compensation and options expense for arrangement with former vice president, general counsel and secretary</t>
  </si>
  <si>
    <t>Stock option awards</t>
  </si>
  <si>
    <t>Award expiration period</t>
  </si>
  <si>
    <t>Options exercised during the period (in shares)</t>
  </si>
  <si>
    <t>Employee Stock Purchase Plan Awards</t>
  </si>
  <si>
    <t>Discount to market under the ESOP</t>
  </si>
  <si>
    <t>15.00%</t>
  </si>
  <si>
    <t>Maximum period of restriction on resale under ESOP</t>
  </si>
  <si>
    <t>1 year</t>
  </si>
  <si>
    <t>Maximum participation based on compensation percentage under ESOP</t>
  </si>
  <si>
    <t>10.00%</t>
  </si>
  <si>
    <t>Stock issued during period under ESOP (in shares)</t>
  </si>
  <si>
    <t>Other long-term liabilities</t>
  </si>
  <si>
    <t>Other expense, net</t>
  </si>
  <si>
    <t>United States | Pension benefits</t>
  </si>
  <si>
    <t>Expected future employer contribution, next year</t>
  </si>
  <si>
    <t>Estimated future employer contribution, next year</t>
  </si>
  <si>
    <t>Actuarial gain (loss)</t>
  </si>
  <si>
    <t>Subsequent event | Restoration Plan</t>
  </si>
  <si>
    <t>Employee Benefit Plans - Components Stock-Based Compensation Expense (Details) - Selling, general and administrative expenses - USD ($) $ in Thousands</t>
  </si>
  <si>
    <t>Share-based Compensation Arrangement by Share-based Payment Award [Line Items]</t>
  </si>
  <si>
    <t>RSU Awards</t>
  </si>
  <si>
    <t>Employee Benefit Plans - Activity of the Unvested RSUs (Details) - RSU Awards - $ / shares shares in Thousands</t>
  </si>
  <si>
    <t>Units</t>
  </si>
  <si>
    <t>Unvested RSUs at beginning of year (in shares)</t>
  </si>
  <si>
    <t>Vested (in shares)</t>
  </si>
  <si>
    <t>Forfeited (in shares)</t>
  </si>
  <si>
    <t>Unvested RSU's at end of year (in shares)</t>
  </si>
  <si>
    <t>Weighted Average Grant- Date Fair Value</t>
  </si>
  <si>
    <t>Weighted average grant date fair value, balance at beginning of year (in dollars per share)</t>
  </si>
  <si>
    <t>Weighted average grant date fair value, vested (in dollars per share)</t>
  </si>
  <si>
    <t>Weighted average grant date fair value, forfeited (in dollars per share)</t>
  </si>
  <si>
    <t>Weighted average grant date fair value, balance at end of year (in dollars per share)</t>
  </si>
  <si>
    <t>Employee Benefit Plans - Stock Option Activity (Details) - Stock Option Awards - USD ($) $ / shares in Units, $ in Thousands</t>
  </si>
  <si>
    <t>Number of Shares</t>
  </si>
  <si>
    <t>Options Outstanding, Beginning Balance (in shares)</t>
  </si>
  <si>
    <t>Exercised (in shares)</t>
  </si>
  <si>
    <t>Options Outstanding, Ending Balance (in shares)</t>
  </si>
  <si>
    <t>Vested and Exercisable at end of year (in shares)</t>
  </si>
  <si>
    <t>Weighted Average Exercise Price</t>
  </si>
  <si>
    <t>Options Outstanding, Beginning Balance (in dollars per share)</t>
  </si>
  <si>
    <t>Exercised (in dollars per share)</t>
  </si>
  <si>
    <t>Options Outstanding, Ending Balance (in dollars per share)</t>
  </si>
  <si>
    <t>Vested and Exercisable at end of year (in dollars per share)</t>
  </si>
  <si>
    <t>Additional Information:</t>
  </si>
  <si>
    <t>Weighted average remaining contractual life, options outstanding at end of year</t>
  </si>
  <si>
    <t>2 years 3 months 18 days</t>
  </si>
  <si>
    <t>Weighted average remaining contractual life, vested and exercisable at end of year</t>
  </si>
  <si>
    <t>Aggregate intrinsic value, options outstanding at end of year</t>
  </si>
  <si>
    <t>Aggregate intrinsic value, vested and exercisable at end of year</t>
  </si>
  <si>
    <t>Employee Benefit Plans - Stock Option Exercises (Details) - Stock Option Awards - USD ($) $ in Thousands</t>
  </si>
  <si>
    <t>Total Intrinsic Value of Options Exercised</t>
  </si>
  <si>
    <t>Cash Received from Options Exercised</t>
  </si>
  <si>
    <t>Employee Benefit Plans - Changes in Plans and AOCI Impacts (Details) - USD ($) $ in Thousands</t>
  </si>
  <si>
    <t>Change in Projected Benefit Obligation:</t>
  </si>
  <si>
    <t>Settlement payment</t>
  </si>
  <si>
    <t>Pension benefits | United States</t>
  </si>
  <si>
    <t>Projected benefit obligation at beginning of year</t>
  </si>
  <si>
    <t>Service cost</t>
  </si>
  <si>
    <t>Interest cost</t>
  </si>
  <si>
    <t>Actuarial loss (gain)</t>
  </si>
  <si>
    <t>Benefits paid</t>
  </si>
  <si>
    <t>Plan amendment</t>
  </si>
  <si>
    <t>Effect of curtailment</t>
  </si>
  <si>
    <t>Projected benefit obligation at end of year</t>
  </si>
  <si>
    <t>Change in Plan Assets:</t>
  </si>
  <si>
    <t>Fair value of plan assets at beginning of year</t>
  </si>
  <si>
    <t>Actual return on plan assets</t>
  </si>
  <si>
    <t>Employer contributions</t>
  </si>
  <si>
    <t>Fair value of plan assets at end of year</t>
  </si>
  <si>
    <t>Unfunded Status</t>
  </si>
  <si>
    <t>Accumulated Benefit Obligation at End of Year</t>
  </si>
  <si>
    <t>Current liability</t>
  </si>
  <si>
    <t>Non-current liability</t>
  </si>
  <si>
    <t>Unrecognized net actuarial loss</t>
  </si>
  <si>
    <t>Unrecognized prior service cost</t>
  </si>
  <si>
    <t>Net actuarial (loss) gain</t>
  </si>
  <si>
    <t>Amortization of net actuarial loss</t>
  </si>
  <si>
    <t>Amortization of prior service cost</t>
  </si>
  <si>
    <t>Settlement loss</t>
  </si>
  <si>
    <t>Curtailment loss</t>
  </si>
  <si>
    <t>Pension benefits | Foreign Plan</t>
  </si>
  <si>
    <t>Other Post-Retirement</t>
  </si>
  <si>
    <t>Employee Benefit Plans - Weighted-Average Assumptions Used (Details)</t>
  </si>
  <si>
    <t>Weighted-average assumptions used to determine the benefit obligation</t>
  </si>
  <si>
    <t>Discount rate</t>
  </si>
  <si>
    <t>0.00%</t>
  </si>
  <si>
    <t>4.10%</t>
  </si>
  <si>
    <t>Rate of compensation increase</t>
  </si>
  <si>
    <t>Weighted-average assumptions used to determine net periodic benefit cost</t>
  </si>
  <si>
    <t>Discount Rate</t>
  </si>
  <si>
    <t>3.51%</t>
  </si>
  <si>
    <t>4.03%</t>
  </si>
  <si>
    <t>Expected Long-Term Return on Plan Assets</t>
  </si>
  <si>
    <t>4.50%</t>
  </si>
  <si>
    <t>5.00%</t>
  </si>
  <si>
    <t>Rate of Compensation Increase</t>
  </si>
  <si>
    <t>3.00%</t>
  </si>
  <si>
    <t>2.59%</t>
  </si>
  <si>
    <t>3.56%</t>
  </si>
  <si>
    <t>3.40%</t>
  </si>
  <si>
    <t>3.24%</t>
  </si>
  <si>
    <t>2.58%</t>
  </si>
  <si>
    <t>3.49%</t>
  </si>
  <si>
    <t>3.45%</t>
  </si>
  <si>
    <t>9.22%</t>
  </si>
  <si>
    <t>7.43%</t>
  </si>
  <si>
    <t>7.53%</t>
  </si>
  <si>
    <t>2.81%</t>
  </si>
  <si>
    <t>3.97%</t>
  </si>
  <si>
    <t>3.65%</t>
  </si>
  <si>
    <t>3.82%</t>
  </si>
  <si>
    <t>4.32%</t>
  </si>
  <si>
    <t>5.57%</t>
  </si>
  <si>
    <t>4.33%</t>
  </si>
  <si>
    <t>3.58%</t>
  </si>
  <si>
    <t>3.05%</t>
  </si>
  <si>
    <t>3.08%</t>
  </si>
  <si>
    <t>Employee Benefit Plans - Plans with Projected Benefit Obligations in Excess of Fair Value of Plan Assets (Details) - Pension benefits - USD ($) $ in Thousands</t>
  </si>
  <si>
    <t>United States</t>
  </si>
  <si>
    <t>Projected benefit obligation</t>
  </si>
  <si>
    <t>Fair value of plan assets</t>
  </si>
  <si>
    <t>Foreign Plan</t>
  </si>
  <si>
    <t>Employee Benefit Plans - Plans with Accumulated Benefit Obligations in Excess of Plan Assets (Details) - Pension benefits - USD ($) $ in Thousands</t>
  </si>
  <si>
    <t>Accumulated benefit obligation</t>
  </si>
  <si>
    <t>Employee Benefit Plans - Components of Net Periodic Benefit Cost (Details) - USD ($) $ in Thousands</t>
  </si>
  <si>
    <t>Expected return on plan assets</t>
  </si>
  <si>
    <t>Net Periodic Benefit Cost</t>
  </si>
  <si>
    <t>Foreign Plan | Pension benefits</t>
  </si>
  <si>
    <t>Employee Benefit Plans - Fair Value of Plan Assets (Details) - Pension benefits - USD ($) $ in Thousands</t>
  </si>
  <si>
    <t>Defined Benefit Plan Disclosure [Line Items]</t>
  </si>
  <si>
    <t>Total assets at fair value</t>
  </si>
  <si>
    <t>United States | NAV</t>
  </si>
  <si>
    <t>United States | Fixed income funds | Level 1, 2 and 3</t>
  </si>
  <si>
    <t>United States | Fixed income funds | Level 1</t>
  </si>
  <si>
    <t>United States | Fixed income funds | Level 2</t>
  </si>
  <si>
    <t>United States | Fixed income funds | Level 3</t>
  </si>
  <si>
    <t>United States | Equity funds | Level 1, 2 and 3</t>
  </si>
  <si>
    <t>United States | Equity funds | Level 1</t>
  </si>
  <si>
    <t>United States | Equity funds | Level 2</t>
  </si>
  <si>
    <t>United States | Equity funds | Level 3</t>
  </si>
  <si>
    <t>Foreign Plan | Mutual funds | Level 1, 2 and 3</t>
  </si>
  <si>
    <t>Foreign Plan | Mutual funds | Level 1</t>
  </si>
  <si>
    <t>Foreign Plan | Mutual funds | Level 2</t>
  </si>
  <si>
    <t>Foreign Plan | Mutual funds | Level 3</t>
  </si>
  <si>
    <t>Employee Benefit Plans - Estimated Future Benefit Payments (Details) $ in Thousands</t>
  </si>
  <si>
    <t>2025-2029</t>
  </si>
  <si>
    <t>Stockholders' Equity - Additional Information (Details) - $ / shares</t>
  </si>
  <si>
    <t>Preferred Stock [Abstract]</t>
  </si>
  <si>
    <t>Common Stock [Abstract]</t>
  </si>
  <si>
    <t>Common stock reserved and unissued (in shares)</t>
  </si>
  <si>
    <t>Income Taxes - Additional Information (Details) - USD ($) $ in Thousands</t>
  </si>
  <si>
    <t>Tax Cuts and Jobs Act of 2017 - provisional net income tax expense</t>
  </si>
  <si>
    <t>Tax Cuts and Jobs Act of 2017 - one-time transition tax</t>
  </si>
  <si>
    <t>Tax Cuts and Jobs Act of 2017 - tax benefit from remeasurement of deferred tax liabilities and reduction to the provisional amount related to the one-time mandatory transition tax</t>
  </si>
  <si>
    <t>Tax Cuts and Jobs Act of 2017, net reduction of</t>
  </si>
  <si>
    <t>Excess tax benefit related to share-based compensation</t>
  </si>
  <si>
    <t>Operating Loss Carryforwards [Line Items]</t>
  </si>
  <si>
    <t>Deferred tax assets, valuation allowance</t>
  </si>
  <si>
    <t>Increase (decrease) of deferred tax asset valuation allowance</t>
  </si>
  <si>
    <t>Interest carryforward</t>
  </si>
  <si>
    <t>Foreign tax credits</t>
  </si>
  <si>
    <t>Undistributed earnings of foreign subsidiaries</t>
  </si>
  <si>
    <t>Foreign earnings repatriated</t>
  </si>
  <si>
    <t>Tax cuts and jobs act, foreign earnings repatriated, income tax benefit</t>
  </si>
  <si>
    <t>Loss before income taxes, foreign</t>
  </si>
  <si>
    <t>Provision for unremitted foreign earnings</t>
  </si>
  <si>
    <t>Undistributed earnings of foreign subsidiaries excluding those repatriated back domestically</t>
  </si>
  <si>
    <t>Estimated withholding liability related to undistributed earnings of foreign subsidiaries</t>
  </si>
  <si>
    <t>Unrecognized tax benefits that would impact effective tax rate</t>
  </si>
  <si>
    <t>Income tax penalties and accrued interest from unrecognized tax benefits</t>
  </si>
  <si>
    <t>Income tax penalties and interest expense from unrecognized tax benefits</t>
  </si>
  <si>
    <t>Upper bound estimated range of change of significant decrease in unrecognized tax benefits</t>
  </si>
  <si>
    <t>Internal revenue service (IRS)</t>
  </si>
  <si>
    <t>Domestic tax authority</t>
  </si>
  <si>
    <t>Operating loss carryforwards</t>
  </si>
  <si>
    <t>Operating loss carryforwards, subject to expiration</t>
  </si>
  <si>
    <t>Foreign tax authority</t>
  </si>
  <si>
    <t>State and local jurisdiction</t>
  </si>
  <si>
    <t>Income Taxes - Components of Income Before Taxes (Details) - USD ($) $ in Thousands</t>
  </si>
  <si>
    <t>Domestic</t>
  </si>
  <si>
    <t>Foreign</t>
  </si>
  <si>
    <t>Total income from continuing operations before provision for income taxes</t>
  </si>
  <si>
    <t>Income Taxes - Components of Provision for Taxes (Details) - USD ($) $ in Thousands</t>
  </si>
  <si>
    <t>Current (Benefit) Provision:</t>
  </si>
  <si>
    <t>Federal</t>
  </si>
  <si>
    <t>State</t>
  </si>
  <si>
    <t>Current provision</t>
  </si>
  <si>
    <t>Deferred (Benefit) Provision:</t>
  </si>
  <si>
    <t>Deferred (benefit) provision</t>
  </si>
  <si>
    <t>Total income tax provision</t>
  </si>
  <si>
    <t>Income Taxes - Reconciliation (Details) - USD ($) $ in Thousands</t>
  </si>
  <si>
    <t>Provision for Income Taxes at Statutory Rate (21% in 2019 and 2018 and 35% in 2017)</t>
  </si>
  <si>
    <t>Increases (Decreases) Resulting From:</t>
  </si>
  <si>
    <t>State income taxes, net of federal tax</t>
  </si>
  <si>
    <t>U.S. tax cost of foreign earnings</t>
  </si>
  <si>
    <t>Foreign tax rate differential</t>
  </si>
  <si>
    <t>(Reversal of) provision for tax benefit reserves, net</t>
  </si>
  <si>
    <t>Change in valuation allowance</t>
  </si>
  <si>
    <t>Nondeductible expenses</t>
  </si>
  <si>
    <t>Research and development tax credits</t>
  </si>
  <si>
    <t>Excess tax benefit related to stock-based compensation</t>
  </si>
  <si>
    <t>Impact of the U.S. Tax Cuts and Jobs Act</t>
  </si>
  <si>
    <t>Income Taxes - Net Deferred Tax Liability (Details) - USD ($) $ in Thousands</t>
  </si>
  <si>
    <t>Deferred Tax Asset:</t>
  </si>
  <si>
    <t>Foreign, state, and alternative minimum tax credit carryforwards</t>
  </si>
  <si>
    <t>Reserves and accruals</t>
  </si>
  <si>
    <t>Net operating loss carryforwards</t>
  </si>
  <si>
    <t>Inventory basis difference</t>
  </si>
  <si>
    <t>Capitalized research expenses</t>
  </si>
  <si>
    <t>Research and development</t>
  </si>
  <si>
    <t>Employee compensation</t>
  </si>
  <si>
    <t>Allowance for doubtful accounts</t>
  </si>
  <si>
    <t>Lease liabilities</t>
  </si>
  <si>
    <t>Deferred tax asset, gross</t>
  </si>
  <si>
    <t>Less: valuation allowance</t>
  </si>
  <si>
    <t>Deferred tax asset, net</t>
  </si>
  <si>
    <t>Deferred Tax Liability:</t>
  </si>
  <si>
    <t>Goodwill and intangible assets</t>
  </si>
  <si>
    <t>Fixed asset basis difference</t>
  </si>
  <si>
    <t>ROU assets</t>
  </si>
  <si>
    <t>Deferred tax liability</t>
  </si>
  <si>
    <t>Net deferred tax liability</t>
  </si>
  <si>
    <t>Income Taxes - Unrecognized Tax Benefits (Details) - USD ($) $ in Thousands</t>
  </si>
  <si>
    <t>Reconciliation of Unrecognized Tax Benefits [Roll Forward]</t>
  </si>
  <si>
    <t>Unrecognized Tax Benefits, Beginning of Year</t>
  </si>
  <si>
    <t>Gross Increases—Tax Positions in Prior Periods</t>
  </si>
  <si>
    <t>Gross Decreases—Tax Positions in Prior Periods</t>
  </si>
  <si>
    <t>Gross Increases—Current-period Tax Positions</t>
  </si>
  <si>
    <t>Settlements</t>
  </si>
  <si>
    <t>Lapses of Statutes of Limitations</t>
  </si>
  <si>
    <t>Increase from Currency Translation</t>
  </si>
  <si>
    <t>Decrease from Currency Translation</t>
  </si>
  <si>
    <t>Unrecognized Tax Benefits, End of Year</t>
  </si>
  <si>
    <t>Long-Term Obligations - Long-term Obligations (Details) - USD ($) $ in Thousands</t>
  </si>
  <si>
    <t>Debt Instrument [Line Items]</t>
  </si>
  <si>
    <t>Long-term debt</t>
  </si>
  <si>
    <t>Finance Leases, due 2020 to 2025</t>
  </si>
  <si>
    <t>Unamortized Debt Issuance Expense</t>
  </si>
  <si>
    <t>Less: Current Maturities of Long-Term Obligations</t>
  </si>
  <si>
    <t>Revolving credit facility, due 2023</t>
  </si>
  <si>
    <t>Commercial Real Estate Loan, due 2020 to 2028</t>
  </si>
  <si>
    <t>Senior Promissory Notes, due 2023 to 2028</t>
  </si>
  <si>
    <t>Other Borrowings, due 2019 to 2023</t>
  </si>
  <si>
    <t>Other Borrowings, due 2020 to 2023</t>
  </si>
  <si>
    <t>Long-Term Obligations - Additional Information (Details) - USD ($)</t>
  </si>
  <si>
    <t>Jul. 06, 2018</t>
  </si>
  <si>
    <t>Unamortized debt issuance costs</t>
  </si>
  <si>
    <t>Loans receivable</t>
  </si>
  <si>
    <t>Commercial Real Estate Loan</t>
  </si>
  <si>
    <t>Effective interest rate</t>
  </si>
  <si>
    <t>4.60%</t>
  </si>
  <si>
    <t>Sale Leaseback Arrangement</t>
  </si>
  <si>
    <t>Sale leaseback transaction outstanding amount</t>
  </si>
  <si>
    <t>Revolving credit facility</t>
  </si>
  <si>
    <t>Remaining borrowing capacity</t>
  </si>
  <si>
    <t>Weighted average interest rate for long-term obligations</t>
  </si>
  <si>
    <t>2.97%</t>
  </si>
  <si>
    <t>Revolving credit facility | 2017 Credit Agreement</t>
  </si>
  <si>
    <t>Term of debt agreement</t>
  </si>
  <si>
    <t>5 years</t>
  </si>
  <si>
    <t>Borrowing capacity available under committed portion</t>
  </si>
  <si>
    <t>Additional borrowing capacity</t>
  </si>
  <si>
    <t>Basis spread on variable rate floor (as a percentage)</t>
  </si>
  <si>
    <t>Maximum amount of unrestricted U.S. cash</t>
  </si>
  <si>
    <t>Maximum consolidated leverage ratio</t>
  </si>
  <si>
    <t>Minimum consolidated interest coverage ratio</t>
  </si>
  <si>
    <t>Revolving credit facility | Euro-Denominated Borrowing</t>
  </si>
  <si>
    <t>Revolving credit facility | Canadian Denominated Borrowing</t>
  </si>
  <si>
    <t>Revolving credit facility | Base Rate | Minimum | 2017 Credit Agreement</t>
  </si>
  <si>
    <t>Basis spread on variable rate (as a percentage)</t>
  </si>
  <si>
    <t>Revolving credit facility | Base Rate | Maximum | 2017 Credit Agreement</t>
  </si>
  <si>
    <t>1.25%</t>
  </si>
  <si>
    <t>Revolving credit facility | LIBOR | 2017 Credit Agreement</t>
  </si>
  <si>
    <t>0.50%</t>
  </si>
  <si>
    <t>Revolving credit facility | LIBOR | Minimum | 2017 Credit Agreement</t>
  </si>
  <si>
    <t>1.00%</t>
  </si>
  <si>
    <t>Revolving credit facility | LIBOR | Maximum | 2017 Credit Agreement</t>
  </si>
  <si>
    <t>2.25%</t>
  </si>
  <si>
    <t>Revolving credit facility | Federal funds rate | 2017 Credit Agreement</t>
  </si>
  <si>
    <t>Secured Debt | Commercial Real Estate Loan</t>
  </si>
  <si>
    <t>Principal amount</t>
  </si>
  <si>
    <t>Quarterly installment amount</t>
  </si>
  <si>
    <t>Fixed interest rate</t>
  </si>
  <si>
    <t>4.45%</t>
  </si>
  <si>
    <t>Senior Notes</t>
  </si>
  <si>
    <t>Senior Notes | Note Purchase Agreement</t>
  </si>
  <si>
    <t>4.90%</t>
  </si>
  <si>
    <t>Senior Notes | Minimum | Note Purchase Agreement</t>
  </si>
  <si>
    <t>Debt prepayment cost</t>
  </si>
  <si>
    <t>Other Borrowings | Sale Leaseback Arrangement</t>
  </si>
  <si>
    <t>1.79%</t>
  </si>
  <si>
    <t>Net purchase option</t>
  </si>
  <si>
    <t>Debt Covenant Period One | Secured Debt | Commercial Real Estate Loan</t>
  </si>
  <si>
    <t>Prepayment fee</t>
  </si>
  <si>
    <t>2.00%</t>
  </si>
  <si>
    <t>Debt Covenant Period Two | Secured Debt | Commercial Real Estate Loan</t>
  </si>
  <si>
    <t>Long-Term Obligations - Future Repayments of Debt (Details) $ in Thousands</t>
  </si>
  <si>
    <t>2025 and Thereafter</t>
  </si>
  <si>
    <t>Long-term obligations excluding finance leases and sales-leaseback arrangement</t>
  </si>
  <si>
    <t>Long-Term Obligations - Future Minimum Payments for Sales-Leaseback Financing Arrangement (Details) $ in Thousands</t>
  </si>
  <si>
    <t>Total minimum lease payments</t>
  </si>
  <si>
    <t>Less: Imputed Interest</t>
  </si>
  <si>
    <t>Present Value of Minimum Lease Payments</t>
  </si>
  <si>
    <t>Commitments and Contingencies - Letters of Credit and Bank Guarantees (Details) $ in Thousands</t>
  </si>
  <si>
    <t>Performance Obligations and Customer Deposit Guarantees</t>
  </si>
  <si>
    <t>Line of Credit Facility [Line Items]</t>
  </si>
  <si>
    <t>Outstanding letters of credit and bank guarantees</t>
  </si>
  <si>
    <t>Commitments and Contingencies - Right of Recourse (Details) - USD ($) $ in Thousands</t>
  </si>
  <si>
    <t>Banker's Acceptances Drafts</t>
  </si>
  <si>
    <t>Restructuring Costs - Additional Information (Details) ft² in Thousands, $ in Thousands</t>
  </si>
  <si>
    <t>Dec. 28, 2019USD ($)Employee</t>
  </si>
  <si>
    <t>Dec. 30, 2017USD ($)ft²Employee</t>
  </si>
  <si>
    <t>Restructuring Plan 2019</t>
  </si>
  <si>
    <t>Restructuring Cost and Reserve [Line Items]</t>
  </si>
  <si>
    <t>Restructuring provision (reversal)</t>
  </si>
  <si>
    <t>Restructuring Plan 2019 | Canada</t>
  </si>
  <si>
    <t>Number of positions eliminated related to restructuring | Employee</t>
  </si>
  <si>
    <t>Restructuring Plan 2019 | Employee severance</t>
  </si>
  <si>
    <t>Restructuring Plan 2017</t>
  </si>
  <si>
    <t>Manufacturing facility square footage (in sqft) | ft²</t>
  </si>
  <si>
    <t>Restructuring Plan 2017 | United States</t>
  </si>
  <si>
    <t>Restructuring Plan 2017 | Sweden</t>
  </si>
  <si>
    <t>Restructuring Plan 2017 | Employee severance</t>
  </si>
  <si>
    <t>Restructuring Plan 2017 | Facility-related closing costs</t>
  </si>
  <si>
    <t>Expected total costs</t>
  </si>
  <si>
    <t>Restructuring Plan 2017 | Relocation Of Machinery And Equipment And Administrative Offices</t>
  </si>
  <si>
    <t>Restructuring Plan 2017 | Employee Retention, Facility Closing, And Other Closure Costs</t>
  </si>
  <si>
    <t>Restructuring Costs - Changes in Accrued Restructuring (Details) - USD ($) $ in Thousands</t>
  </si>
  <si>
    <t>Restructuring Reserve [Roll Forward]</t>
  </si>
  <si>
    <t>(Reversal) Provision</t>
  </si>
  <si>
    <t>Balance at end of period</t>
  </si>
  <si>
    <t>Balance at beginning of period</t>
  </si>
  <si>
    <t>Severance | Restructuring Plan 2019</t>
  </si>
  <si>
    <t>Severance | Restructuring Plan 2017</t>
  </si>
  <si>
    <t>Relocation | Restructuring Plan 2019</t>
  </si>
  <si>
    <t>Relocation | Restructuring Plan 2017</t>
  </si>
  <si>
    <t>Other | Restructuring Plan 2019</t>
  </si>
  <si>
    <t>Other | Restructuring Plan 2017</t>
  </si>
  <si>
    <t>Leases - Narrative (Details) - USD ($) $ in Thousands</t>
  </si>
  <si>
    <t>Lessee, Lease, Description [Line Items]</t>
  </si>
  <si>
    <t>Lease, remaining term</t>
  </si>
  <si>
    <t>Lease, option to extend, term</t>
  </si>
  <si>
    <t>Expenses from operating leases</t>
  </si>
  <si>
    <t>China and Canada</t>
  </si>
  <si>
    <t>Leases - Components of Lease Expense (Details) $ in Thousands</t>
  </si>
  <si>
    <t>Operating Lease Cost</t>
  </si>
  <si>
    <t>Short-Term Lease Cost</t>
  </si>
  <si>
    <t>Finance Lease Cost:</t>
  </si>
  <si>
    <t>ROU asset amortization</t>
  </si>
  <si>
    <t>Interest on lease liabilities</t>
  </si>
  <si>
    <t>Total Finance Lease Cost</t>
  </si>
  <si>
    <t>Total Lease Costs</t>
  </si>
  <si>
    <t>Leases - Supplemental Cash Flow Information Related to Leases (Details)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Leases - Supplemental Cash Flow Information Related to Leases Footnote (Details) $ in Thousands</t>
  </si>
  <si>
    <t>Accounting Standards Update 2016-02</t>
  </si>
  <si>
    <t>Syntron Material Handling Group, LLC | Accounting Standards Update 2016-02</t>
  </si>
  <si>
    <t>Leases - Supplemental Balance Sheet Information Related to Leases (Details) $ in Thousands</t>
  </si>
  <si>
    <t>Operating Leases:</t>
  </si>
  <si>
    <t>Short-term liabilities</t>
  </si>
  <si>
    <t>Long-term liabilities</t>
  </si>
  <si>
    <t>Total operating lease liabilities</t>
  </si>
  <si>
    <t>Finance Leases:</t>
  </si>
  <si>
    <t>ROU assets, at cost</t>
  </si>
  <si>
    <t>ROU assets accumulated amortization</t>
  </si>
  <si>
    <t>ROU assets, net</t>
  </si>
  <si>
    <t>Short-term obligations</t>
  </si>
  <si>
    <t>Long-term obligations</t>
  </si>
  <si>
    <t>Total finance lease liabilities</t>
  </si>
  <si>
    <t>Weighted Average Remaining Lease Term [Abstract]</t>
  </si>
  <si>
    <t>Operating lease, weighted average remaining lease term (years)</t>
  </si>
  <si>
    <t>10 years 2 months 12 days</t>
  </si>
  <si>
    <t>Finance lease, weighted average remaining lease term (years)</t>
  </si>
  <si>
    <t>Weighted Average Discount Rate [Abstract]</t>
  </si>
  <si>
    <t>Operating lease, weighted average discount rate (percent)</t>
  </si>
  <si>
    <t>3.96%</t>
  </si>
  <si>
    <t>Finance lease, weighted average discount rate (percent)</t>
  </si>
  <si>
    <t>Leases - Maturities of Lease Liabilities (Details) $ in Thousands</t>
  </si>
  <si>
    <t>Operating Lease [Abstract]</t>
  </si>
  <si>
    <t>Total Future Lease Payments</t>
  </si>
  <si>
    <t>Present Value of Lease Payments</t>
  </si>
  <si>
    <t>Finance Lease, Liability, Payment, Due [Abstract]</t>
  </si>
  <si>
    <t>Leases - Future Minimum Lease Payments for Noncancelable Operating Leases (Details) $ in Thousands</t>
  </si>
  <si>
    <t>Total Future Minimum Lease Payments</t>
  </si>
  <si>
    <t>Derivatives - Additional Information (Details) - USD ($)</t>
  </si>
  <si>
    <t>Jan. 03, 2015</t>
  </si>
  <si>
    <t>Derivatives, Fair Value [Line Items]</t>
  </si>
  <si>
    <t>Losses to be reclassified into earnings</t>
  </si>
  <si>
    <t>Swap Agreement 2018</t>
  </si>
  <si>
    <t>Derivative, floor interest rate</t>
  </si>
  <si>
    <t>Forward Currency-Exchange Contracts | Derivatives Not Designated as Hedging Instruments</t>
  </si>
  <si>
    <t>Loss on foreign currency derivative instruments, not designated as hedging</t>
  </si>
  <si>
    <t>Cash Flow Hedging | Derivatives Designated as Hedging Instruments</t>
  </si>
  <si>
    <t>Rate of effectiveness of derivative agreement</t>
  </si>
  <si>
    <t>100.00%</t>
  </si>
  <si>
    <t>Cash Flow Hedging | Swap Agreement 2018 | Derivatives Designated as Hedging Instruments</t>
  </si>
  <si>
    <t>Notional amount</t>
  </si>
  <si>
    <t>Derivative, fixed interest rate</t>
  </si>
  <si>
    <t>3.15%</t>
  </si>
  <si>
    <t>Cash Flow Hedging | Swap Agreement 2015 | Derivatives Designated as Hedging Instruments</t>
  </si>
  <si>
    <t>Cash Flow Hedging | Swap Agreement 2015 | Derivatives Designated as Hedging Instruments | LIBOR</t>
  </si>
  <si>
    <t>1.50%</t>
  </si>
  <si>
    <t>Cash Flow Hedging | Forward Currency-Exchange Contracts | Derivatives Designated as Hedging Instruments</t>
  </si>
  <si>
    <t>Period over which entity manages its level of exposure of risk</t>
  </si>
  <si>
    <t>Derivatives - Fair Value (Details) - USD ($) $ in Thousands</t>
  </si>
  <si>
    <t>Derivatives Designated as Hedging Instruments | Swap Agreement 2015 | Other Current Assets</t>
  </si>
  <si>
    <t>Derivative Asset, Fair Value, Gross Asset</t>
  </si>
  <si>
    <t>Derivative Asset, Notional Amount</t>
  </si>
  <si>
    <t>Derivatives Designated as Hedging Instruments | Swap Agreement 2015 | Other Long-Term Assets</t>
  </si>
  <si>
    <t>Derivatives Designated as Hedging Instruments | Forward Currency-Exchange Contracts | Other Long-Term Assets</t>
  </si>
  <si>
    <t>Derivatives Designated as Hedging Instruments | Forward Currency-Exchange Contracts | Other Current Liabilities</t>
  </si>
  <si>
    <t>Derivative Liability, Fair Value, Gross Liability</t>
  </si>
  <si>
    <t>Derivative Liability, Notional Amount</t>
  </si>
  <si>
    <t>Derivatives Designated as Hedging Instruments | Swap Agreement 2018 | Other Long-Term Liabilities</t>
  </si>
  <si>
    <t>Derivatives Not Designated as Hedging Instruments | Forward Currency-Exchange Contracts | Other Current Assets</t>
  </si>
  <si>
    <t>Derivatives Not Designated as Hedging Instruments | Forward Currency-Exchange Contracts | Other Current Liabilities</t>
  </si>
  <si>
    <t>Derivatives - AOCI Activity (Details) $ in Thousands</t>
  </si>
  <si>
    <t>Accumulated Other Comprehensive Income (Loss), Net of Tax [Roll Forward]</t>
  </si>
  <si>
    <t>Beginning balance</t>
  </si>
  <si>
    <t>Loss reclassified to earnings</t>
  </si>
  <si>
    <t>Loss recognized in AOCI</t>
  </si>
  <si>
    <t>Ending balance</t>
  </si>
  <si>
    <t>Deferred Loss on Cash Flow Hedges</t>
  </si>
  <si>
    <t>Deferred Loss on Cash Flow Hedges | Interest rate swap agreements</t>
  </si>
  <si>
    <t>Deferred Loss on Cash Flow Hedges | Forward Currency-Exchange Contracts</t>
  </si>
  <si>
    <t>Fair Value Measurements and Fair Value of Financial Instruments - Assets and Liabilities, Recurring Basis (Details) - Recurring - USD ($) $ in Thousands</t>
  </si>
  <si>
    <t>Assets:</t>
  </si>
  <si>
    <t>Money market funds and time deposits</t>
  </si>
  <si>
    <t>Banker's acceptance drafts</t>
  </si>
  <si>
    <t>2015 Swap Agreement</t>
  </si>
  <si>
    <t>Forward currency-exchange contracts</t>
  </si>
  <si>
    <t>Liabilities:</t>
  </si>
  <si>
    <t>2018 Swap Agreement</t>
  </si>
  <si>
    <t>Level 1</t>
  </si>
  <si>
    <t>Level 2</t>
  </si>
  <si>
    <t>Level 3</t>
  </si>
  <si>
    <t>Fair Value Measurements and Fair Value of Financial Instruments - Debt Obligations (Details) - USD ($) $ in Thousands</t>
  </si>
  <si>
    <t>Carrying Value</t>
  </si>
  <si>
    <t>Fair Value, Balance Sheet Grouping, Financial Statement Captions [Line Items]</t>
  </si>
  <si>
    <t>Commercial real estate loan</t>
  </si>
  <si>
    <t>Senior promissory notes</t>
  </si>
  <si>
    <t>Debt obligations</t>
  </si>
  <si>
    <t>Fair Value</t>
  </si>
  <si>
    <t>Business Segment and Geographical Information - Additional Information (Details) $ in Thousands</t>
  </si>
  <si>
    <t>Segment Reporting Information [Line Items]</t>
  </si>
  <si>
    <t>Impairment charges</t>
  </si>
  <si>
    <t>Restructuring costs</t>
  </si>
  <si>
    <t>General and Administrative Expense</t>
  </si>
  <si>
    <t>Business Segment and Geographical Information - Revenues and Assets (Details) - USD ($) $ in Thousands</t>
  </si>
  <si>
    <t>Revenues by Product Line:</t>
  </si>
  <si>
    <t>Income from Continuing Operations Before Provision for Income Taxes:</t>
  </si>
  <si>
    <t>Total operating income</t>
  </si>
  <si>
    <t>Interest expense, net</t>
  </si>
  <si>
    <t>Total Assets:</t>
  </si>
  <si>
    <t>Depreciation and Amortization:</t>
  </si>
  <si>
    <t>Capital Expenditures:</t>
  </si>
  <si>
    <t>Capital expenditures</t>
  </si>
  <si>
    <t>Long-lived assets</t>
  </si>
  <si>
    <t>China</t>
  </si>
  <si>
    <t>Canada</t>
  </si>
  <si>
    <t>Germany</t>
  </si>
  <si>
    <t>Finland</t>
  </si>
  <si>
    <t>Operating Segments | Papermaking Systems Segment</t>
  </si>
  <si>
    <t>Operating Segments | Papermaking Systems Segment | Stock-Preparation</t>
  </si>
  <si>
    <t>Operating Segments | Papermaking Systems Segment | Fluid-Handling</t>
  </si>
  <si>
    <t>Operating Segments | Papermaking Systems Segment | Doctoring, Cleaning, &amp; Filtration</t>
  </si>
  <si>
    <t>Corporate and Fiber-based Products</t>
  </si>
  <si>
    <t>Corporate and Fiber-based Products | Fiber-based Products</t>
  </si>
  <si>
    <t>Earnings per Share - Computation (Details) - USD ($) $ / shares in Units, shares in Thousands, $ in Thousands</t>
  </si>
  <si>
    <t>Basic Weighted Average Shares</t>
  </si>
  <si>
    <t>Effect of Stock Options, Restricted Stock Units and Employee Stock Purchase Plan Shares</t>
  </si>
  <si>
    <t>Diluted Weighted Average Shares</t>
  </si>
  <si>
    <t>Earnings per Share - Additional Information (Details) - shares</t>
  </si>
  <si>
    <t>Antidilutive Securities Excluded from Computation of Earnings Per Share [Line Items]</t>
  </si>
  <si>
    <t>Amount of antidilutive securities excluded from computation of EPS</t>
  </si>
  <si>
    <t>Accumulated Other Comprehensive Items - Components of AOCI on the Balance Sheet (Details) $ in Thousands</t>
  </si>
  <si>
    <t>Other comprehensive loss before reclassifications</t>
  </si>
  <si>
    <t>Reclassifications from AOCI</t>
  </si>
  <si>
    <t>Net current period other comprehensive items</t>
  </si>
  <si>
    <t>Foreign Currency Translation Adjustment</t>
  </si>
  <si>
    <t>Pension and Other Post-Retirement Benefit Liability Adjustments</t>
  </si>
  <si>
    <t>Accumulated Other Comprehensive Items - Reclassification Out of AOCI (Details) - USD ($) $ in Thousands</t>
  </si>
  <si>
    <t>Reclassification Adjustment Out Of Accumulated Other Comprehensive Items [Line Items]</t>
  </si>
  <si>
    <t>Total (expense) income before income taxes</t>
  </si>
  <si>
    <t>Income tax benefit (provision)</t>
  </si>
  <si>
    <t>Reclassification out of Accumulated Other Comprehensive Income</t>
  </si>
  <si>
    <t>Reclassification out of Accumulated Other Comprehensive Income | Retirement Benefit Plans</t>
  </si>
  <si>
    <t>Reclassification out of Accumulated Other Comprehensive Income | Amortization of net actuarial loss</t>
  </si>
  <si>
    <t>Reclassification out of Accumulated Other Comprehensive Income | Amortization of prior service costs</t>
  </si>
  <si>
    <t>Reclassification out of Accumulated Other Comprehensive Income | Settlement and curtailment losses</t>
  </si>
  <si>
    <t>Reclassification out of Accumulated Other Comprehensive Income | Cash Flow Hedges</t>
  </si>
  <si>
    <t>Reclassification out of Accumulated Other Comprehensive Income | Cash Flow Hedges | Interest rate swap agreements</t>
  </si>
  <si>
    <t>Reclassification out of Accumulated Other Comprehensive Income | Cash Flow Hedges | Forward Currency-Exchange Contracts</t>
  </si>
  <si>
    <t>Unaudited Quarterly Information - Summary of Quarterly Information (Details) - USD ($) $ / shares in Units, $ in Thousands</t>
  </si>
  <si>
    <t>Gross Profit</t>
  </si>
  <si>
    <t>Amounts Attributable to Kadant:</t>
  </si>
  <si>
    <t>Earnings per Share Attributable to Kadant</t>
  </si>
  <si>
    <t>Net Income Attributable to Kadant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001332</v>
      </c>
    </row>
    <row r="30" spans="1:4">
      <c r="A30" s="4" t="s">
        <v>52</v>
      </c>
      <c r="C30" s="6" t="n">
        <v>1142246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6786</v>
      </c>
      <c r="C3" s="5" t="n">
        <v>45830</v>
      </c>
    </row>
    <row r="4" spans="1:3">
      <c r="A4" s="4" t="s">
        <v>68</v>
      </c>
      <c r="B4" s="6" t="n">
        <v>1487</v>
      </c>
      <c r="C4" s="6" t="n">
        <v>287</v>
      </c>
    </row>
    <row r="5" spans="1:3">
      <c r="A5" s="4" t="s">
        <v>69</v>
      </c>
      <c r="B5" s="6" t="n">
        <v>95740</v>
      </c>
      <c r="C5" s="6" t="n">
        <v>92624</v>
      </c>
    </row>
    <row r="6" spans="1:3">
      <c r="A6" s="4" t="s">
        <v>70</v>
      </c>
      <c r="B6" s="6" t="n">
        <v>102715</v>
      </c>
      <c r="C6" s="6" t="n">
        <v>86373</v>
      </c>
    </row>
    <row r="7" spans="1:3">
      <c r="A7" s="4" t="s">
        <v>71</v>
      </c>
      <c r="B7" s="6" t="n">
        <v>13162</v>
      </c>
      <c r="C7" s="6" t="n">
        <v>15741</v>
      </c>
    </row>
    <row r="8" spans="1:3">
      <c r="A8" s="4" t="s">
        <v>72</v>
      </c>
      <c r="B8" s="6" t="n">
        <v>17686</v>
      </c>
      <c r="C8" s="6" t="n">
        <v>11906</v>
      </c>
    </row>
    <row r="9" spans="1:3">
      <c r="A9" s="4" t="s">
        <v>73</v>
      </c>
      <c r="B9" s="6" t="n">
        <v>297576</v>
      </c>
      <c r="C9" s="6" t="n">
        <v>252761</v>
      </c>
    </row>
    <row r="10" spans="1:3">
      <c r="A10" s="4" t="s">
        <v>74</v>
      </c>
      <c r="B10" s="6" t="n">
        <v>86032</v>
      </c>
      <c r="C10" s="6" t="n">
        <v>80157</v>
      </c>
    </row>
    <row r="11" spans="1:3">
      <c r="A11" s="4" t="s">
        <v>75</v>
      </c>
      <c r="B11" s="6" t="n">
        <v>45851</v>
      </c>
      <c r="C11" s="6" t="n">
        <v>21310</v>
      </c>
    </row>
    <row r="12" spans="1:3">
      <c r="A12" s="4" t="s">
        <v>76</v>
      </c>
      <c r="B12" s="6" t="n">
        <v>173896</v>
      </c>
      <c r="C12" s="6" t="n">
        <v>113347</v>
      </c>
    </row>
    <row r="13" spans="1:3">
      <c r="A13" s="4" t="s">
        <v>77</v>
      </c>
      <c r="B13" s="6" t="n">
        <v>336032</v>
      </c>
      <c r="C13" s="6" t="n">
        <v>258174</v>
      </c>
    </row>
    <row r="14" spans="1:3">
      <c r="A14" s="4" t="s">
        <v>78</v>
      </c>
      <c r="B14" s="6" t="n">
        <v>939387</v>
      </c>
      <c r="C14" s="6" t="n">
        <v>725749</v>
      </c>
    </row>
    <row r="15" spans="1:3">
      <c r="A15" s="3" t="s">
        <v>79</v>
      </c>
    </row>
    <row r="16" spans="1:3">
      <c r="A16" s="4" t="s">
        <v>80</v>
      </c>
      <c r="B16" s="6" t="n">
        <v>2851</v>
      </c>
      <c r="C16" s="6" t="n">
        <v>1668</v>
      </c>
    </row>
    <row r="17" spans="1:3">
      <c r="A17" s="4" t="s">
        <v>81</v>
      </c>
      <c r="B17" s="6" t="n">
        <v>45852</v>
      </c>
      <c r="C17" s="6" t="n">
        <v>35720</v>
      </c>
    </row>
    <row r="18" spans="1:3">
      <c r="A18" s="4" t="s">
        <v>82</v>
      </c>
      <c r="B18" s="6" t="n">
        <v>31968</v>
      </c>
      <c r="C18" s="6" t="n">
        <v>30902</v>
      </c>
    </row>
    <row r="19" spans="1:3">
      <c r="A19" s="4" t="s">
        <v>83</v>
      </c>
      <c r="B19" s="6" t="n">
        <v>24012</v>
      </c>
      <c r="C19" s="6" t="n">
        <v>26987</v>
      </c>
    </row>
    <row r="20" spans="1:3">
      <c r="A20" s="4" t="s">
        <v>84</v>
      </c>
      <c r="B20" s="6" t="n">
        <v>11280</v>
      </c>
      <c r="C20" s="6" t="n">
        <v>5534</v>
      </c>
    </row>
    <row r="21" spans="1:3">
      <c r="A21" s="4" t="s">
        <v>85</v>
      </c>
      <c r="B21" s="6" t="n">
        <v>30206</v>
      </c>
      <c r="C21" s="6" t="n">
        <v>28178</v>
      </c>
    </row>
    <row r="22" spans="1:3">
      <c r="A22" s="4" t="s">
        <v>86</v>
      </c>
      <c r="B22" s="6" t="n">
        <v>146169</v>
      </c>
      <c r="C22" s="6" t="n">
        <v>128989</v>
      </c>
    </row>
    <row r="23" spans="1:3">
      <c r="A23" s="4" t="s">
        <v>87</v>
      </c>
      <c r="B23" s="6" t="n">
        <v>298174</v>
      </c>
      <c r="C23" s="6" t="n">
        <v>174153</v>
      </c>
    </row>
    <row r="24" spans="1:3">
      <c r="A24" s="4" t="s">
        <v>88</v>
      </c>
      <c r="B24" s="6" t="n">
        <v>19736</v>
      </c>
      <c r="C24" s="6" t="n">
        <v>22962</v>
      </c>
    </row>
    <row r="25" spans="1:3">
      <c r="A25" s="4" t="s">
        <v>89</v>
      </c>
      <c r="B25" s="6" t="n">
        <v>48229</v>
      </c>
      <c r="C25" s="6" t="n">
        <v>25074</v>
      </c>
    </row>
    <row r="26" spans="1:3">
      <c r="A26" s="4" t="s">
        <v>90</v>
      </c>
      <c r="B26" s="4" t="s">
        <v>91</v>
      </c>
      <c r="C26" s="4" t="s">
        <v>91</v>
      </c>
    </row>
    <row r="27" spans="1:3">
      <c r="A27" s="3" t="s">
        <v>92</v>
      </c>
    </row>
    <row r="28" spans="1:3">
      <c r="A28" s="4" t="s">
        <v>93</v>
      </c>
      <c r="B28" s="6" t="n">
        <v>0</v>
      </c>
      <c r="C28" s="6" t="n">
        <v>0</v>
      </c>
    </row>
    <row r="29" spans="1:3">
      <c r="A29" s="4" t="s">
        <v>94</v>
      </c>
      <c r="B29" s="6" t="n">
        <v>146</v>
      </c>
      <c r="C29" s="6" t="n">
        <v>146</v>
      </c>
    </row>
    <row r="30" spans="1:3">
      <c r="A30" s="4" t="s">
        <v>95</v>
      </c>
      <c r="B30" s="6" t="n">
        <v>106698</v>
      </c>
      <c r="C30" s="6" t="n">
        <v>104731</v>
      </c>
    </row>
    <row r="31" spans="1:3">
      <c r="A31" s="4" t="s">
        <v>96</v>
      </c>
      <c r="B31" s="6" t="n">
        <v>435249</v>
      </c>
      <c r="C31" s="6" t="n">
        <v>393578</v>
      </c>
    </row>
    <row r="32" spans="1:3">
      <c r="A32" s="4" t="s">
        <v>97</v>
      </c>
      <c r="B32" s="6" t="n">
        <v>-78778</v>
      </c>
      <c r="C32" s="6" t="n">
        <v>-86111</v>
      </c>
    </row>
    <row r="33" spans="1:3">
      <c r="A33" s="4" t="s">
        <v>98</v>
      </c>
      <c r="B33" s="6" t="n">
        <v>-37620</v>
      </c>
      <c r="C33" s="6" t="n">
        <v>-39376</v>
      </c>
    </row>
    <row r="34" spans="1:3">
      <c r="A34" s="4" t="s">
        <v>99</v>
      </c>
      <c r="B34" s="6" t="n">
        <v>425695</v>
      </c>
      <c r="C34" s="6" t="n">
        <v>372968</v>
      </c>
    </row>
    <row r="35" spans="1:3">
      <c r="A35" s="4" t="s">
        <v>100</v>
      </c>
      <c r="B35" s="6" t="n">
        <v>1384</v>
      </c>
      <c r="C35" s="6" t="n">
        <v>1603</v>
      </c>
    </row>
    <row r="36" spans="1:3">
      <c r="A36" s="4" t="s">
        <v>101</v>
      </c>
      <c r="B36" s="6" t="n">
        <v>427079</v>
      </c>
      <c r="C36" s="6" t="n">
        <v>374571</v>
      </c>
    </row>
    <row r="37" spans="1:3">
      <c r="A37" s="4" t="s">
        <v>102</v>
      </c>
      <c r="B37" s="5" t="n">
        <v>939387</v>
      </c>
      <c r="C37" s="5" t="n">
        <v>725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265</v>
      </c>
    </row>
    <row r="4" spans="1:2">
      <c r="A4" s="4" t="s">
        <v>198</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37</v>
      </c>
      <c r="B10" s="4" t="s">
        <v>283</v>
      </c>
    </row>
    <row r="11" spans="1:2">
      <c r="A11" s="4" t="s">
        <v>261</v>
      </c>
      <c r="B11" s="4" t="s">
        <v>284</v>
      </c>
    </row>
    <row r="12" spans="1:2">
      <c r="A12" s="4" t="s">
        <v>285</v>
      </c>
      <c r="B12" s="4" t="s">
        <v>286</v>
      </c>
    </row>
    <row r="13" spans="1:2">
      <c r="A13" s="4" t="s">
        <v>287</v>
      </c>
      <c r="B13" s="4" t="s">
        <v>288</v>
      </c>
    </row>
    <row r="14" spans="1:2">
      <c r="A14" s="4" t="s">
        <v>70</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52</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row r="7" spans="1:2">
      <c r="A7" s="4" t="s">
        <v>316</v>
      </c>
      <c r="B7" s="4" t="s">
        <v>317</v>
      </c>
    </row>
    <row r="8" spans="1:2">
      <c r="A8" s="4" t="s">
        <v>285</v>
      </c>
      <c r="B8" s="4" t="s">
        <v>318</v>
      </c>
    </row>
    <row r="9" spans="1:2">
      <c r="A9" s="4" t="s">
        <v>28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5</v>
      </c>
    </row>
    <row r="2" spans="1:3">
      <c r="A2" s="3" t="s">
        <v>104</v>
      </c>
    </row>
    <row r="3" spans="1:3">
      <c r="A3" s="4" t="s">
        <v>105</v>
      </c>
      <c r="B3" s="5" t="n">
        <v>2698</v>
      </c>
      <c r="C3" s="5" t="n">
        <v>2897</v>
      </c>
    </row>
    <row r="4" spans="1:3">
      <c r="A4" s="4" t="s">
        <v>106</v>
      </c>
      <c r="B4" s="7" t="n">
        <v>0.01</v>
      </c>
      <c r="C4" s="7" t="n">
        <v>0.01</v>
      </c>
    </row>
    <row r="5" spans="1:3">
      <c r="A5" s="4" t="s">
        <v>107</v>
      </c>
      <c r="B5" s="6" t="n">
        <v>5000000</v>
      </c>
      <c r="C5" s="6" t="n">
        <v>5000000</v>
      </c>
    </row>
    <row r="6" spans="1:3">
      <c r="A6" s="4" t="s">
        <v>108</v>
      </c>
      <c r="B6" s="6" t="n">
        <v>0</v>
      </c>
      <c r="C6" s="6" t="n">
        <v>0</v>
      </c>
    </row>
    <row r="7" spans="1:3">
      <c r="A7" s="4" t="s">
        <v>109</v>
      </c>
      <c r="B7" s="7" t="n">
        <v>0.01</v>
      </c>
      <c r="C7" s="7" t="n">
        <v>0.01</v>
      </c>
    </row>
    <row r="8" spans="1:3">
      <c r="A8" s="4" t="s">
        <v>110</v>
      </c>
      <c r="B8" s="6" t="n">
        <v>150000000</v>
      </c>
      <c r="C8" s="6" t="n">
        <v>150000000</v>
      </c>
    </row>
    <row r="9" spans="1:3">
      <c r="A9" s="4" t="s">
        <v>111</v>
      </c>
      <c r="B9" s="6" t="n">
        <v>14624159</v>
      </c>
      <c r="C9" s="6" t="n">
        <v>14624159</v>
      </c>
    </row>
    <row r="10" spans="1:3">
      <c r="A10" s="4" t="s">
        <v>112</v>
      </c>
      <c r="B10" s="6" t="n">
        <v>3214888</v>
      </c>
      <c r="C10" s="6" t="n">
        <v>3514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41</v>
      </c>
    </row>
    <row r="4" spans="1:2">
      <c r="A4" s="4" t="s">
        <v>24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47</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row r="7" spans="1:2">
      <c r="A7" s="4" t="s">
        <v>386</v>
      </c>
      <c r="B7" s="4" t="s">
        <v>385</v>
      </c>
    </row>
    <row r="8" spans="1:2">
      <c r="A8" s="4" t="s">
        <v>387</v>
      </c>
      <c r="B8"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59</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65</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8</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s>
  <sheetData>
    <row r="1" spans="1:6">
      <c r="A1" s="1" t="s">
        <v>413</v>
      </c>
      <c r="B1" s="2" t="s">
        <v>217</v>
      </c>
      <c r="C1" s="2" t="s">
        <v>1</v>
      </c>
    </row>
    <row r="2" spans="1:6">
      <c r="B2" s="2" t="s">
        <v>414</v>
      </c>
      <c r="C2" s="2" t="s">
        <v>415</v>
      </c>
      <c r="D2" s="2" t="s">
        <v>416</v>
      </c>
      <c r="E2" s="2" t="s">
        <v>417</v>
      </c>
      <c r="F2" s="2" t="s">
        <v>418</v>
      </c>
    </row>
    <row r="3" spans="1:6">
      <c r="A3" s="3" t="s">
        <v>419</v>
      </c>
    </row>
    <row r="4" spans="1:6">
      <c r="A4" s="4" t="s">
        <v>420</v>
      </c>
      <c r="C4" s="6" t="n">
        <v>3</v>
      </c>
    </row>
    <row r="5" spans="1:6">
      <c r="A5" s="4" t="s">
        <v>421</v>
      </c>
      <c r="C5" s="5" t="n">
        <v>29220000</v>
      </c>
      <c r="D5" s="5" t="n">
        <v>36556000</v>
      </c>
    </row>
    <row r="6" spans="1:6">
      <c r="A6" s="4" t="s">
        <v>422</v>
      </c>
      <c r="B6" s="5" t="n">
        <v>13176000</v>
      </c>
      <c r="C6" s="6" t="n">
        <v>13176000</v>
      </c>
    </row>
    <row r="7" spans="1:6">
      <c r="A7" s="4" t="s">
        <v>423</v>
      </c>
      <c r="E7" s="5" t="n">
        <v>27676000</v>
      </c>
    </row>
    <row r="8" spans="1:6">
      <c r="A8" s="4" t="s">
        <v>83</v>
      </c>
      <c r="B8" s="6" t="n">
        <v>24012000</v>
      </c>
      <c r="C8" s="6" t="n">
        <v>24012000</v>
      </c>
      <c r="D8" s="6" t="n">
        <v>26987000</v>
      </c>
    </row>
    <row r="9" spans="1:6">
      <c r="A9" s="4" t="s">
        <v>424</v>
      </c>
      <c r="B9" s="6" t="n">
        <v>5230000</v>
      </c>
      <c r="C9" s="5" t="n">
        <v>5230000</v>
      </c>
      <c r="D9" s="6" t="n">
        <v>7976000</v>
      </c>
    </row>
    <row r="10" spans="1:6">
      <c r="A10" s="4" t="s">
        <v>425</v>
      </c>
      <c r="C10" s="4" t="s">
        <v>426</v>
      </c>
    </row>
    <row r="11" spans="1:6">
      <c r="A11" s="4" t="s">
        <v>427</v>
      </c>
      <c r="C11" s="5" t="n">
        <v>20154000</v>
      </c>
      <c r="D11" s="6" t="n">
        <v>14182000</v>
      </c>
      <c r="E11" s="6" t="n">
        <v>11957000</v>
      </c>
    </row>
    <row r="12" spans="1:6">
      <c r="A12" s="4" t="s">
        <v>428</v>
      </c>
      <c r="C12" s="6" t="n">
        <v>843000</v>
      </c>
      <c r="D12" s="6" t="n">
        <v>1321000</v>
      </c>
      <c r="E12" s="5" t="n">
        <v>5375000</v>
      </c>
    </row>
    <row r="13" spans="1:6">
      <c r="A13" s="3" t="s">
        <v>429</v>
      </c>
    </row>
    <row r="14" spans="1:6">
      <c r="A14" s="4" t="s">
        <v>430</v>
      </c>
      <c r="B14" s="6" t="n">
        <v>18714000</v>
      </c>
      <c r="C14" s="6" t="n">
        <v>18714000</v>
      </c>
    </row>
    <row r="15" spans="1:6">
      <c r="A15" s="4" t="s">
        <v>431</v>
      </c>
      <c r="B15" s="6" t="n">
        <v>17875000</v>
      </c>
      <c r="C15" s="6" t="n">
        <v>17875000</v>
      </c>
    </row>
    <row r="16" spans="1:6">
      <c r="A16" s="4" t="s">
        <v>432</v>
      </c>
      <c r="B16" s="6" t="n">
        <v>16797000</v>
      </c>
      <c r="C16" s="6" t="n">
        <v>16797000</v>
      </c>
    </row>
    <row r="17" spans="1:6">
      <c r="A17" s="4" t="s">
        <v>433</v>
      </c>
      <c r="B17" s="6" t="n">
        <v>15164000</v>
      </c>
      <c r="C17" s="6" t="n">
        <v>15164000</v>
      </c>
    </row>
    <row r="18" spans="1:6">
      <c r="A18" s="4" t="s">
        <v>434</v>
      </c>
      <c r="B18" s="6" t="n">
        <v>14272000</v>
      </c>
      <c r="C18" s="6" t="n">
        <v>14272000</v>
      </c>
    </row>
    <row r="19" spans="1:6">
      <c r="A19" s="4" t="s">
        <v>435</v>
      </c>
      <c r="B19" s="6" t="n">
        <v>67060000</v>
      </c>
      <c r="C19" s="6" t="n">
        <v>67060000</v>
      </c>
    </row>
    <row r="20" spans="1:6">
      <c r="A20" s="3" t="s">
        <v>436</v>
      </c>
    </row>
    <row r="21" spans="1:6">
      <c r="A21" s="4" t="s">
        <v>437</v>
      </c>
      <c r="C21" s="6" t="n">
        <v>0</v>
      </c>
      <c r="D21" s="6" t="n">
        <v>0</v>
      </c>
    </row>
    <row r="22" spans="1:6">
      <c r="A22" s="4" t="s">
        <v>438</v>
      </c>
      <c r="B22" s="6" t="n">
        <v>2336000</v>
      </c>
      <c r="C22" s="6" t="n">
        <v>0</v>
      </c>
      <c r="D22" s="6" t="n">
        <v>0</v>
      </c>
    </row>
    <row r="23" spans="1:6">
      <c r="A23" s="4" t="s">
        <v>439</v>
      </c>
      <c r="B23" s="5" t="n">
        <v>149882000</v>
      </c>
      <c r="C23" s="5" t="n">
        <v>149882000</v>
      </c>
      <c r="D23" s="6" t="n">
        <v>96862000</v>
      </c>
    </row>
    <row r="24" spans="1:6">
      <c r="A24" s="4" t="s">
        <v>440</v>
      </c>
    </row>
    <row r="25" spans="1:6">
      <c r="A25" s="3" t="s">
        <v>419</v>
      </c>
    </row>
    <row r="26" spans="1:6">
      <c r="A26" s="4" t="s">
        <v>441</v>
      </c>
      <c r="B26" s="4" t="s">
        <v>442</v>
      </c>
      <c r="C26" s="4" t="s">
        <v>442</v>
      </c>
    </row>
    <row r="27" spans="1:6">
      <c r="A27" s="4" t="s">
        <v>443</v>
      </c>
    </row>
    <row r="28" spans="1:6">
      <c r="A28" s="3" t="s">
        <v>419</v>
      </c>
    </row>
    <row r="29" spans="1:6">
      <c r="A29" s="4" t="s">
        <v>444</v>
      </c>
      <c r="B29" s="4" t="s">
        <v>442</v>
      </c>
      <c r="C29" s="4" t="s">
        <v>442</v>
      </c>
    </row>
    <row r="30" spans="1:6">
      <c r="A30" s="4" t="s">
        <v>445</v>
      </c>
    </row>
    <row r="31" spans="1:6">
      <c r="A31" s="3" t="s">
        <v>446</v>
      </c>
    </row>
    <row r="32" spans="1:6">
      <c r="A32" s="4" t="s">
        <v>447</v>
      </c>
      <c r="F32" s="4" t="s">
        <v>448</v>
      </c>
    </row>
    <row r="33" spans="1:6">
      <c r="A33" s="4" t="s">
        <v>449</v>
      </c>
    </row>
    <row r="34" spans="1:6">
      <c r="A34" s="3" t="s">
        <v>446</v>
      </c>
    </row>
    <row r="35" spans="1:6">
      <c r="A35" s="4" t="s">
        <v>447</v>
      </c>
      <c r="F35" s="4" t="s">
        <v>450</v>
      </c>
    </row>
    <row r="36" spans="1:6">
      <c r="A36" s="4" t="s">
        <v>451</v>
      </c>
    </row>
    <row r="37" spans="1:6">
      <c r="A37" s="3" t="s">
        <v>436</v>
      </c>
    </row>
    <row r="38" spans="1:6">
      <c r="A38" s="4" t="s">
        <v>452</v>
      </c>
      <c r="B38" s="5" t="n">
        <v>24014000</v>
      </c>
      <c r="C38" s="5" t="n">
        <v>24014000</v>
      </c>
      <c r="D38" s="6" t="n">
        <v>16485000</v>
      </c>
    </row>
    <row r="39" spans="1:6">
      <c r="A39" s="4" t="s">
        <v>453</v>
      </c>
    </row>
    <row r="40" spans="1:6">
      <c r="A40" s="3" t="s">
        <v>436</v>
      </c>
    </row>
    <row r="41" spans="1:6">
      <c r="A41" s="4" t="s">
        <v>452</v>
      </c>
      <c r="B41" s="6" t="n">
        <v>1300000</v>
      </c>
      <c r="C41" s="6" t="n">
        <v>1300000</v>
      </c>
    </row>
    <row r="42" spans="1:6">
      <c r="A42" s="4" t="s">
        <v>454</v>
      </c>
    </row>
    <row r="43" spans="1:6">
      <c r="A43" s="3" t="s">
        <v>436</v>
      </c>
    </row>
    <row r="44" spans="1:6">
      <c r="A44" s="4" t="s">
        <v>439</v>
      </c>
      <c r="B44" s="6" t="n">
        <v>26483000</v>
      </c>
      <c r="C44" s="6" t="n">
        <v>26483000</v>
      </c>
      <c r="D44" s="6" t="n">
        <v>21261000</v>
      </c>
    </row>
    <row r="45" spans="1:6">
      <c r="A45" s="4" t="s">
        <v>451</v>
      </c>
    </row>
    <row r="46" spans="1:6">
      <c r="A46" s="3" t="s">
        <v>436</v>
      </c>
    </row>
    <row r="47" spans="1:6">
      <c r="A47" s="4" t="s">
        <v>439</v>
      </c>
      <c r="B47" s="6" t="n">
        <v>3679000</v>
      </c>
      <c r="C47" s="6" t="n">
        <v>3679000</v>
      </c>
      <c r="D47" s="5" t="n">
        <v>2857000</v>
      </c>
    </row>
    <row r="48" spans="1:6">
      <c r="A48" s="4" t="s">
        <v>455</v>
      </c>
    </row>
    <row r="49" spans="1:6">
      <c r="A49" s="3" t="s">
        <v>419</v>
      </c>
    </row>
    <row r="50" spans="1:6">
      <c r="A50" s="4" t="s">
        <v>456</v>
      </c>
      <c r="B50" s="6" t="n">
        <v>2336000</v>
      </c>
    </row>
    <row r="51" spans="1:6">
      <c r="A51" s="4" t="s">
        <v>457</v>
      </c>
    </row>
    <row r="52" spans="1:6">
      <c r="A52" s="3" t="s">
        <v>436</v>
      </c>
    </row>
    <row r="53" spans="1:6">
      <c r="A53" s="4" t="s">
        <v>452</v>
      </c>
      <c r="B53" s="6" t="n">
        <v>700000</v>
      </c>
      <c r="C53" s="6" t="n">
        <v>700000</v>
      </c>
    </row>
    <row r="54" spans="1:6">
      <c r="A54" s="4" t="s">
        <v>458</v>
      </c>
    </row>
    <row r="55" spans="1:6">
      <c r="A55" s="3" t="s">
        <v>419</v>
      </c>
    </row>
    <row r="56" spans="1:6">
      <c r="A56" s="4" t="s">
        <v>456</v>
      </c>
      <c r="B56" s="6" t="n">
        <v>1636000</v>
      </c>
    </row>
    <row r="57" spans="1:6">
      <c r="A57" s="4" t="s">
        <v>459</v>
      </c>
    </row>
    <row r="58" spans="1:6">
      <c r="A58" s="3" t="s">
        <v>436</v>
      </c>
    </row>
    <row r="59" spans="1:6">
      <c r="A59" s="4" t="s">
        <v>452</v>
      </c>
      <c r="B59" s="6" t="n">
        <v>-1300000</v>
      </c>
      <c r="C59" s="6" t="n">
        <v>-1300000</v>
      </c>
    </row>
    <row r="60" spans="1:6">
      <c r="A60" s="4" t="s">
        <v>460</v>
      </c>
    </row>
    <row r="61" spans="1:6">
      <c r="A61" s="3" t="s">
        <v>436</v>
      </c>
    </row>
    <row r="62" spans="1:6">
      <c r="A62" s="4" t="s">
        <v>439</v>
      </c>
      <c r="B62" s="5" t="n">
        <v>1300000</v>
      </c>
      <c r="C62" s="5" t="n">
        <v>1300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5" t="n">
        <v>704644</v>
      </c>
      <c r="C4" s="5" t="n">
        <v>633786</v>
      </c>
      <c r="D4" s="5" t="n">
        <v>515033</v>
      </c>
    </row>
    <row r="5" spans="1:4">
      <c r="A5" s="3" t="s">
        <v>117</v>
      </c>
    </row>
    <row r="6" spans="1:4">
      <c r="A6" s="4" t="s">
        <v>118</v>
      </c>
      <c r="B6" s="6" t="n">
        <v>410884</v>
      </c>
      <c r="C6" s="6" t="n">
        <v>355505</v>
      </c>
      <c r="D6" s="6" t="n">
        <v>283886</v>
      </c>
    </row>
    <row r="7" spans="1:4">
      <c r="A7" s="4" t="s">
        <v>119</v>
      </c>
      <c r="B7" s="6" t="n">
        <v>192525</v>
      </c>
      <c r="C7" s="6" t="n">
        <v>177414</v>
      </c>
      <c r="D7" s="6" t="n">
        <v>159756</v>
      </c>
    </row>
    <row r="8" spans="1:4">
      <c r="A8" s="4" t="s">
        <v>120</v>
      </c>
      <c r="B8" s="6" t="n">
        <v>10884</v>
      </c>
      <c r="C8" s="6" t="n">
        <v>10552</v>
      </c>
      <c r="D8" s="6" t="n">
        <v>9563</v>
      </c>
    </row>
    <row r="9" spans="1:4">
      <c r="A9" s="4" t="s">
        <v>121</v>
      </c>
      <c r="B9" s="6" t="n">
        <v>2528</v>
      </c>
      <c r="C9" s="6" t="n">
        <v>1717</v>
      </c>
      <c r="D9" s="6" t="n">
        <v>203</v>
      </c>
    </row>
    <row r="10" spans="1:4">
      <c r="A10" s="4" t="s">
        <v>122</v>
      </c>
      <c r="B10" s="6" t="n">
        <v>616821</v>
      </c>
      <c r="C10" s="6" t="n">
        <v>545188</v>
      </c>
      <c r="D10" s="6" t="n">
        <v>453408</v>
      </c>
    </row>
    <row r="11" spans="1:4">
      <c r="A11" s="4" t="s">
        <v>123</v>
      </c>
      <c r="B11" s="6" t="n">
        <v>87823</v>
      </c>
      <c r="C11" s="6" t="n">
        <v>88598</v>
      </c>
      <c r="D11" s="6" t="n">
        <v>61625</v>
      </c>
    </row>
    <row r="12" spans="1:4">
      <c r="A12" s="4" t="s">
        <v>124</v>
      </c>
      <c r="B12" s="6" t="n">
        <v>213</v>
      </c>
      <c r="C12" s="6" t="n">
        <v>379</v>
      </c>
      <c r="D12" s="6" t="n">
        <v>447</v>
      </c>
    </row>
    <row r="13" spans="1:4">
      <c r="A13" s="4" t="s">
        <v>125</v>
      </c>
      <c r="B13" s="6" t="n">
        <v>-12755</v>
      </c>
      <c r="C13" s="6" t="n">
        <v>-7032</v>
      </c>
      <c r="D13" s="6" t="n">
        <v>-3547</v>
      </c>
    </row>
    <row r="14" spans="1:4">
      <c r="A14" s="4" t="s">
        <v>126</v>
      </c>
      <c r="B14" s="6" t="n">
        <v>-6359</v>
      </c>
      <c r="C14" s="6" t="n">
        <v>-2417</v>
      </c>
      <c r="D14" s="6" t="n">
        <v>-872</v>
      </c>
    </row>
    <row r="15" spans="1:4">
      <c r="A15" s="4" t="s">
        <v>127</v>
      </c>
      <c r="B15" s="6" t="n">
        <v>68922</v>
      </c>
      <c r="C15" s="6" t="n">
        <v>79528</v>
      </c>
      <c r="D15" s="6" t="n">
        <v>57653</v>
      </c>
    </row>
    <row r="16" spans="1:4">
      <c r="A16" s="4" t="s">
        <v>128</v>
      </c>
      <c r="B16" s="6" t="n">
        <v>16358</v>
      </c>
      <c r="C16" s="6" t="n">
        <v>18482</v>
      </c>
      <c r="D16" s="6" t="n">
        <v>26070</v>
      </c>
    </row>
    <row r="17" spans="1:4">
      <c r="A17" s="4" t="s">
        <v>129</v>
      </c>
      <c r="B17" s="6" t="n">
        <v>52564</v>
      </c>
      <c r="C17" s="6" t="n">
        <v>61046</v>
      </c>
      <c r="D17" s="6" t="n">
        <v>31583</v>
      </c>
    </row>
    <row r="18" spans="1:4">
      <c r="A18" s="4" t="s">
        <v>130</v>
      </c>
      <c r="B18" s="6" t="n">
        <v>-496</v>
      </c>
      <c r="C18" s="6" t="n">
        <v>-633</v>
      </c>
      <c r="D18" s="6" t="n">
        <v>-491</v>
      </c>
    </row>
    <row r="19" spans="1:4">
      <c r="A19" s="4" t="s">
        <v>131</v>
      </c>
      <c r="B19" s="5" t="n">
        <v>52068</v>
      </c>
      <c r="C19" s="5" t="n">
        <v>60413</v>
      </c>
      <c r="D19" s="5" t="n">
        <v>31092</v>
      </c>
    </row>
    <row r="20" spans="1:4">
      <c r="A20" s="3" t="s">
        <v>132</v>
      </c>
    </row>
    <row r="21" spans="1:4">
      <c r="A21" s="4" t="s">
        <v>133</v>
      </c>
      <c r="B21" s="7" t="n">
        <v>4.63</v>
      </c>
      <c r="C21" s="7" t="n">
        <v>5.45</v>
      </c>
      <c r="D21" s="7" t="n">
        <v>2.83</v>
      </c>
    </row>
    <row r="22" spans="1:4">
      <c r="A22" s="4" t="s">
        <v>134</v>
      </c>
      <c r="B22" s="7" t="n">
        <v>4.54</v>
      </c>
      <c r="C22" s="7" t="n">
        <v>5.3</v>
      </c>
      <c r="D22" s="7" t="n">
        <v>2.75</v>
      </c>
    </row>
    <row r="23" spans="1:4">
      <c r="A23" s="3" t="s">
        <v>135</v>
      </c>
    </row>
    <row r="24" spans="1:4">
      <c r="A24" s="4" t="s">
        <v>136</v>
      </c>
      <c r="B24" s="6" t="n">
        <v>11235</v>
      </c>
      <c r="C24" s="6" t="n">
        <v>11086</v>
      </c>
      <c r="D24" s="6" t="n">
        <v>10991</v>
      </c>
    </row>
    <row r="25" spans="1:4">
      <c r="A25" s="4" t="s">
        <v>137</v>
      </c>
      <c r="B25" s="6" t="n">
        <v>11457</v>
      </c>
      <c r="C25" s="6" t="n">
        <v>11400</v>
      </c>
      <c r="D25" s="6" t="n">
        <v>11312</v>
      </c>
    </row>
    <row r="26" spans="1:4">
      <c r="A26" s="4" t="s">
        <v>138</v>
      </c>
      <c r="B26" s="7" t="n">
        <v>0.92</v>
      </c>
      <c r="C26" s="7" t="n">
        <v>0.88</v>
      </c>
      <c r="D26" s="7"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462</v>
      </c>
    </row>
    <row r="4" spans="1:12">
      <c r="A4" s="4" t="s">
        <v>463</v>
      </c>
      <c r="B4" s="5" t="n">
        <v>182659</v>
      </c>
      <c r="C4" s="5" t="n">
        <v>173504</v>
      </c>
      <c r="D4" s="5" t="n">
        <v>177165</v>
      </c>
      <c r="E4" s="5" t="n">
        <v>171316</v>
      </c>
      <c r="F4" s="5" t="n">
        <v>163935</v>
      </c>
      <c r="G4" s="5" t="n">
        <v>165745</v>
      </c>
      <c r="H4" s="5" t="n">
        <v>154913</v>
      </c>
      <c r="I4" s="5" t="n">
        <v>149193</v>
      </c>
      <c r="J4" s="5" t="n">
        <v>704644</v>
      </c>
      <c r="K4" s="5" t="n">
        <v>633786</v>
      </c>
      <c r="L4" s="5" t="n">
        <v>515033</v>
      </c>
    </row>
    <row r="5" spans="1:12">
      <c r="A5" s="4" t="s">
        <v>464</v>
      </c>
    </row>
    <row r="6" spans="1:12">
      <c r="A6" s="3" t="s">
        <v>462</v>
      </c>
    </row>
    <row r="7" spans="1:12">
      <c r="A7" s="4" t="s">
        <v>463</v>
      </c>
      <c r="J7" s="6" t="n">
        <v>440699</v>
      </c>
      <c r="K7" s="6" t="n">
        <v>374433</v>
      </c>
      <c r="L7" s="6" t="n">
        <v>316506</v>
      </c>
    </row>
    <row r="8" spans="1:12">
      <c r="A8" s="4" t="s">
        <v>465</v>
      </c>
    </row>
    <row r="9" spans="1:12">
      <c r="A9" s="3" t="s">
        <v>462</v>
      </c>
    </row>
    <row r="10" spans="1:12">
      <c r="A10" s="4" t="s">
        <v>463</v>
      </c>
      <c r="J10" s="6" t="n">
        <v>263945</v>
      </c>
      <c r="K10" s="6" t="n">
        <v>259353</v>
      </c>
      <c r="L10" s="6" t="n">
        <v>198527</v>
      </c>
    </row>
    <row r="11" spans="1:12">
      <c r="A11" s="4" t="s">
        <v>466</v>
      </c>
    </row>
    <row r="12" spans="1:12">
      <c r="A12" s="3" t="s">
        <v>462</v>
      </c>
    </row>
    <row r="13" spans="1:12">
      <c r="A13" s="4" t="s">
        <v>463</v>
      </c>
      <c r="J13" s="6" t="n">
        <v>386952</v>
      </c>
      <c r="K13" s="6" t="n">
        <v>305618</v>
      </c>
      <c r="L13" s="6" t="n">
        <v>238483</v>
      </c>
    </row>
    <row r="14" spans="1:12">
      <c r="A14" s="4" t="s">
        <v>467</v>
      </c>
    </row>
    <row r="15" spans="1:12">
      <c r="A15" s="3" t="s">
        <v>462</v>
      </c>
    </row>
    <row r="16" spans="1:12">
      <c r="A16" s="4" t="s">
        <v>463</v>
      </c>
      <c r="J16" s="6" t="n">
        <v>180888</v>
      </c>
      <c r="K16" s="6" t="n">
        <v>174681</v>
      </c>
      <c r="L16" s="6" t="n">
        <v>157994</v>
      </c>
    </row>
    <row r="17" spans="1:12">
      <c r="A17" s="4" t="s">
        <v>468</v>
      </c>
    </row>
    <row r="18" spans="1:12">
      <c r="A18" s="3" t="s">
        <v>462</v>
      </c>
    </row>
    <row r="19" spans="1:12">
      <c r="A19" s="4" t="s">
        <v>463</v>
      </c>
      <c r="J19" s="6" t="n">
        <v>84705</v>
      </c>
      <c r="K19" s="6" t="n">
        <v>109688</v>
      </c>
      <c r="L19" s="6" t="n">
        <v>78443</v>
      </c>
    </row>
    <row r="20" spans="1:12">
      <c r="A20" s="4" t="s">
        <v>469</v>
      </c>
    </row>
    <row r="21" spans="1:12">
      <c r="A21" s="3" t="s">
        <v>462</v>
      </c>
    </row>
    <row r="22" spans="1:12">
      <c r="A22" s="4" t="s">
        <v>463</v>
      </c>
      <c r="J22" s="6" t="n">
        <v>52099</v>
      </c>
      <c r="K22" s="6" t="n">
        <v>43799</v>
      </c>
      <c r="L22" s="5" t="n">
        <v>40113</v>
      </c>
    </row>
    <row r="23" spans="1:12">
      <c r="A23" s="4" t="s">
        <v>470</v>
      </c>
    </row>
    <row r="24" spans="1:12">
      <c r="A24" s="3" t="s">
        <v>462</v>
      </c>
    </row>
    <row r="25" spans="1:12">
      <c r="A25" s="4" t="s">
        <v>463</v>
      </c>
      <c r="J25" s="6" t="n">
        <v>611528</v>
      </c>
      <c r="K25" s="6" t="n">
        <v>577506</v>
      </c>
    </row>
    <row r="26" spans="1:12">
      <c r="A26" s="4" t="s">
        <v>471</v>
      </c>
    </row>
    <row r="27" spans="1:12">
      <c r="A27" s="3" t="s">
        <v>462</v>
      </c>
    </row>
    <row r="28" spans="1:12">
      <c r="A28" s="4" t="s">
        <v>463</v>
      </c>
      <c r="J28" s="5" t="n">
        <v>93116</v>
      </c>
      <c r="K28" s="5" t="n">
        <v>5628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5</v>
      </c>
    </row>
    <row r="2" spans="1:3">
      <c r="A2" s="3" t="s">
        <v>473</v>
      </c>
    </row>
    <row r="3" spans="1:3">
      <c r="A3" s="4" t="s">
        <v>172</v>
      </c>
      <c r="B3" s="5" t="n">
        <v>95740</v>
      </c>
      <c r="C3" s="5" t="n">
        <v>92624</v>
      </c>
    </row>
    <row r="4" spans="1:3">
      <c r="A4" s="4" t="s">
        <v>474</v>
      </c>
      <c r="B4" s="6" t="n">
        <v>13162</v>
      </c>
      <c r="C4" s="6" t="n">
        <v>15741</v>
      </c>
    </row>
    <row r="5" spans="1:3">
      <c r="A5" s="4" t="s">
        <v>475</v>
      </c>
      <c r="B5" s="5" t="n">
        <v>37216</v>
      </c>
      <c r="C5" s="5" t="n">
        <v>347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3" t="s">
        <v>477</v>
      </c>
    </row>
    <row r="3" spans="1:2">
      <c r="A3" s="4" t="s">
        <v>478</v>
      </c>
      <c r="B3" s="4" t="s">
        <v>479</v>
      </c>
    </row>
    <row r="4" spans="1:2">
      <c r="A4" s="4" t="s">
        <v>480</v>
      </c>
      <c r="B4" s="4" t="s">
        <v>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5</v>
      </c>
      <c r="D2" s="2" t="s">
        <v>114</v>
      </c>
    </row>
    <row r="3" spans="1:4">
      <c r="A3" s="3" t="s">
        <v>483</v>
      </c>
    </row>
    <row r="4" spans="1:4">
      <c r="A4" s="4" t="s">
        <v>484</v>
      </c>
      <c r="B4" s="5" t="n">
        <v>2897</v>
      </c>
      <c r="C4" s="5" t="n">
        <v>2879</v>
      </c>
      <c r="D4" s="5" t="n">
        <v>2395</v>
      </c>
    </row>
    <row r="5" spans="1:4">
      <c r="A5" s="4" t="s">
        <v>485</v>
      </c>
      <c r="B5" s="6" t="n">
        <v>114</v>
      </c>
      <c r="C5" s="6" t="n">
        <v>355</v>
      </c>
      <c r="D5" s="6" t="n">
        <v>436</v>
      </c>
    </row>
    <row r="6" spans="1:4">
      <c r="A6" s="4" t="s">
        <v>486</v>
      </c>
      <c r="B6" s="6" t="n">
        <v>-263</v>
      </c>
      <c r="C6" s="6" t="n">
        <v>-165</v>
      </c>
      <c r="D6" s="6" t="n">
        <v>-159</v>
      </c>
    </row>
    <row r="7" spans="1:4">
      <c r="A7" s="4" t="s">
        <v>487</v>
      </c>
      <c r="B7" s="6" t="n">
        <v>-50</v>
      </c>
      <c r="C7" s="6" t="n">
        <v>-172</v>
      </c>
      <c r="D7" s="6" t="n">
        <v>207</v>
      </c>
    </row>
    <row r="8" spans="1:4">
      <c r="A8" s="4" t="s">
        <v>488</v>
      </c>
      <c r="B8" s="5" t="n">
        <v>2698</v>
      </c>
      <c r="C8" s="5" t="n">
        <v>2897</v>
      </c>
      <c r="D8" s="5" t="n">
        <v>28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65</v>
      </c>
    </row>
    <row r="3" spans="1:3">
      <c r="A3" s="3" t="s">
        <v>490</v>
      </c>
    </row>
    <row r="4" spans="1:3">
      <c r="A4" s="4" t="s">
        <v>484</v>
      </c>
      <c r="B4" s="5" t="n">
        <v>5726</v>
      </c>
      <c r="C4" s="5" t="n">
        <v>5498</v>
      </c>
    </row>
    <row r="5" spans="1:3">
      <c r="A5" s="4" t="s">
        <v>485</v>
      </c>
      <c r="B5" s="6" t="n">
        <v>4727</v>
      </c>
      <c r="C5" s="6" t="n">
        <v>3708</v>
      </c>
    </row>
    <row r="6" spans="1:3">
      <c r="A6" s="4" t="s">
        <v>491</v>
      </c>
      <c r="B6" s="6" t="n">
        <v>-4255</v>
      </c>
      <c r="C6" s="6" t="n">
        <v>-3140</v>
      </c>
    </row>
    <row r="7" spans="1:3">
      <c r="A7" s="4" t="s">
        <v>492</v>
      </c>
      <c r="B7" s="6" t="n">
        <v>303</v>
      </c>
      <c r="C7" s="6" t="n">
        <v>0</v>
      </c>
    </row>
    <row r="8" spans="1:3">
      <c r="A8" s="4" t="s">
        <v>487</v>
      </c>
      <c r="B8" s="6" t="n">
        <v>-34</v>
      </c>
      <c r="C8" s="6" t="n">
        <v>-340</v>
      </c>
    </row>
    <row r="9" spans="1:3">
      <c r="A9" s="4" t="s">
        <v>488</v>
      </c>
      <c r="B9" s="5" t="n">
        <v>6467</v>
      </c>
      <c r="C9" s="5" t="n">
        <v>57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65</v>
      </c>
      <c r="D1" s="2" t="s">
        <v>114</v>
      </c>
      <c r="E1" s="2" t="s">
        <v>494</v>
      </c>
    </row>
    <row r="2" spans="1:5">
      <c r="A2" s="3" t="s">
        <v>225</v>
      </c>
    </row>
    <row r="3" spans="1:5">
      <c r="A3" s="4" t="s">
        <v>67</v>
      </c>
      <c r="B3" s="5" t="n">
        <v>66786</v>
      </c>
      <c r="C3" s="5" t="n">
        <v>45830</v>
      </c>
      <c r="D3" s="5" t="n">
        <v>75425</v>
      </c>
    </row>
    <row r="4" spans="1:5">
      <c r="A4" s="4" t="s">
        <v>68</v>
      </c>
      <c r="B4" s="6" t="n">
        <v>1487</v>
      </c>
      <c r="C4" s="6" t="n">
        <v>287</v>
      </c>
      <c r="D4" s="6" t="n">
        <v>1421</v>
      </c>
    </row>
    <row r="5" spans="1:5">
      <c r="A5" s="4" t="s">
        <v>495</v>
      </c>
      <c r="B5" s="5" t="n">
        <v>68273</v>
      </c>
      <c r="C5" s="5" t="n">
        <v>46117</v>
      </c>
      <c r="D5" s="5" t="n">
        <v>76846</v>
      </c>
      <c r="E5" s="5" t="n">
        <v>73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5</v>
      </c>
      <c r="D2" s="2" t="s">
        <v>114</v>
      </c>
    </row>
    <row r="3" spans="1:4">
      <c r="A3" s="3" t="s">
        <v>225</v>
      </c>
    </row>
    <row r="4" spans="1:4">
      <c r="A4" s="4" t="s">
        <v>497</v>
      </c>
      <c r="B4" s="5" t="n">
        <v>12344</v>
      </c>
      <c r="C4" s="5" t="n">
        <v>7550</v>
      </c>
      <c r="D4" s="5" t="n">
        <v>2624</v>
      </c>
    </row>
    <row r="5" spans="1:4">
      <c r="A5" s="4" t="s">
        <v>498</v>
      </c>
      <c r="B5" s="6" t="n">
        <v>24533</v>
      </c>
      <c r="C5" s="6" t="n">
        <v>25654</v>
      </c>
      <c r="D5" s="6" t="n">
        <v>20559</v>
      </c>
    </row>
    <row r="6" spans="1:4">
      <c r="A6" s="3" t="s">
        <v>499</v>
      </c>
    </row>
    <row r="7" spans="1:4">
      <c r="A7" s="4" t="s">
        <v>500</v>
      </c>
      <c r="B7" s="6" t="n">
        <v>207223</v>
      </c>
      <c r="C7" s="6" t="n">
        <v>0</v>
      </c>
      <c r="D7" s="6" t="n">
        <v>242399</v>
      </c>
    </row>
    <row r="8" spans="1:4">
      <c r="A8" s="4" t="s">
        <v>501</v>
      </c>
      <c r="B8" s="6" t="n">
        <v>-179693</v>
      </c>
      <c r="C8" s="6" t="n">
        <v>0</v>
      </c>
      <c r="D8" s="6" t="n">
        <v>-206785</v>
      </c>
    </row>
    <row r="9" spans="1:4">
      <c r="A9" s="4" t="s">
        <v>502</v>
      </c>
      <c r="B9" s="6" t="n">
        <v>27530</v>
      </c>
      <c r="C9" s="6" t="n">
        <v>0</v>
      </c>
      <c r="D9" s="6" t="n">
        <v>35614</v>
      </c>
    </row>
    <row r="10" spans="1:4">
      <c r="A10" s="4" t="s">
        <v>503</v>
      </c>
      <c r="B10" s="6" t="n">
        <v>626</v>
      </c>
      <c r="C10" s="6" t="n">
        <v>917</v>
      </c>
      <c r="D10" s="6" t="n">
        <v>4620</v>
      </c>
    </row>
    <row r="11" spans="1:4">
      <c r="A11" s="3" t="s">
        <v>504</v>
      </c>
    </row>
    <row r="12" spans="1:4">
      <c r="A12" s="4" t="s">
        <v>505</v>
      </c>
      <c r="B12" s="6" t="n">
        <v>4100</v>
      </c>
      <c r="C12" s="6" t="n">
        <v>4231</v>
      </c>
      <c r="D12" s="6" t="n">
        <v>3192</v>
      </c>
    </row>
    <row r="13" spans="1:4">
      <c r="A13" s="4" t="s">
        <v>506</v>
      </c>
      <c r="B13" s="5" t="n">
        <v>2628</v>
      </c>
      <c r="C13" s="5" t="n">
        <v>2444</v>
      </c>
      <c r="D13" s="5" t="n">
        <v>23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225</v>
      </c>
    </row>
    <row r="3" spans="1:3">
      <c r="A3" s="4" t="s">
        <v>83</v>
      </c>
      <c r="B3" s="5" t="n">
        <v>24012</v>
      </c>
      <c r="C3" s="5" t="n">
        <v>26987</v>
      </c>
    </row>
    <row r="4" spans="1:3">
      <c r="A4" s="4" t="s">
        <v>508</v>
      </c>
      <c r="B4" s="6" t="n">
        <v>49332</v>
      </c>
      <c r="C4" s="6" t="n">
        <v>44522</v>
      </c>
    </row>
    <row r="5" spans="1:3">
      <c r="A5" s="4" t="s">
        <v>509</v>
      </c>
      <c r="B5" s="6" t="n">
        <v>15344</v>
      </c>
      <c r="C5" s="6" t="n">
        <v>15876</v>
      </c>
    </row>
    <row r="6" spans="1:3">
      <c r="A6" s="4" t="s">
        <v>510</v>
      </c>
      <c r="B6" s="6" t="n">
        <v>38039</v>
      </c>
      <c r="C6" s="6" t="n">
        <v>25975</v>
      </c>
    </row>
    <row r="7" spans="1:3">
      <c r="A7" s="4" t="s">
        <v>70</v>
      </c>
      <c r="B7" s="6" t="n">
        <v>102715</v>
      </c>
      <c r="C7" s="6" t="n">
        <v>86373</v>
      </c>
    </row>
    <row r="8" spans="1:3">
      <c r="A8" s="4" t="s">
        <v>511</v>
      </c>
      <c r="B8" s="5" t="n">
        <v>559</v>
      </c>
      <c r="C8" s="5" t="n">
        <v>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14</v>
      </c>
    </row>
    <row r="3" spans="1:4">
      <c r="A3" s="3" t="s">
        <v>513</v>
      </c>
    </row>
    <row r="4" spans="1:4">
      <c r="A4" s="4" t="s">
        <v>514</v>
      </c>
      <c r="B4" s="5" t="n">
        <v>181341</v>
      </c>
      <c r="C4" s="5" t="n">
        <v>170697</v>
      </c>
    </row>
    <row r="5" spans="1:4">
      <c r="A5" s="4" t="s">
        <v>515</v>
      </c>
      <c r="B5" s="6" t="n">
        <v>95309</v>
      </c>
      <c r="C5" s="6" t="n">
        <v>90540</v>
      </c>
    </row>
    <row r="6" spans="1:4">
      <c r="A6" s="4" t="s">
        <v>516</v>
      </c>
      <c r="B6" s="6" t="n">
        <v>86032</v>
      </c>
      <c r="C6" s="6" t="n">
        <v>80157</v>
      </c>
    </row>
    <row r="7" spans="1:4">
      <c r="A7" s="4" t="s">
        <v>517</v>
      </c>
      <c r="B7" s="6" t="n">
        <v>12236</v>
      </c>
      <c r="C7" s="6" t="n">
        <v>9386</v>
      </c>
      <c r="D7" s="5" t="n">
        <v>7418</v>
      </c>
    </row>
    <row r="8" spans="1:4">
      <c r="A8" s="4" t="s">
        <v>518</v>
      </c>
    </row>
    <row r="9" spans="1:4">
      <c r="A9" s="3" t="s">
        <v>513</v>
      </c>
    </row>
    <row r="10" spans="1:4">
      <c r="A10" s="4" t="s">
        <v>514</v>
      </c>
      <c r="B10" s="6" t="n">
        <v>7347</v>
      </c>
      <c r="C10" s="6" t="n">
        <v>7614</v>
      </c>
    </row>
    <row r="11" spans="1:4">
      <c r="A11" s="4" t="s">
        <v>519</v>
      </c>
    </row>
    <row r="12" spans="1:4">
      <c r="A12" s="3" t="s">
        <v>513</v>
      </c>
    </row>
    <row r="13" spans="1:4">
      <c r="A13" s="4" t="s">
        <v>514</v>
      </c>
      <c r="B13" s="6" t="n">
        <v>58509</v>
      </c>
      <c r="C13" s="6" t="n">
        <v>58866</v>
      </c>
    </row>
    <row r="14" spans="1:4">
      <c r="A14" s="4" t="s">
        <v>520</v>
      </c>
    </row>
    <row r="15" spans="1:4">
      <c r="A15" s="3" t="s">
        <v>513</v>
      </c>
    </row>
    <row r="16" spans="1:4">
      <c r="A16" s="4" t="s">
        <v>514</v>
      </c>
      <c r="B16" s="6" t="n">
        <v>112655</v>
      </c>
      <c r="C16" s="6" t="n">
        <v>100453</v>
      </c>
    </row>
    <row r="17" spans="1:4">
      <c r="A17" s="4" t="s">
        <v>521</v>
      </c>
    </row>
    <row r="18" spans="1:4">
      <c r="A18" s="3" t="s">
        <v>513</v>
      </c>
    </row>
    <row r="19" spans="1:4">
      <c r="A19" s="4" t="s">
        <v>514</v>
      </c>
      <c r="B19" s="5" t="n">
        <v>2830</v>
      </c>
      <c r="C19" s="5" t="n">
        <v>3764</v>
      </c>
    </row>
    <row r="20" spans="1:4">
      <c r="A20" s="4" t="s">
        <v>522</v>
      </c>
    </row>
    <row r="21" spans="1:4">
      <c r="A21" s="3" t="s">
        <v>513</v>
      </c>
    </row>
    <row r="22" spans="1:4">
      <c r="A22" s="4" t="s">
        <v>523</v>
      </c>
      <c r="B22" s="4" t="s">
        <v>524</v>
      </c>
    </row>
    <row r="23" spans="1:4">
      <c r="A23" s="4" t="s">
        <v>525</v>
      </c>
    </row>
    <row r="24" spans="1:4">
      <c r="A24" s="3" t="s">
        <v>513</v>
      </c>
    </row>
    <row r="25" spans="1:4">
      <c r="A25" s="4" t="s">
        <v>523</v>
      </c>
      <c r="B25" s="4" t="s">
        <v>526</v>
      </c>
    </row>
    <row r="26" spans="1:4">
      <c r="A26" s="4" t="s">
        <v>527</v>
      </c>
    </row>
    <row r="27" spans="1:4">
      <c r="A27" s="3" t="s">
        <v>513</v>
      </c>
    </row>
    <row r="28" spans="1:4">
      <c r="A28" s="4" t="s">
        <v>523</v>
      </c>
      <c r="B28" s="4" t="s">
        <v>526</v>
      </c>
    </row>
    <row r="29" spans="1:4">
      <c r="A29" s="4" t="s">
        <v>528</v>
      </c>
    </row>
    <row r="30" spans="1:4">
      <c r="A30" s="3" t="s">
        <v>513</v>
      </c>
    </row>
    <row r="31" spans="1:4">
      <c r="A31" s="4" t="s">
        <v>523</v>
      </c>
      <c r="B31" s="4" t="s">
        <v>5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65</v>
      </c>
    </row>
    <row r="3" spans="1:3">
      <c r="A3" s="3" t="s">
        <v>531</v>
      </c>
    </row>
    <row r="4" spans="1:3">
      <c r="A4" s="4" t="s">
        <v>532</v>
      </c>
      <c r="B4" s="5" t="n">
        <v>252085</v>
      </c>
      <c r="C4" s="5" t="n">
        <v>178755</v>
      </c>
    </row>
    <row r="5" spans="1:3">
      <c r="A5" s="4" t="s">
        <v>533</v>
      </c>
      <c r="B5" s="6" t="n">
        <v>-95333</v>
      </c>
      <c r="C5" s="6" t="n">
        <v>-75179</v>
      </c>
    </row>
    <row r="6" spans="1:3">
      <c r="A6" s="4" t="s">
        <v>534</v>
      </c>
      <c r="B6" s="6" t="n">
        <v>-6870</v>
      </c>
      <c r="C6" s="6" t="n">
        <v>-6714</v>
      </c>
    </row>
    <row r="7" spans="1:3">
      <c r="A7" s="4" t="s">
        <v>535</v>
      </c>
      <c r="B7" s="6" t="n">
        <v>149882</v>
      </c>
      <c r="C7" s="6" t="n">
        <v>96862</v>
      </c>
    </row>
    <row r="8" spans="1:3">
      <c r="A8" s="3" t="s">
        <v>325</v>
      </c>
    </row>
    <row r="9" spans="1:3">
      <c r="A9" s="4" t="s">
        <v>532</v>
      </c>
      <c r="B9" s="6" t="n">
        <v>276185</v>
      </c>
      <c r="C9" s="6" t="n">
        <v>195355</v>
      </c>
    </row>
    <row r="10" spans="1:3">
      <c r="A10" s="4" t="s">
        <v>534</v>
      </c>
      <c r="B10" s="6" t="n">
        <v>-6956</v>
      </c>
      <c r="C10" s="6" t="n">
        <v>-6829</v>
      </c>
    </row>
    <row r="11" spans="1:3">
      <c r="A11" s="4" t="s">
        <v>535</v>
      </c>
      <c r="B11" s="6" t="n">
        <v>173896</v>
      </c>
      <c r="C11" s="6" t="n">
        <v>113347</v>
      </c>
    </row>
    <row r="12" spans="1:3">
      <c r="A12" s="4" t="s">
        <v>451</v>
      </c>
    </row>
    <row r="13" spans="1:3">
      <c r="A13" s="3" t="s">
        <v>536</v>
      </c>
    </row>
    <row r="14" spans="1:3">
      <c r="A14" s="4" t="s">
        <v>532</v>
      </c>
      <c r="B14" s="6" t="n">
        <v>24100</v>
      </c>
      <c r="C14" s="6" t="n">
        <v>16600</v>
      </c>
    </row>
    <row r="15" spans="1:3">
      <c r="A15" s="4" t="s">
        <v>534</v>
      </c>
      <c r="B15" s="6" t="n">
        <v>-86</v>
      </c>
      <c r="C15" s="6" t="n">
        <v>-115</v>
      </c>
    </row>
    <row r="16" spans="1:3">
      <c r="A16" s="4" t="s">
        <v>535</v>
      </c>
      <c r="B16" s="6" t="n">
        <v>24014</v>
      </c>
      <c r="C16" s="6" t="n">
        <v>16485</v>
      </c>
    </row>
    <row r="17" spans="1:3">
      <c r="A17" s="4" t="s">
        <v>537</v>
      </c>
    </row>
    <row r="18" spans="1:3">
      <c r="A18" s="3" t="s">
        <v>531</v>
      </c>
    </row>
    <row r="19" spans="1:3">
      <c r="A19" s="4" t="s">
        <v>532</v>
      </c>
      <c r="B19" s="6" t="n">
        <v>171583</v>
      </c>
      <c r="C19" s="6" t="n">
        <v>113283</v>
      </c>
    </row>
    <row r="20" spans="1:3">
      <c r="A20" s="4" t="s">
        <v>533</v>
      </c>
      <c r="B20" s="6" t="n">
        <v>-51798</v>
      </c>
      <c r="C20" s="6" t="n">
        <v>-38160</v>
      </c>
    </row>
    <row r="21" spans="1:3">
      <c r="A21" s="4" t="s">
        <v>534</v>
      </c>
      <c r="B21" s="6" t="n">
        <v>-4141</v>
      </c>
      <c r="C21" s="6" t="n">
        <v>-4520</v>
      </c>
    </row>
    <row r="22" spans="1:3">
      <c r="A22" s="4" t="s">
        <v>535</v>
      </c>
      <c r="B22" s="6" t="n">
        <v>115644</v>
      </c>
      <c r="C22" s="6" t="n">
        <v>70603</v>
      </c>
    </row>
    <row r="23" spans="1:3">
      <c r="A23" s="4" t="s">
        <v>454</v>
      </c>
    </row>
    <row r="24" spans="1:3">
      <c r="A24" s="3" t="s">
        <v>531</v>
      </c>
    </row>
    <row r="25" spans="1:3">
      <c r="A25" s="4" t="s">
        <v>532</v>
      </c>
      <c r="B25" s="6" t="n">
        <v>56011</v>
      </c>
      <c r="C25" s="6" t="n">
        <v>46501</v>
      </c>
    </row>
    <row r="26" spans="1:3">
      <c r="A26" s="4" t="s">
        <v>533</v>
      </c>
      <c r="B26" s="6" t="n">
        <v>-27819</v>
      </c>
      <c r="C26" s="6" t="n">
        <v>-23563</v>
      </c>
    </row>
    <row r="27" spans="1:3">
      <c r="A27" s="4" t="s">
        <v>534</v>
      </c>
      <c r="B27" s="6" t="n">
        <v>-1709</v>
      </c>
      <c r="C27" s="6" t="n">
        <v>-1677</v>
      </c>
    </row>
    <row r="28" spans="1:3">
      <c r="A28" s="4" t="s">
        <v>535</v>
      </c>
      <c r="B28" s="6" t="n">
        <v>26483</v>
      </c>
      <c r="C28" s="6" t="n">
        <v>21261</v>
      </c>
    </row>
    <row r="29" spans="1:3">
      <c r="A29" s="4" t="s">
        <v>451</v>
      </c>
    </row>
    <row r="30" spans="1:3">
      <c r="A30" s="3" t="s">
        <v>531</v>
      </c>
    </row>
    <row r="31" spans="1:3">
      <c r="A31" s="4" t="s">
        <v>532</v>
      </c>
      <c r="B31" s="6" t="n">
        <v>6527</v>
      </c>
      <c r="C31" s="6" t="n">
        <v>5227</v>
      </c>
    </row>
    <row r="32" spans="1:3">
      <c r="A32" s="4" t="s">
        <v>533</v>
      </c>
      <c r="B32" s="6" t="n">
        <v>-2421</v>
      </c>
      <c r="C32" s="6" t="n">
        <v>-1980</v>
      </c>
    </row>
    <row r="33" spans="1:3">
      <c r="A33" s="4" t="s">
        <v>534</v>
      </c>
      <c r="B33" s="6" t="n">
        <v>-427</v>
      </c>
      <c r="C33" s="6" t="n">
        <v>-390</v>
      </c>
    </row>
    <row r="34" spans="1:3">
      <c r="A34" s="4" t="s">
        <v>535</v>
      </c>
      <c r="B34" s="6" t="n">
        <v>3679</v>
      </c>
      <c r="C34" s="6" t="n">
        <v>2857</v>
      </c>
    </row>
    <row r="35" spans="1:3">
      <c r="A35" s="4" t="s">
        <v>538</v>
      </c>
    </row>
    <row r="36" spans="1:3">
      <c r="A36" s="3" t="s">
        <v>531</v>
      </c>
    </row>
    <row r="37" spans="1:3">
      <c r="A37" s="4" t="s">
        <v>532</v>
      </c>
      <c r="B37" s="6" t="n">
        <v>17964</v>
      </c>
      <c r="C37" s="6" t="n">
        <v>13744</v>
      </c>
    </row>
    <row r="38" spans="1:3">
      <c r="A38" s="4" t="s">
        <v>533</v>
      </c>
      <c r="B38" s="6" t="n">
        <v>-13295</v>
      </c>
      <c r="C38" s="6" t="n">
        <v>-11476</v>
      </c>
    </row>
    <row r="39" spans="1:3">
      <c r="A39" s="4" t="s">
        <v>534</v>
      </c>
      <c r="B39" s="6" t="n">
        <v>-593</v>
      </c>
      <c r="C39" s="6" t="n">
        <v>-127</v>
      </c>
    </row>
    <row r="40" spans="1:3">
      <c r="A40" s="4" t="s">
        <v>535</v>
      </c>
      <c r="B40" s="5" t="n">
        <v>4076</v>
      </c>
      <c r="C40" s="5" t="n">
        <v>2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14</v>
      </c>
    </row>
    <row r="3" spans="1:4">
      <c r="A3" s="3" t="s">
        <v>140</v>
      </c>
    </row>
    <row r="4" spans="1:4">
      <c r="A4" s="4" t="s">
        <v>129</v>
      </c>
      <c r="B4" s="5" t="n">
        <v>52564</v>
      </c>
      <c r="C4" s="5" t="n">
        <v>61046</v>
      </c>
      <c r="D4" s="5" t="n">
        <v>31583</v>
      </c>
    </row>
    <row r="5" spans="1:4">
      <c r="A5" s="3" t="s">
        <v>141</v>
      </c>
    </row>
    <row r="6" spans="1:4">
      <c r="A6" s="4" t="s">
        <v>142</v>
      </c>
      <c r="B6" s="6" t="n">
        <v>-1392</v>
      </c>
      <c r="C6" s="6" t="n">
        <v>-17381</v>
      </c>
      <c r="D6" s="6" t="n">
        <v>23847</v>
      </c>
    </row>
    <row r="7" spans="1:4">
      <c r="A7" s="4" t="s">
        <v>143</v>
      </c>
      <c r="B7" s="6" t="n">
        <v>-282</v>
      </c>
      <c r="C7" s="6" t="n">
        <v>1248</v>
      </c>
      <c r="D7" s="6" t="n">
        <v>-738</v>
      </c>
    </row>
    <row r="8" spans="1:4">
      <c r="A8" s="4" t="s">
        <v>144</v>
      </c>
      <c r="B8" s="6" t="n">
        <v>0</v>
      </c>
      <c r="C8" s="6" t="n">
        <v>-1087</v>
      </c>
      <c r="D8" s="6" t="n">
        <v>0</v>
      </c>
    </row>
    <row r="9" spans="1:4">
      <c r="A9" s="4" t="s">
        <v>145</v>
      </c>
      <c r="B9" s="6" t="n">
        <v>0</v>
      </c>
      <c r="C9" s="6" t="n">
        <v>3679</v>
      </c>
      <c r="D9" s="6" t="n">
        <v>0</v>
      </c>
    </row>
    <row r="10" spans="1:4">
      <c r="A10" s="4" t="s">
        <v>146</v>
      </c>
      <c r="B10" s="6" t="n">
        <v>3826</v>
      </c>
      <c r="C10" s="6" t="n">
        <v>1078</v>
      </c>
      <c r="D10" s="6" t="n">
        <v>0</v>
      </c>
    </row>
    <row r="11" spans="1:4">
      <c r="A11" s="4" t="s">
        <v>147</v>
      </c>
      <c r="B11" s="6" t="n">
        <v>-447</v>
      </c>
      <c r="C11" s="6" t="n">
        <v>-276</v>
      </c>
      <c r="D11" s="6" t="n">
        <v>67</v>
      </c>
    </row>
    <row r="12" spans="1:4">
      <c r="A12" s="4" t="s">
        <v>148</v>
      </c>
      <c r="B12" s="6" t="n">
        <v>1705</v>
      </c>
      <c r="C12" s="6" t="n">
        <v>-12739</v>
      </c>
      <c r="D12" s="6" t="n">
        <v>23176</v>
      </c>
    </row>
    <row r="13" spans="1:4">
      <c r="A13" s="4" t="s">
        <v>149</v>
      </c>
      <c r="B13" s="6" t="n">
        <v>54269</v>
      </c>
      <c r="C13" s="6" t="n">
        <v>48307</v>
      </c>
      <c r="D13" s="6" t="n">
        <v>54759</v>
      </c>
    </row>
    <row r="14" spans="1:4">
      <c r="A14" s="4" t="s">
        <v>150</v>
      </c>
      <c r="B14" s="6" t="n">
        <v>-445</v>
      </c>
      <c r="C14" s="6" t="n">
        <v>-555</v>
      </c>
      <c r="D14" s="6" t="n">
        <v>-745</v>
      </c>
    </row>
    <row r="15" spans="1:4">
      <c r="A15" s="4" t="s">
        <v>151</v>
      </c>
      <c r="B15" s="5" t="n">
        <v>53824</v>
      </c>
      <c r="C15" s="5" t="n">
        <v>47752</v>
      </c>
      <c r="D15" s="5" t="n">
        <v>54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5</v>
      </c>
    </row>
    <row r="3" spans="1:3">
      <c r="A3" s="3" t="s">
        <v>540</v>
      </c>
    </row>
    <row r="4" spans="1:3">
      <c r="A4" s="4" t="s">
        <v>541</v>
      </c>
      <c r="B4" s="5" t="n">
        <v>343683</v>
      </c>
      <c r="C4" s="5" t="n">
        <v>353510</v>
      </c>
    </row>
    <row r="5" spans="1:3">
      <c r="A5" s="4" t="s">
        <v>542</v>
      </c>
      <c r="B5" s="6" t="n">
        <v>-85509</v>
      </c>
      <c r="C5" s="6" t="n">
        <v>-85509</v>
      </c>
    </row>
    <row r="6" spans="1:3">
      <c r="A6" s="4" t="s">
        <v>543</v>
      </c>
      <c r="B6" s="6" t="n">
        <v>258174</v>
      </c>
      <c r="C6" s="6" t="n">
        <v>268001</v>
      </c>
    </row>
    <row r="7" spans="1:3">
      <c r="A7" s="4" t="s">
        <v>544</v>
      </c>
      <c r="B7" s="6" t="n">
        <v>78592</v>
      </c>
      <c r="C7" s="6" t="n">
        <v>-92</v>
      </c>
    </row>
    <row r="8" spans="1:3">
      <c r="A8" s="4" t="s">
        <v>487</v>
      </c>
      <c r="B8" s="6" t="n">
        <v>-734</v>
      </c>
      <c r="C8" s="6" t="n">
        <v>-9735</v>
      </c>
    </row>
    <row r="9" spans="1:3">
      <c r="A9" s="4" t="s">
        <v>545</v>
      </c>
      <c r="B9" s="6" t="n">
        <v>77858</v>
      </c>
      <c r="C9" s="6" t="n">
        <v>-9827</v>
      </c>
    </row>
    <row r="10" spans="1:3">
      <c r="A10" s="4" t="s">
        <v>546</v>
      </c>
      <c r="B10" s="6" t="n">
        <v>421541</v>
      </c>
      <c r="C10" s="6" t="n">
        <v>343683</v>
      </c>
    </row>
    <row r="11" spans="1:3">
      <c r="A11" s="4" t="s">
        <v>542</v>
      </c>
      <c r="B11" s="6" t="n">
        <v>-85509</v>
      </c>
      <c r="C11" s="6" t="n">
        <v>-85509</v>
      </c>
    </row>
    <row r="12" spans="1:3">
      <c r="A12" s="4" t="s">
        <v>547</v>
      </c>
      <c r="B12" s="6" t="n">
        <v>336032</v>
      </c>
      <c r="C12" s="6" t="n">
        <v>258174</v>
      </c>
    </row>
    <row r="13" spans="1:3">
      <c r="A13" s="4" t="s">
        <v>548</v>
      </c>
    </row>
    <row r="14" spans="1:3">
      <c r="A14" s="3" t="s">
        <v>540</v>
      </c>
    </row>
    <row r="15" spans="1:3">
      <c r="A15" s="4" t="s">
        <v>543</v>
      </c>
      <c r="B15" s="6" t="n">
        <v>58142</v>
      </c>
    </row>
    <row r="16" spans="1:3">
      <c r="A16" s="4" t="s">
        <v>547</v>
      </c>
      <c r="B16" s="6" t="n">
        <v>57132</v>
      </c>
      <c r="C16" s="6" t="n">
        <v>58142</v>
      </c>
    </row>
    <row r="17" spans="1:3">
      <c r="A17" s="4" t="s">
        <v>549</v>
      </c>
    </row>
    <row r="18" spans="1:3">
      <c r="A18" s="3" t="s">
        <v>540</v>
      </c>
    </row>
    <row r="19" spans="1:3">
      <c r="A19" s="4" t="s">
        <v>543</v>
      </c>
      <c r="B19" s="6" t="n">
        <v>64052</v>
      </c>
    </row>
    <row r="20" spans="1:3">
      <c r="A20" s="4" t="s">
        <v>547</v>
      </c>
      <c r="B20" s="6" t="n">
        <v>63382</v>
      </c>
      <c r="C20" s="6" t="n">
        <v>64052</v>
      </c>
    </row>
    <row r="21" spans="1:3">
      <c r="A21" s="4" t="s">
        <v>550</v>
      </c>
    </row>
    <row r="22" spans="1:3">
      <c r="A22" s="3" t="s">
        <v>540</v>
      </c>
    </row>
    <row r="23" spans="1:3">
      <c r="A23" s="4" t="s">
        <v>543</v>
      </c>
      <c r="B23" s="6" t="n">
        <v>34209</v>
      </c>
    </row>
    <row r="24" spans="1:3">
      <c r="A24" s="4" t="s">
        <v>547</v>
      </c>
      <c r="B24" s="6" t="n">
        <v>34297</v>
      </c>
      <c r="C24" s="6" t="n">
        <v>34209</v>
      </c>
    </row>
    <row r="25" spans="1:3">
      <c r="A25" s="4" t="s">
        <v>551</v>
      </c>
    </row>
    <row r="26" spans="1:3">
      <c r="A26" s="3" t="s">
        <v>540</v>
      </c>
    </row>
    <row r="27" spans="1:3">
      <c r="A27" s="4" t="s">
        <v>541</v>
      </c>
      <c r="B27" s="6" t="n">
        <v>241912</v>
      </c>
      <c r="C27" s="6" t="n">
        <v>247014</v>
      </c>
    </row>
    <row r="28" spans="1:3">
      <c r="A28" s="4" t="s">
        <v>542</v>
      </c>
      <c r="B28" s="6" t="n">
        <v>-85509</v>
      </c>
      <c r="C28" s="6" t="n">
        <v>-85509</v>
      </c>
    </row>
    <row r="29" spans="1:3">
      <c r="A29" s="4" t="s">
        <v>543</v>
      </c>
      <c r="B29" s="6" t="n">
        <v>156403</v>
      </c>
      <c r="C29" s="6" t="n">
        <v>161505</v>
      </c>
    </row>
    <row r="30" spans="1:3">
      <c r="A30" s="4" t="s">
        <v>544</v>
      </c>
      <c r="B30" s="6" t="n">
        <v>0</v>
      </c>
      <c r="C30" s="6" t="n">
        <v>-17</v>
      </c>
    </row>
    <row r="31" spans="1:3">
      <c r="A31" s="4" t="s">
        <v>487</v>
      </c>
      <c r="B31" s="6" t="n">
        <v>-1592</v>
      </c>
      <c r="C31" s="6" t="n">
        <v>-5085</v>
      </c>
    </row>
    <row r="32" spans="1:3">
      <c r="A32" s="4" t="s">
        <v>545</v>
      </c>
      <c r="B32" s="6" t="n">
        <v>-1592</v>
      </c>
      <c r="C32" s="6" t="n">
        <v>-5102</v>
      </c>
    </row>
    <row r="33" spans="1:3">
      <c r="A33" s="4" t="s">
        <v>546</v>
      </c>
      <c r="B33" s="6" t="n">
        <v>240320</v>
      </c>
      <c r="C33" s="6" t="n">
        <v>241912</v>
      </c>
    </row>
    <row r="34" spans="1:3">
      <c r="A34" s="4" t="s">
        <v>542</v>
      </c>
      <c r="B34" s="6" t="n">
        <v>-85509</v>
      </c>
      <c r="C34" s="6" t="n">
        <v>-85509</v>
      </c>
    </row>
    <row r="35" spans="1:3">
      <c r="A35" s="4" t="s">
        <v>547</v>
      </c>
      <c r="B35" s="6" t="n">
        <v>154811</v>
      </c>
      <c r="C35" s="6" t="n">
        <v>156403</v>
      </c>
    </row>
    <row r="36" spans="1:3">
      <c r="A36" s="4" t="s">
        <v>552</v>
      </c>
    </row>
    <row r="37" spans="1:3">
      <c r="A37" s="3" t="s">
        <v>540</v>
      </c>
    </row>
    <row r="38" spans="1:3">
      <c r="A38" s="4" t="s">
        <v>541</v>
      </c>
      <c r="B38" s="6" t="n">
        <v>101771</v>
      </c>
      <c r="C38" s="6" t="n">
        <v>106496</v>
      </c>
    </row>
    <row r="39" spans="1:3">
      <c r="A39" s="4" t="s">
        <v>542</v>
      </c>
      <c r="B39" s="6" t="n">
        <v>0</v>
      </c>
      <c r="C39" s="6" t="n">
        <v>0</v>
      </c>
    </row>
    <row r="40" spans="1:3">
      <c r="A40" s="4" t="s">
        <v>543</v>
      </c>
      <c r="B40" s="6" t="n">
        <v>101771</v>
      </c>
      <c r="C40" s="6" t="n">
        <v>106496</v>
      </c>
    </row>
    <row r="41" spans="1:3">
      <c r="A41" s="4" t="s">
        <v>544</v>
      </c>
      <c r="B41" s="6" t="n">
        <v>0</v>
      </c>
      <c r="C41" s="6" t="n">
        <v>-75</v>
      </c>
    </row>
    <row r="42" spans="1:3">
      <c r="A42" s="4" t="s">
        <v>487</v>
      </c>
      <c r="B42" s="6" t="n">
        <v>858</v>
      </c>
      <c r="C42" s="6" t="n">
        <v>-4650</v>
      </c>
    </row>
    <row r="43" spans="1:3">
      <c r="A43" s="4" t="s">
        <v>545</v>
      </c>
      <c r="B43" s="6" t="n">
        <v>858</v>
      </c>
      <c r="C43" s="6" t="n">
        <v>-4725</v>
      </c>
    </row>
    <row r="44" spans="1:3">
      <c r="A44" s="4" t="s">
        <v>546</v>
      </c>
      <c r="B44" s="6" t="n">
        <v>102629</v>
      </c>
      <c r="C44" s="6" t="n">
        <v>101771</v>
      </c>
    </row>
    <row r="45" spans="1:3">
      <c r="A45" s="4" t="s">
        <v>542</v>
      </c>
      <c r="B45" s="6" t="n">
        <v>0</v>
      </c>
      <c r="C45" s="6" t="n">
        <v>0</v>
      </c>
    </row>
    <row r="46" spans="1:3">
      <c r="A46" s="4" t="s">
        <v>547</v>
      </c>
      <c r="B46" s="6" t="n">
        <v>102629</v>
      </c>
      <c r="C46" s="6" t="n">
        <v>101771</v>
      </c>
    </row>
    <row r="47" spans="1:3">
      <c r="A47" s="4" t="s">
        <v>553</v>
      </c>
    </row>
    <row r="48" spans="1:3">
      <c r="A48" s="3" t="s">
        <v>540</v>
      </c>
    </row>
    <row r="49" spans="1:3">
      <c r="A49" s="4" t="s">
        <v>541</v>
      </c>
      <c r="B49" s="6" t="n">
        <v>0</v>
      </c>
      <c r="C49" s="6" t="n">
        <v>0</v>
      </c>
    </row>
    <row r="50" spans="1:3">
      <c r="A50" s="4" t="s">
        <v>542</v>
      </c>
      <c r="B50" s="6" t="n">
        <v>0</v>
      </c>
      <c r="C50" s="6" t="n">
        <v>0</v>
      </c>
    </row>
    <row r="51" spans="1:3">
      <c r="A51" s="4" t="s">
        <v>543</v>
      </c>
      <c r="B51" s="6" t="n">
        <v>0</v>
      </c>
      <c r="C51" s="6" t="n">
        <v>0</v>
      </c>
    </row>
    <row r="52" spans="1:3">
      <c r="A52" s="4" t="s">
        <v>544</v>
      </c>
      <c r="B52" s="6" t="n">
        <v>78592</v>
      </c>
      <c r="C52" s="6" t="n">
        <v>0</v>
      </c>
    </row>
    <row r="53" spans="1:3">
      <c r="A53" s="4" t="s">
        <v>487</v>
      </c>
      <c r="B53" s="6" t="n">
        <v>0</v>
      </c>
      <c r="C53" s="6" t="n">
        <v>0</v>
      </c>
    </row>
    <row r="54" spans="1:3">
      <c r="A54" s="4" t="s">
        <v>545</v>
      </c>
      <c r="B54" s="6" t="n">
        <v>78592</v>
      </c>
      <c r="C54" s="6" t="n">
        <v>0</v>
      </c>
    </row>
    <row r="55" spans="1:3">
      <c r="A55" s="4" t="s">
        <v>546</v>
      </c>
      <c r="B55" s="6" t="n">
        <v>78592</v>
      </c>
      <c r="C55" s="6" t="n">
        <v>0</v>
      </c>
    </row>
    <row r="56" spans="1:3">
      <c r="A56" s="4" t="s">
        <v>542</v>
      </c>
      <c r="B56" s="6" t="n">
        <v>0</v>
      </c>
      <c r="C56" s="6" t="n">
        <v>0</v>
      </c>
    </row>
    <row r="57" spans="1:3">
      <c r="A57" s="4" t="s">
        <v>547</v>
      </c>
      <c r="B57" s="5" t="n">
        <v>78592</v>
      </c>
      <c r="C5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4</v>
      </c>
      <c r="B1" s="2" t="s">
        <v>555</v>
      </c>
      <c r="C1" s="2" t="s">
        <v>556</v>
      </c>
      <c r="D1" s="2" t="s">
        <v>557</v>
      </c>
      <c r="E1" s="2" t="s">
        <v>558</v>
      </c>
      <c r="F1" s="2" t="s">
        <v>559</v>
      </c>
      <c r="G1" s="2" t="s">
        <v>414</v>
      </c>
      <c r="H1" s="2" t="s">
        <v>417</v>
      </c>
      <c r="I1" s="2" t="s">
        <v>417</v>
      </c>
      <c r="J1" s="2" t="s">
        <v>414</v>
      </c>
      <c r="K1" s="2" t="s">
        <v>416</v>
      </c>
      <c r="L1" s="2" t="s">
        <v>417</v>
      </c>
    </row>
    <row r="2" spans="1:12">
      <c r="A2" s="3" t="s">
        <v>560</v>
      </c>
    </row>
    <row r="3" spans="1:12">
      <c r="A3" s="4" t="s">
        <v>561</v>
      </c>
      <c r="J3" s="5" t="n">
        <v>177798</v>
      </c>
      <c r="K3" s="5" t="n">
        <v>0</v>
      </c>
      <c r="L3" s="5" t="n">
        <v>204731</v>
      </c>
    </row>
    <row r="4" spans="1:12">
      <c r="A4" s="4" t="s">
        <v>294</v>
      </c>
      <c r="G4" s="5" t="n">
        <v>336032</v>
      </c>
      <c r="H4" s="5" t="n">
        <v>268001</v>
      </c>
      <c r="I4" s="5" t="n">
        <v>268001</v>
      </c>
      <c r="J4" s="6" t="n">
        <v>336032</v>
      </c>
      <c r="K4" s="6" t="n">
        <v>258174</v>
      </c>
      <c r="L4" s="6" t="n">
        <v>268001</v>
      </c>
    </row>
    <row r="5" spans="1:12">
      <c r="A5" s="4" t="s">
        <v>428</v>
      </c>
      <c r="J5" s="6" t="n">
        <v>843</v>
      </c>
      <c r="K5" s="6" t="n">
        <v>1321</v>
      </c>
      <c r="L5" s="6" t="n">
        <v>5375</v>
      </c>
    </row>
    <row r="6" spans="1:12">
      <c r="A6" s="4" t="s">
        <v>562</v>
      </c>
      <c r="J6" s="6" t="n">
        <v>-77858</v>
      </c>
      <c r="K6" s="5" t="n">
        <v>9827</v>
      </c>
    </row>
    <row r="7" spans="1:12">
      <c r="A7" s="4" t="s">
        <v>563</v>
      </c>
    </row>
    <row r="8" spans="1:12">
      <c r="A8" s="3" t="s">
        <v>560</v>
      </c>
    </row>
    <row r="9" spans="1:12">
      <c r="A9" s="4" t="s">
        <v>561</v>
      </c>
      <c r="B9" s="5" t="n">
        <v>176855</v>
      </c>
    </row>
    <row r="10" spans="1:12">
      <c r="A10" s="4" t="s">
        <v>294</v>
      </c>
      <c r="B10" s="6" t="n">
        <v>78592</v>
      </c>
    </row>
    <row r="11" spans="1:12">
      <c r="A11" s="4" t="s">
        <v>564</v>
      </c>
      <c r="B11" s="5" t="n">
        <v>59195</v>
      </c>
    </row>
    <row r="12" spans="1:12">
      <c r="A12" s="4" t="s">
        <v>565</v>
      </c>
      <c r="B12" s="4" t="s">
        <v>566</v>
      </c>
    </row>
    <row r="13" spans="1:12">
      <c r="A13" s="4" t="s">
        <v>567</v>
      </c>
      <c r="B13" s="5" t="n">
        <v>83020</v>
      </c>
    </row>
    <row r="14" spans="1:12">
      <c r="A14" s="4" t="s">
        <v>568</v>
      </c>
      <c r="B14" s="5" t="n">
        <v>69969</v>
      </c>
    </row>
    <row r="15" spans="1:12">
      <c r="A15" s="4" t="s">
        <v>569</v>
      </c>
      <c r="B15" s="4" t="s">
        <v>566</v>
      </c>
    </row>
    <row r="16" spans="1:12">
      <c r="A16" s="4" t="s">
        <v>570</v>
      </c>
      <c r="J16" s="6" t="n">
        <v>83364</v>
      </c>
    </row>
    <row r="17" spans="1:12">
      <c r="A17" s="4" t="s">
        <v>571</v>
      </c>
      <c r="J17" s="6" t="n">
        <v>3132</v>
      </c>
    </row>
    <row r="18" spans="1:12">
      <c r="A18" s="4" t="s">
        <v>572</v>
      </c>
      <c r="J18" s="6" t="n">
        <v>4872</v>
      </c>
    </row>
    <row r="19" spans="1:12">
      <c r="A19" s="4" t="s">
        <v>428</v>
      </c>
      <c r="J19" s="5" t="n">
        <v>843</v>
      </c>
    </row>
    <row r="20" spans="1:12">
      <c r="A20" s="4" t="s">
        <v>562</v>
      </c>
      <c r="G20" s="5" t="n">
        <v>1704</v>
      </c>
    </row>
    <row r="21" spans="1:12">
      <c r="A21" s="4" t="s">
        <v>573</v>
      </c>
      <c r="B21" s="5" t="n">
        <v>179286</v>
      </c>
    </row>
    <row r="22" spans="1:12">
      <c r="A22" s="4" t="s">
        <v>574</v>
      </c>
    </row>
    <row r="23" spans="1:12">
      <c r="A23" s="3" t="s">
        <v>560</v>
      </c>
    </row>
    <row r="24" spans="1:12">
      <c r="A24" s="4" t="s">
        <v>294</v>
      </c>
      <c r="D24" s="5" t="n">
        <v>15640</v>
      </c>
    </row>
    <row r="25" spans="1:12">
      <c r="A25" s="4" t="s">
        <v>567</v>
      </c>
      <c r="D25" s="6" t="n">
        <v>11200</v>
      </c>
    </row>
    <row r="26" spans="1:12">
      <c r="A26" s="4" t="s">
        <v>570</v>
      </c>
      <c r="H26" s="6" t="n">
        <v>7335</v>
      </c>
    </row>
    <row r="27" spans="1:12">
      <c r="A27" s="4" t="s">
        <v>571</v>
      </c>
      <c r="H27" s="6" t="n">
        <v>187</v>
      </c>
    </row>
    <row r="28" spans="1:12">
      <c r="A28" s="4" t="s">
        <v>572</v>
      </c>
      <c r="H28" s="5" t="n">
        <v>176</v>
      </c>
    </row>
    <row r="29" spans="1:12">
      <c r="A29" s="4" t="s">
        <v>428</v>
      </c>
      <c r="D29" s="6" t="n">
        <v>596</v>
      </c>
    </row>
    <row r="30" spans="1:12">
      <c r="A30" s="4" t="s">
        <v>573</v>
      </c>
      <c r="D30" s="5" t="n">
        <v>31274</v>
      </c>
    </row>
    <row r="31" spans="1:12">
      <c r="A31" s="4" t="s">
        <v>575</v>
      </c>
    </row>
    <row r="32" spans="1:12">
      <c r="A32" s="3" t="s">
        <v>560</v>
      </c>
    </row>
    <row r="33" spans="1:12">
      <c r="A33" s="4" t="s">
        <v>561</v>
      </c>
      <c r="E33" s="5" t="n">
        <v>170792</v>
      </c>
    </row>
    <row r="34" spans="1:12">
      <c r="A34" s="4" t="s">
        <v>294</v>
      </c>
      <c r="E34" s="6" t="n">
        <v>85432</v>
      </c>
    </row>
    <row r="35" spans="1:12">
      <c r="A35" s="4" t="s">
        <v>564</v>
      </c>
      <c r="E35" s="6" t="n">
        <v>33993</v>
      </c>
    </row>
    <row r="36" spans="1:12">
      <c r="A36" s="4" t="s">
        <v>567</v>
      </c>
      <c r="E36" s="6" t="n">
        <v>72812</v>
      </c>
    </row>
    <row r="37" spans="1:12">
      <c r="A37" s="4" t="s">
        <v>568</v>
      </c>
      <c r="E37" s="6" t="n">
        <v>10044</v>
      </c>
    </row>
    <row r="38" spans="1:12">
      <c r="A38" s="4" t="s">
        <v>570</v>
      </c>
      <c r="I38" s="6" t="n">
        <v>48363</v>
      </c>
    </row>
    <row r="39" spans="1:12">
      <c r="A39" s="4" t="s">
        <v>571</v>
      </c>
      <c r="I39" s="6" t="n">
        <v>1238</v>
      </c>
    </row>
    <row r="40" spans="1:12">
      <c r="A40" s="4" t="s">
        <v>572</v>
      </c>
      <c r="I40" s="5" t="n">
        <v>6399</v>
      </c>
    </row>
    <row r="41" spans="1:12">
      <c r="A41" s="4" t="s">
        <v>428</v>
      </c>
      <c r="E41" s="6" t="n">
        <v>4764</v>
      </c>
    </row>
    <row r="42" spans="1:12">
      <c r="A42" s="4" t="s">
        <v>573</v>
      </c>
      <c r="E42" s="5" t="n">
        <v>170018</v>
      </c>
    </row>
    <row r="43" spans="1:12">
      <c r="A43" s="4" t="s">
        <v>576</v>
      </c>
      <c r="E43" s="6" t="n">
        <v>2</v>
      </c>
    </row>
    <row r="44" spans="1:12">
      <c r="A44" s="4" t="s">
        <v>577</v>
      </c>
    </row>
    <row r="45" spans="1:12">
      <c r="A45" s="3" t="s">
        <v>560</v>
      </c>
    </row>
    <row r="46" spans="1:12">
      <c r="A46" s="4" t="s">
        <v>573</v>
      </c>
      <c r="E46" s="5" t="n">
        <v>62690</v>
      </c>
    </row>
    <row r="47" spans="1:12">
      <c r="A47" s="4" t="s">
        <v>578</v>
      </c>
    </row>
    <row r="48" spans="1:12">
      <c r="A48" s="3" t="s">
        <v>560</v>
      </c>
    </row>
    <row r="49" spans="1:12">
      <c r="A49" s="4" t="s">
        <v>573</v>
      </c>
      <c r="E49" s="5" t="n">
        <v>61769</v>
      </c>
    </row>
    <row r="50" spans="1:12">
      <c r="A50" s="4" t="s">
        <v>538</v>
      </c>
    </row>
    <row r="51" spans="1:12">
      <c r="A51" s="3" t="s">
        <v>560</v>
      </c>
    </row>
    <row r="52" spans="1:12">
      <c r="A52" s="4" t="s">
        <v>294</v>
      </c>
      <c r="C52" s="5" t="n">
        <v>716</v>
      </c>
    </row>
    <row r="53" spans="1:12">
      <c r="A53" s="4" t="s">
        <v>573</v>
      </c>
      <c r="C53" s="5" t="n">
        <v>2500</v>
      </c>
      <c r="L53" s="5" t="n">
        <v>2500</v>
      </c>
    </row>
    <row r="54" spans="1:12">
      <c r="A54" s="4" t="s">
        <v>579</v>
      </c>
    </row>
    <row r="55" spans="1:12">
      <c r="A55" s="3" t="s">
        <v>560</v>
      </c>
    </row>
    <row r="56" spans="1:12">
      <c r="A56" s="4" t="s">
        <v>580</v>
      </c>
      <c r="F56" s="5" t="n">
        <v>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582</v>
      </c>
      <c r="C1" s="2" t="s">
        <v>583</v>
      </c>
      <c r="D1" s="2" t="s">
        <v>584</v>
      </c>
      <c r="E1" s="2" t="s">
        <v>585</v>
      </c>
      <c r="F1" s="2" t="s">
        <v>2</v>
      </c>
      <c r="G1" s="2" t="s">
        <v>65</v>
      </c>
      <c r="H1" s="2" t="s">
        <v>114</v>
      </c>
    </row>
    <row r="2" spans="1:8">
      <c r="A2" s="3" t="s">
        <v>586</v>
      </c>
    </row>
    <row r="3" spans="1:8">
      <c r="A3" s="4" t="s">
        <v>294</v>
      </c>
      <c r="F3" s="5" t="n">
        <v>336032</v>
      </c>
      <c r="G3" s="5" t="n">
        <v>258174</v>
      </c>
      <c r="H3" s="5" t="n">
        <v>268001</v>
      </c>
    </row>
    <row r="4" spans="1:8">
      <c r="A4" s="3" t="s">
        <v>587</v>
      </c>
    </row>
    <row r="5" spans="1:8">
      <c r="A5" s="4" t="s">
        <v>588</v>
      </c>
      <c r="F5" s="5" t="n">
        <v>179693</v>
      </c>
      <c r="G5" s="5" t="n">
        <v>0</v>
      </c>
      <c r="H5" s="6" t="n">
        <v>206785</v>
      </c>
    </row>
    <row r="6" spans="1:8">
      <c r="A6" s="4" t="s">
        <v>425</v>
      </c>
      <c r="F6" s="4" t="s">
        <v>426</v>
      </c>
    </row>
    <row r="7" spans="1:8">
      <c r="A7" s="4" t="s">
        <v>563</v>
      </c>
    </row>
    <row r="8" spans="1:8">
      <c r="A8" s="3" t="s">
        <v>586</v>
      </c>
    </row>
    <row r="9" spans="1:8">
      <c r="A9" s="4" t="s">
        <v>589</v>
      </c>
      <c r="B9" s="5" t="n">
        <v>2431</v>
      </c>
    </row>
    <row r="10" spans="1:8">
      <c r="A10" s="4" t="s">
        <v>279</v>
      </c>
      <c r="B10" s="6" t="n">
        <v>10275</v>
      </c>
    </row>
    <row r="11" spans="1:8">
      <c r="A11" s="4" t="s">
        <v>70</v>
      </c>
      <c r="B11" s="6" t="n">
        <v>13061</v>
      </c>
    </row>
    <row r="12" spans="1:8">
      <c r="A12" s="4" t="s">
        <v>590</v>
      </c>
      <c r="B12" s="6" t="n">
        <v>7383</v>
      </c>
    </row>
    <row r="13" spans="1:8">
      <c r="A13" s="4" t="s">
        <v>591</v>
      </c>
      <c r="B13" s="6" t="n">
        <v>12054</v>
      </c>
    </row>
    <row r="14" spans="1:8">
      <c r="A14" s="4" t="s">
        <v>294</v>
      </c>
      <c r="B14" s="6" t="n">
        <v>78592</v>
      </c>
    </row>
    <row r="15" spans="1:8">
      <c r="A15" s="4" t="s">
        <v>592</v>
      </c>
      <c r="B15" s="6" t="n">
        <v>206816</v>
      </c>
    </row>
    <row r="16" spans="1:8">
      <c r="A16" s="4" t="s">
        <v>593</v>
      </c>
      <c r="B16" s="6" t="n">
        <v>3380</v>
      </c>
    </row>
    <row r="17" spans="1:8">
      <c r="A17" s="4" t="s">
        <v>594</v>
      </c>
      <c r="B17" s="6" t="n">
        <v>7954</v>
      </c>
    </row>
    <row r="18" spans="1:8">
      <c r="A18" s="4" t="s">
        <v>595</v>
      </c>
      <c r="B18" s="6" t="n">
        <v>15244</v>
      </c>
    </row>
    <row r="19" spans="1:8">
      <c r="A19" s="4" t="s">
        <v>596</v>
      </c>
      <c r="B19" s="6" t="n">
        <v>952</v>
      </c>
    </row>
    <row r="20" spans="1:8">
      <c r="A20" s="4" t="s">
        <v>597</v>
      </c>
      <c r="B20" s="6" t="n">
        <v>27530</v>
      </c>
    </row>
    <row r="21" spans="1:8">
      <c r="A21" s="4" t="s">
        <v>598</v>
      </c>
      <c r="B21" s="6" t="n">
        <v>179286</v>
      </c>
    </row>
    <row r="22" spans="1:8">
      <c r="A22" s="3" t="s">
        <v>587</v>
      </c>
    </row>
    <row r="23" spans="1:8">
      <c r="A23" s="4" t="s">
        <v>599</v>
      </c>
      <c r="B23" s="5" t="n">
        <v>179286</v>
      </c>
    </row>
    <row r="24" spans="1:8">
      <c r="A24" s="4" t="s">
        <v>425</v>
      </c>
      <c r="B24" s="4" t="s">
        <v>600</v>
      </c>
    </row>
    <row r="25" spans="1:8">
      <c r="A25" s="4" t="s">
        <v>601</v>
      </c>
    </row>
    <row r="26" spans="1:8">
      <c r="A26" s="3" t="s">
        <v>586</v>
      </c>
    </row>
    <row r="27" spans="1:8">
      <c r="A27" s="4" t="s">
        <v>602</v>
      </c>
      <c r="B27" s="5" t="n">
        <v>9500</v>
      </c>
    </row>
    <row r="28" spans="1:8">
      <c r="A28" s="4" t="s">
        <v>603</v>
      </c>
    </row>
    <row r="29" spans="1:8">
      <c r="A29" s="3" t="s">
        <v>586</v>
      </c>
    </row>
    <row r="30" spans="1:8">
      <c r="A30" s="4" t="s">
        <v>604</v>
      </c>
      <c r="B30" s="5" t="n">
        <v>58300</v>
      </c>
    </row>
    <row r="31" spans="1:8">
      <c r="A31" s="3" t="s">
        <v>587</v>
      </c>
    </row>
    <row r="32" spans="1:8">
      <c r="A32" s="4" t="s">
        <v>425</v>
      </c>
      <c r="B32" s="4" t="s">
        <v>566</v>
      </c>
    </row>
    <row r="33" spans="1:8">
      <c r="A33" s="4" t="s">
        <v>605</v>
      </c>
    </row>
    <row r="34" spans="1:8">
      <c r="A34" s="3" t="s">
        <v>586</v>
      </c>
    </row>
    <row r="35" spans="1:8">
      <c r="A35" s="4" t="s">
        <v>604</v>
      </c>
      <c r="B35" s="5" t="n">
        <v>11000</v>
      </c>
    </row>
    <row r="36" spans="1:8">
      <c r="A36" s="3" t="s">
        <v>587</v>
      </c>
    </row>
    <row r="37" spans="1:8">
      <c r="A37" s="4" t="s">
        <v>425</v>
      </c>
      <c r="B37" s="4" t="s">
        <v>600</v>
      </c>
    </row>
    <row r="38" spans="1:8">
      <c r="A38" s="4" t="s">
        <v>606</v>
      </c>
    </row>
    <row r="39" spans="1:8">
      <c r="A39" s="3" t="s">
        <v>586</v>
      </c>
    </row>
    <row r="40" spans="1:8">
      <c r="A40" s="4" t="s">
        <v>604</v>
      </c>
      <c r="B40" s="5" t="n">
        <v>4220</v>
      </c>
    </row>
    <row r="41" spans="1:8">
      <c r="A41" s="3" t="s">
        <v>587</v>
      </c>
    </row>
    <row r="42" spans="1:8">
      <c r="A42" s="4" t="s">
        <v>425</v>
      </c>
      <c r="B42" s="4" t="s">
        <v>607</v>
      </c>
    </row>
    <row r="43" spans="1:8">
      <c r="A43" s="4" t="s">
        <v>608</v>
      </c>
    </row>
    <row r="44" spans="1:8">
      <c r="A44" s="3" t="s">
        <v>586</v>
      </c>
    </row>
    <row r="45" spans="1:8">
      <c r="A45" s="4" t="s">
        <v>285</v>
      </c>
      <c r="H45" s="6" t="n">
        <v>2219</v>
      </c>
    </row>
    <row r="46" spans="1:8">
      <c r="A46" s="4" t="s">
        <v>279</v>
      </c>
      <c r="H46" s="6" t="n">
        <v>8621</v>
      </c>
    </row>
    <row r="47" spans="1:8">
      <c r="A47" s="4" t="s">
        <v>70</v>
      </c>
      <c r="H47" s="6" t="n">
        <v>27337</v>
      </c>
    </row>
    <row r="48" spans="1:8">
      <c r="A48" s="4" t="s">
        <v>590</v>
      </c>
      <c r="H48" s="6" t="n">
        <v>14475</v>
      </c>
    </row>
    <row r="49" spans="1:8">
      <c r="A49" s="4" t="s">
        <v>591</v>
      </c>
      <c r="H49" s="6" t="n">
        <v>2447</v>
      </c>
    </row>
    <row r="50" spans="1:8">
      <c r="A50" s="4" t="s">
        <v>294</v>
      </c>
      <c r="H50" s="6" t="n">
        <v>101788</v>
      </c>
    </row>
    <row r="51" spans="1:8">
      <c r="A51" s="4" t="s">
        <v>592</v>
      </c>
      <c r="H51" s="6" t="n">
        <v>242399</v>
      </c>
    </row>
    <row r="52" spans="1:8">
      <c r="A52" s="4" t="s">
        <v>593</v>
      </c>
      <c r="H52" s="6" t="n">
        <v>5328</v>
      </c>
    </row>
    <row r="53" spans="1:8">
      <c r="A53" s="4" t="s">
        <v>609</v>
      </c>
      <c r="H53" s="6" t="n">
        <v>7496</v>
      </c>
    </row>
    <row r="54" spans="1:8">
      <c r="A54" s="4" t="s">
        <v>596</v>
      </c>
      <c r="H54" s="6" t="n">
        <v>16622</v>
      </c>
    </row>
    <row r="55" spans="1:8">
      <c r="A55" s="4" t="s">
        <v>610</v>
      </c>
      <c r="H55" s="6" t="n">
        <v>6168</v>
      </c>
    </row>
    <row r="56" spans="1:8">
      <c r="A56" s="4" t="s">
        <v>597</v>
      </c>
      <c r="H56" s="6" t="n">
        <v>35614</v>
      </c>
    </row>
    <row r="57" spans="1:8">
      <c r="A57" s="4" t="s">
        <v>598</v>
      </c>
      <c r="H57" s="6" t="n">
        <v>206785</v>
      </c>
    </row>
    <row r="58" spans="1:8">
      <c r="A58" s="3" t="s">
        <v>587</v>
      </c>
    </row>
    <row r="59" spans="1:8">
      <c r="A59" s="4" t="s">
        <v>588</v>
      </c>
      <c r="H59" s="6" t="n">
        <v>2993</v>
      </c>
    </row>
    <row r="60" spans="1:8">
      <c r="A60" s="4" t="s">
        <v>599</v>
      </c>
      <c r="H60" s="6" t="n">
        <v>203792</v>
      </c>
    </row>
    <row r="61" spans="1:8">
      <c r="A61" s="4" t="s">
        <v>611</v>
      </c>
      <c r="H61" s="6" t="n">
        <v>206785</v>
      </c>
    </row>
    <row r="62" spans="1:8">
      <c r="A62" s="4" t="s">
        <v>612</v>
      </c>
    </row>
    <row r="63" spans="1:8">
      <c r="A63" s="3" t="s">
        <v>586</v>
      </c>
    </row>
    <row r="64" spans="1:8">
      <c r="A64" s="4" t="s">
        <v>602</v>
      </c>
      <c r="H64" s="6" t="n">
        <v>8500</v>
      </c>
    </row>
    <row r="65" spans="1:8">
      <c r="A65" s="4" t="s">
        <v>613</v>
      </c>
    </row>
    <row r="66" spans="1:8">
      <c r="A66" s="3" t="s">
        <v>586</v>
      </c>
    </row>
    <row r="67" spans="1:8">
      <c r="A67" s="4" t="s">
        <v>604</v>
      </c>
      <c r="H67" s="6" t="n">
        <v>54182</v>
      </c>
    </row>
    <row r="68" spans="1:8">
      <c r="A68" s="4" t="s">
        <v>614</v>
      </c>
    </row>
    <row r="69" spans="1:8">
      <c r="A69" s="3" t="s">
        <v>586</v>
      </c>
    </row>
    <row r="70" spans="1:8">
      <c r="A70" s="4" t="s">
        <v>604</v>
      </c>
      <c r="H70" s="6" t="n">
        <v>19400</v>
      </c>
    </row>
    <row r="71" spans="1:8">
      <c r="A71" s="4" t="s">
        <v>615</v>
      </c>
    </row>
    <row r="72" spans="1:8">
      <c r="A72" s="3" t="s">
        <v>586</v>
      </c>
    </row>
    <row r="73" spans="1:8">
      <c r="A73" s="4" t="s">
        <v>604</v>
      </c>
      <c r="H73" s="6" t="n">
        <v>3430</v>
      </c>
    </row>
    <row r="74" spans="1:8">
      <c r="A74" s="4" t="s">
        <v>575</v>
      </c>
    </row>
    <row r="75" spans="1:8">
      <c r="A75" s="3" t="s">
        <v>586</v>
      </c>
    </row>
    <row r="76" spans="1:8">
      <c r="A76" s="4" t="s">
        <v>285</v>
      </c>
      <c r="E76" s="5" t="n">
        <v>2219</v>
      </c>
    </row>
    <row r="77" spans="1:8">
      <c r="A77" s="4" t="s">
        <v>279</v>
      </c>
      <c r="E77" s="6" t="n">
        <v>6542</v>
      </c>
    </row>
    <row r="78" spans="1:8">
      <c r="A78" s="4" t="s">
        <v>70</v>
      </c>
      <c r="E78" s="6" t="n">
        <v>25304</v>
      </c>
    </row>
    <row r="79" spans="1:8">
      <c r="A79" s="4" t="s">
        <v>590</v>
      </c>
      <c r="E79" s="6" t="n">
        <v>12912</v>
      </c>
    </row>
    <row r="80" spans="1:8">
      <c r="A80" s="4" t="s">
        <v>591</v>
      </c>
      <c r="E80" s="6" t="n">
        <v>2375</v>
      </c>
    </row>
    <row r="81" spans="1:8">
      <c r="A81" s="4" t="s">
        <v>294</v>
      </c>
      <c r="E81" s="6" t="n">
        <v>85432</v>
      </c>
    </row>
    <row r="82" spans="1:8">
      <c r="A82" s="4" t="s">
        <v>592</v>
      </c>
      <c r="E82" s="6" t="n">
        <v>207596</v>
      </c>
    </row>
    <row r="83" spans="1:8">
      <c r="A83" s="4" t="s">
        <v>593</v>
      </c>
      <c r="E83" s="6" t="n">
        <v>4970</v>
      </c>
    </row>
    <row r="84" spans="1:8">
      <c r="A84" s="4" t="s">
        <v>609</v>
      </c>
      <c r="E84" s="6" t="n">
        <v>7396</v>
      </c>
    </row>
    <row r="85" spans="1:8">
      <c r="A85" s="4" t="s">
        <v>596</v>
      </c>
      <c r="E85" s="6" t="n">
        <v>16622</v>
      </c>
    </row>
    <row r="86" spans="1:8">
      <c r="A86" s="4" t="s">
        <v>610</v>
      </c>
      <c r="E86" s="6" t="n">
        <v>5597</v>
      </c>
    </row>
    <row r="87" spans="1:8">
      <c r="A87" s="4" t="s">
        <v>597</v>
      </c>
      <c r="E87" s="6" t="n">
        <v>34585</v>
      </c>
    </row>
    <row r="88" spans="1:8">
      <c r="A88" s="4" t="s">
        <v>598</v>
      </c>
      <c r="E88" s="6" t="n">
        <v>173011</v>
      </c>
    </row>
    <row r="89" spans="1:8">
      <c r="A89" s="3" t="s">
        <v>587</v>
      </c>
    </row>
    <row r="90" spans="1:8">
      <c r="A90" s="4" t="s">
        <v>588</v>
      </c>
      <c r="E90" s="6" t="n">
        <v>2993</v>
      </c>
    </row>
    <row r="91" spans="1:8">
      <c r="A91" s="4" t="s">
        <v>599</v>
      </c>
      <c r="E91" s="6" t="n">
        <v>170018</v>
      </c>
    </row>
    <row r="92" spans="1:8">
      <c r="A92" s="4" t="s">
        <v>611</v>
      </c>
      <c r="E92" s="5" t="n">
        <v>173011</v>
      </c>
    </row>
    <row r="93" spans="1:8">
      <c r="A93" s="4" t="s">
        <v>425</v>
      </c>
      <c r="E93" s="4" t="s">
        <v>426</v>
      </c>
    </row>
    <row r="94" spans="1:8">
      <c r="A94" s="4" t="s">
        <v>616</v>
      </c>
    </row>
    <row r="95" spans="1:8">
      <c r="A95" s="3" t="s">
        <v>586</v>
      </c>
    </row>
    <row r="96" spans="1:8">
      <c r="A96" s="4" t="s">
        <v>602</v>
      </c>
      <c r="E96" s="5" t="n">
        <v>8500</v>
      </c>
    </row>
    <row r="97" spans="1:8">
      <c r="A97" s="4" t="s">
        <v>617</v>
      </c>
    </row>
    <row r="98" spans="1:8">
      <c r="A98" s="3" t="s">
        <v>586</v>
      </c>
    </row>
    <row r="99" spans="1:8">
      <c r="A99" s="4" t="s">
        <v>604</v>
      </c>
      <c r="E99" s="5" t="n">
        <v>44682</v>
      </c>
    </row>
    <row r="100" spans="1:8">
      <c r="A100" s="3" t="s">
        <v>587</v>
      </c>
    </row>
    <row r="101" spans="1:8">
      <c r="A101" s="4" t="s">
        <v>425</v>
      </c>
      <c r="E101" s="4" t="s">
        <v>618</v>
      </c>
    </row>
    <row r="102" spans="1:8">
      <c r="A102" s="4" t="s">
        <v>619</v>
      </c>
    </row>
    <row r="103" spans="1:8">
      <c r="A103" s="3" t="s">
        <v>586</v>
      </c>
    </row>
    <row r="104" spans="1:8">
      <c r="A104" s="4" t="s">
        <v>604</v>
      </c>
      <c r="E104" s="5" t="n">
        <v>17100</v>
      </c>
    </row>
    <row r="105" spans="1:8">
      <c r="A105" s="3" t="s">
        <v>587</v>
      </c>
    </row>
    <row r="106" spans="1:8">
      <c r="A106" s="4" t="s">
        <v>425</v>
      </c>
      <c r="E106" s="4" t="s">
        <v>566</v>
      </c>
    </row>
    <row r="107" spans="1:8">
      <c r="A107" s="4" t="s">
        <v>620</v>
      </c>
    </row>
    <row r="108" spans="1:8">
      <c r="A108" s="3" t="s">
        <v>586</v>
      </c>
    </row>
    <row r="109" spans="1:8">
      <c r="A109" s="4" t="s">
        <v>604</v>
      </c>
      <c r="E109" s="5" t="n">
        <v>2530</v>
      </c>
    </row>
    <row r="110" spans="1:8">
      <c r="A110" s="3" t="s">
        <v>587</v>
      </c>
    </row>
    <row r="111" spans="1:8">
      <c r="A111" s="4" t="s">
        <v>425</v>
      </c>
      <c r="E111" s="4" t="s">
        <v>621</v>
      </c>
    </row>
    <row r="112" spans="1:8">
      <c r="A112" s="4" t="s">
        <v>574</v>
      </c>
    </row>
    <row r="113" spans="1:8">
      <c r="A113" s="3" t="s">
        <v>586</v>
      </c>
    </row>
    <row r="114" spans="1:8">
      <c r="A114" s="4" t="s">
        <v>285</v>
      </c>
      <c r="D114" s="5" t="n">
        <v>0</v>
      </c>
    </row>
    <row r="115" spans="1:8">
      <c r="A115" s="4" t="s">
        <v>279</v>
      </c>
      <c r="D115" s="6" t="n">
        <v>2079</v>
      </c>
    </row>
    <row r="116" spans="1:8">
      <c r="A116" s="4" t="s">
        <v>70</v>
      </c>
      <c r="D116" s="6" t="n">
        <v>2033</v>
      </c>
    </row>
    <row r="117" spans="1:8">
      <c r="A117" s="4" t="s">
        <v>590</v>
      </c>
      <c r="D117" s="6" t="n">
        <v>1279</v>
      </c>
    </row>
    <row r="118" spans="1:8">
      <c r="A118" s="4" t="s">
        <v>591</v>
      </c>
      <c r="D118" s="6" t="n">
        <v>72</v>
      </c>
    </row>
    <row r="119" spans="1:8">
      <c r="A119" s="4" t="s">
        <v>294</v>
      </c>
      <c r="D119" s="6" t="n">
        <v>15640</v>
      </c>
    </row>
    <row r="120" spans="1:8">
      <c r="A120" s="4" t="s">
        <v>592</v>
      </c>
      <c r="D120" s="6" t="n">
        <v>32303</v>
      </c>
    </row>
    <row r="121" spans="1:8">
      <c r="A121" s="4" t="s">
        <v>593</v>
      </c>
      <c r="D121" s="6" t="n">
        <v>358</v>
      </c>
    </row>
    <row r="122" spans="1:8">
      <c r="A122" s="4" t="s">
        <v>609</v>
      </c>
      <c r="D122" s="6" t="n">
        <v>100</v>
      </c>
    </row>
    <row r="123" spans="1:8">
      <c r="A123" s="4" t="s">
        <v>596</v>
      </c>
      <c r="D123" s="6" t="n">
        <v>0</v>
      </c>
    </row>
    <row r="124" spans="1:8">
      <c r="A124" s="4" t="s">
        <v>610</v>
      </c>
      <c r="D124" s="6" t="n">
        <v>571</v>
      </c>
    </row>
    <row r="125" spans="1:8">
      <c r="A125" s="4" t="s">
        <v>597</v>
      </c>
      <c r="D125" s="6" t="n">
        <v>1029</v>
      </c>
    </row>
    <row r="126" spans="1:8">
      <c r="A126" s="4" t="s">
        <v>598</v>
      </c>
      <c r="D126" s="6" t="n">
        <v>31274</v>
      </c>
    </row>
    <row r="127" spans="1:8">
      <c r="A127" s="3" t="s">
        <v>587</v>
      </c>
    </row>
    <row r="128" spans="1:8">
      <c r="A128" s="4" t="s">
        <v>588</v>
      </c>
      <c r="D128" s="6" t="n">
        <v>0</v>
      </c>
    </row>
    <row r="129" spans="1:8">
      <c r="A129" s="4" t="s">
        <v>599</v>
      </c>
      <c r="D129" s="6" t="n">
        <v>31274</v>
      </c>
    </row>
    <row r="130" spans="1:8">
      <c r="A130" s="4" t="s">
        <v>611</v>
      </c>
      <c r="D130" s="5" t="n">
        <v>31274</v>
      </c>
    </row>
    <row r="131" spans="1:8">
      <c r="A131" s="4" t="s">
        <v>425</v>
      </c>
      <c r="D131" s="4" t="s">
        <v>526</v>
      </c>
    </row>
    <row r="132" spans="1:8">
      <c r="A132" s="4" t="s">
        <v>622</v>
      </c>
    </row>
    <row r="133" spans="1:8">
      <c r="A133" s="3" t="s">
        <v>586</v>
      </c>
    </row>
    <row r="134" spans="1:8">
      <c r="A134" s="4" t="s">
        <v>602</v>
      </c>
      <c r="D134" s="5" t="n">
        <v>0</v>
      </c>
    </row>
    <row r="135" spans="1:8">
      <c r="A135" s="4" t="s">
        <v>623</v>
      </c>
    </row>
    <row r="136" spans="1:8">
      <c r="A136" s="3" t="s">
        <v>586</v>
      </c>
    </row>
    <row r="137" spans="1:8">
      <c r="A137" s="4" t="s">
        <v>604</v>
      </c>
      <c r="D137" s="6" t="n">
        <v>8000</v>
      </c>
    </row>
    <row r="138" spans="1:8">
      <c r="A138" s="4" t="s">
        <v>624</v>
      </c>
    </row>
    <row r="139" spans="1:8">
      <c r="A139" s="3" t="s">
        <v>586</v>
      </c>
    </row>
    <row r="140" spans="1:8">
      <c r="A140" s="4" t="s">
        <v>604</v>
      </c>
      <c r="D140" s="6" t="n">
        <v>2300</v>
      </c>
    </row>
    <row r="141" spans="1:8">
      <c r="A141" s="4" t="s">
        <v>625</v>
      </c>
    </row>
    <row r="142" spans="1:8">
      <c r="A142" s="3" t="s">
        <v>586</v>
      </c>
    </row>
    <row r="143" spans="1:8">
      <c r="A143" s="4" t="s">
        <v>604</v>
      </c>
      <c r="D143" s="5" t="n">
        <v>900</v>
      </c>
    </row>
    <row r="144" spans="1:8">
      <c r="A144" s="4" t="s">
        <v>538</v>
      </c>
    </row>
    <row r="145" spans="1:8">
      <c r="A145" s="3" t="s">
        <v>586</v>
      </c>
    </row>
    <row r="146" spans="1:8">
      <c r="A146" s="4" t="s">
        <v>285</v>
      </c>
      <c r="C146" s="5" t="n">
        <v>0</v>
      </c>
    </row>
    <row r="147" spans="1:8">
      <c r="A147" s="4" t="s">
        <v>279</v>
      </c>
      <c r="C147" s="6" t="n">
        <v>0</v>
      </c>
    </row>
    <row r="148" spans="1:8">
      <c r="A148" s="4" t="s">
        <v>70</v>
      </c>
      <c r="C148" s="6" t="n">
        <v>0</v>
      </c>
    </row>
    <row r="149" spans="1:8">
      <c r="A149" s="4" t="s">
        <v>590</v>
      </c>
      <c r="C149" s="6" t="n">
        <v>284</v>
      </c>
    </row>
    <row r="150" spans="1:8">
      <c r="A150" s="4" t="s">
        <v>591</v>
      </c>
      <c r="C150" s="6" t="n">
        <v>0</v>
      </c>
    </row>
    <row r="151" spans="1:8">
      <c r="A151" s="4" t="s">
        <v>294</v>
      </c>
      <c r="C151" s="6" t="n">
        <v>716</v>
      </c>
    </row>
    <row r="152" spans="1:8">
      <c r="A152" s="4" t="s">
        <v>592</v>
      </c>
      <c r="C152" s="6" t="n">
        <v>2500</v>
      </c>
    </row>
    <row r="153" spans="1:8">
      <c r="A153" s="4" t="s">
        <v>593</v>
      </c>
      <c r="C153" s="6" t="n">
        <v>0</v>
      </c>
    </row>
    <row r="154" spans="1:8">
      <c r="A154" s="4" t="s">
        <v>609</v>
      </c>
      <c r="C154" s="6" t="n">
        <v>0</v>
      </c>
    </row>
    <row r="155" spans="1:8">
      <c r="A155" s="4" t="s">
        <v>596</v>
      </c>
      <c r="C155" s="6" t="n">
        <v>0</v>
      </c>
    </row>
    <row r="156" spans="1:8">
      <c r="A156" s="4" t="s">
        <v>610</v>
      </c>
      <c r="C156" s="6" t="n">
        <v>0</v>
      </c>
    </row>
    <row r="157" spans="1:8">
      <c r="A157" s="4" t="s">
        <v>597</v>
      </c>
      <c r="C157" s="6" t="n">
        <v>0</v>
      </c>
    </row>
    <row r="158" spans="1:8">
      <c r="A158" s="4" t="s">
        <v>598</v>
      </c>
      <c r="C158" s="6" t="n">
        <v>2500</v>
      </c>
    </row>
    <row r="159" spans="1:8">
      <c r="A159" s="3" t="s">
        <v>587</v>
      </c>
    </row>
    <row r="160" spans="1:8">
      <c r="A160" s="4" t="s">
        <v>588</v>
      </c>
      <c r="C160" s="6" t="n">
        <v>0</v>
      </c>
    </row>
    <row r="161" spans="1:8">
      <c r="A161" s="4" t="s">
        <v>599</v>
      </c>
      <c r="C161" s="6" t="n">
        <v>2500</v>
      </c>
      <c r="H161" s="5" t="n">
        <v>2500</v>
      </c>
    </row>
    <row r="162" spans="1:8">
      <c r="A162" s="4" t="s">
        <v>611</v>
      </c>
      <c r="C162" s="6" t="n">
        <v>2500</v>
      </c>
    </row>
    <row r="163" spans="1:8">
      <c r="A163" s="4" t="s">
        <v>626</v>
      </c>
    </row>
    <row r="164" spans="1:8">
      <c r="A164" s="3" t="s">
        <v>586</v>
      </c>
    </row>
    <row r="165" spans="1:8">
      <c r="A165" s="4" t="s">
        <v>602</v>
      </c>
      <c r="C165" s="6" t="n">
        <v>0</v>
      </c>
    </row>
    <row r="166" spans="1:8">
      <c r="A166" s="4" t="s">
        <v>627</v>
      </c>
    </row>
    <row r="167" spans="1:8">
      <c r="A167" s="3" t="s">
        <v>586</v>
      </c>
    </row>
    <row r="168" spans="1:8">
      <c r="A168" s="4" t="s">
        <v>604</v>
      </c>
      <c r="C168" s="5" t="n">
        <v>1500</v>
      </c>
    </row>
    <row r="169" spans="1:8">
      <c r="A169" s="3" t="s">
        <v>587</v>
      </c>
    </row>
    <row r="170" spans="1:8">
      <c r="A170" s="4" t="s">
        <v>425</v>
      </c>
      <c r="C170" s="4" t="s">
        <v>618</v>
      </c>
    </row>
    <row r="171" spans="1:8">
      <c r="A171" s="4" t="s">
        <v>628</v>
      </c>
    </row>
    <row r="172" spans="1:8">
      <c r="A172" s="3" t="s">
        <v>586</v>
      </c>
    </row>
    <row r="173" spans="1:8">
      <c r="A173" s="4" t="s">
        <v>604</v>
      </c>
      <c r="C173" s="5" t="n">
        <v>0</v>
      </c>
    </row>
    <row r="174" spans="1:8">
      <c r="A174" s="4" t="s">
        <v>629</v>
      </c>
    </row>
    <row r="175" spans="1:8">
      <c r="A175" s="3" t="s">
        <v>586</v>
      </c>
    </row>
    <row r="176" spans="1:8">
      <c r="A176" s="4" t="s">
        <v>604</v>
      </c>
      <c r="C17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631</v>
      </c>
    </row>
    <row r="4" spans="1:12">
      <c r="A4" s="4" t="s">
        <v>463</v>
      </c>
      <c r="L4" s="5" t="n">
        <v>565710</v>
      </c>
    </row>
    <row r="5" spans="1:12">
      <c r="A5" s="4" t="s">
        <v>131</v>
      </c>
      <c r="L5" s="5" t="n">
        <v>44159</v>
      </c>
    </row>
    <row r="6" spans="1:12">
      <c r="A6" s="3" t="s">
        <v>632</v>
      </c>
    </row>
    <row r="7" spans="1:12">
      <c r="A7" s="4" t="s">
        <v>133</v>
      </c>
      <c r="L7" s="7" t="n">
        <v>4.02</v>
      </c>
    </row>
    <row r="8" spans="1:12">
      <c r="A8" s="4" t="s">
        <v>134</v>
      </c>
      <c r="L8" s="7" t="n">
        <v>3.9</v>
      </c>
    </row>
    <row r="9" spans="1:12">
      <c r="A9" s="4" t="s">
        <v>131</v>
      </c>
      <c r="B9" s="5" t="n">
        <v>8749</v>
      </c>
      <c r="C9" s="5" t="n">
        <v>16115</v>
      </c>
      <c r="D9" s="5" t="n">
        <v>16304</v>
      </c>
      <c r="E9" s="5" t="n">
        <v>10900</v>
      </c>
      <c r="F9" s="5" t="n">
        <v>18422</v>
      </c>
      <c r="G9" s="5" t="n">
        <v>18784</v>
      </c>
      <c r="H9" s="5" t="n">
        <v>12349</v>
      </c>
      <c r="I9" s="5" t="n">
        <v>10858</v>
      </c>
      <c r="J9" s="5" t="n">
        <v>52068</v>
      </c>
      <c r="K9" s="5" t="n">
        <v>60413</v>
      </c>
      <c r="L9" s="5" t="n">
        <v>31092</v>
      </c>
    </row>
    <row r="10" spans="1:12">
      <c r="A10" s="4" t="s">
        <v>563</v>
      </c>
    </row>
    <row r="11" spans="1:12">
      <c r="A11" s="3" t="s">
        <v>631</v>
      </c>
    </row>
    <row r="12" spans="1:12">
      <c r="A12" s="4" t="s">
        <v>463</v>
      </c>
      <c r="J12" s="6" t="n">
        <v>704644</v>
      </c>
      <c r="K12" s="6" t="n">
        <v>719142</v>
      </c>
    </row>
    <row r="13" spans="1:12">
      <c r="A13" s="4" t="s">
        <v>131</v>
      </c>
      <c r="J13" s="5" t="n">
        <v>56409</v>
      </c>
      <c r="K13" s="5" t="n">
        <v>56511</v>
      </c>
    </row>
    <row r="14" spans="1:12">
      <c r="A14" s="3" t="s">
        <v>632</v>
      </c>
    </row>
    <row r="15" spans="1:12">
      <c r="A15" s="4" t="s">
        <v>133</v>
      </c>
      <c r="J15" s="7" t="n">
        <v>5.02</v>
      </c>
      <c r="K15" s="7" t="n">
        <v>5.1</v>
      </c>
    </row>
    <row r="16" spans="1:12">
      <c r="A16" s="4" t="s">
        <v>134</v>
      </c>
      <c r="J16" s="7" t="n">
        <v>4.92</v>
      </c>
      <c r="K16" s="7" t="n">
        <v>4.96</v>
      </c>
    </row>
    <row r="17" spans="1:12">
      <c r="A17" s="4" t="s">
        <v>633</v>
      </c>
    </row>
    <row r="18" spans="1:12">
      <c r="A18" s="3" t="s">
        <v>632</v>
      </c>
    </row>
    <row r="19" spans="1:12">
      <c r="A19" s="4" t="s">
        <v>131</v>
      </c>
      <c r="J19" s="5" t="n">
        <v>843</v>
      </c>
      <c r="K19" s="5" t="n">
        <v>-843</v>
      </c>
    </row>
    <row r="20" spans="1:12">
      <c r="A20" s="4" t="s">
        <v>634</v>
      </c>
    </row>
    <row r="21" spans="1:12">
      <c r="A21" s="3" t="s">
        <v>632</v>
      </c>
    </row>
    <row r="22" spans="1:12">
      <c r="A22" s="4" t="s">
        <v>131</v>
      </c>
      <c r="J22" s="6" t="n">
        <v>3549</v>
      </c>
      <c r="K22" s="6" t="n">
        <v>-3549</v>
      </c>
    </row>
    <row r="23" spans="1:12">
      <c r="A23" s="4" t="s">
        <v>635</v>
      </c>
    </row>
    <row r="24" spans="1:12">
      <c r="A24" s="3" t="s">
        <v>632</v>
      </c>
    </row>
    <row r="25" spans="1:12">
      <c r="A25" s="4" t="s">
        <v>131</v>
      </c>
      <c r="J25" s="5" t="n">
        <v>1323</v>
      </c>
      <c r="K25" s="5" t="n">
        <v>-1323</v>
      </c>
    </row>
    <row r="26" spans="1:12">
      <c r="A26" s="4" t="s">
        <v>636</v>
      </c>
    </row>
    <row r="27" spans="1:12">
      <c r="A27" s="3" t="s">
        <v>632</v>
      </c>
    </row>
    <row r="28" spans="1:12">
      <c r="A28" s="4" t="s">
        <v>131</v>
      </c>
      <c r="L28" s="6" t="n">
        <v>5360</v>
      </c>
    </row>
    <row r="29" spans="1:12">
      <c r="A29" s="4" t="s">
        <v>637</v>
      </c>
    </row>
    <row r="30" spans="1:12">
      <c r="A30" s="3" t="s">
        <v>632</v>
      </c>
    </row>
    <row r="31" spans="1:12">
      <c r="A31" s="4" t="s">
        <v>131</v>
      </c>
      <c r="L31" s="6" t="n">
        <v>5137</v>
      </c>
    </row>
    <row r="32" spans="1:12">
      <c r="A32" s="4" t="s">
        <v>638</v>
      </c>
    </row>
    <row r="33" spans="1:12">
      <c r="A33" s="3" t="s">
        <v>632</v>
      </c>
    </row>
    <row r="34" spans="1:12">
      <c r="A34" s="4" t="s">
        <v>131</v>
      </c>
      <c r="L34" s="6" t="n">
        <v>1438</v>
      </c>
    </row>
    <row r="35" spans="1:12">
      <c r="A35" s="4" t="s">
        <v>639</v>
      </c>
    </row>
    <row r="36" spans="1:12">
      <c r="A36" s="3" t="s">
        <v>632</v>
      </c>
    </row>
    <row r="37" spans="1:12">
      <c r="A37" s="4" t="s">
        <v>131</v>
      </c>
      <c r="L37" s="5" t="n">
        <v>8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640</v>
      </c>
      <c r="B1" s="2" t="s">
        <v>641</v>
      </c>
      <c r="C1" s="2" t="s">
        <v>642</v>
      </c>
      <c r="D1" s="2" t="s">
        <v>2</v>
      </c>
      <c r="E1" s="2" t="s">
        <v>65</v>
      </c>
      <c r="F1" s="2" t="s">
        <v>2</v>
      </c>
      <c r="G1" s="2" t="s">
        <v>65</v>
      </c>
      <c r="H1" s="2" t="s">
        <v>114</v>
      </c>
    </row>
    <row r="2" spans="1:8">
      <c r="A2" s="3" t="s">
        <v>643</v>
      </c>
    </row>
    <row r="3" spans="1:8">
      <c r="A3" s="4" t="s">
        <v>644</v>
      </c>
      <c r="D3" s="6" t="n">
        <v>409295</v>
      </c>
      <c r="F3" s="6" t="n">
        <v>409295</v>
      </c>
    </row>
    <row r="4" spans="1:8">
      <c r="A4" s="4" t="s">
        <v>645</v>
      </c>
      <c r="D4" s="7" t="n">
        <v>105.76</v>
      </c>
      <c r="F4" s="7" t="n">
        <v>105.76</v>
      </c>
    </row>
    <row r="5" spans="1:8">
      <c r="A5" s="4" t="s">
        <v>646</v>
      </c>
      <c r="F5" s="5" t="n">
        <v>4412</v>
      </c>
      <c r="G5" s="5" t="n">
        <v>3705</v>
      </c>
      <c r="H5" s="5" t="n">
        <v>3327</v>
      </c>
    </row>
    <row r="6" spans="1:8">
      <c r="A6" s="4" t="s">
        <v>647</v>
      </c>
      <c r="F6" s="6" t="n">
        <v>3826</v>
      </c>
      <c r="G6" s="5" t="n">
        <v>1078</v>
      </c>
      <c r="H6" s="5" t="n">
        <v>0</v>
      </c>
    </row>
    <row r="7" spans="1:8">
      <c r="A7" s="4" t="s">
        <v>648</v>
      </c>
      <c r="D7" s="5" t="n">
        <v>5887</v>
      </c>
    </row>
    <row r="8" spans="1:8">
      <c r="A8" s="4" t="s">
        <v>649</v>
      </c>
      <c r="D8" s="6" t="n">
        <v>3839</v>
      </c>
    </row>
    <row r="9" spans="1:8">
      <c r="A9" s="4" t="s">
        <v>650</v>
      </c>
    </row>
    <row r="10" spans="1:8">
      <c r="A10" s="3" t="s">
        <v>643</v>
      </c>
    </row>
    <row r="11" spans="1:8">
      <c r="A11" s="4" t="s">
        <v>651</v>
      </c>
      <c r="F11" s="5" t="n">
        <v>374</v>
      </c>
    </row>
    <row r="12" spans="1:8">
      <c r="A12" s="4" t="s">
        <v>652</v>
      </c>
    </row>
    <row r="13" spans="1:8">
      <c r="A13" s="3" t="s">
        <v>643</v>
      </c>
    </row>
    <row r="14" spans="1:8">
      <c r="A14" s="4" t="s">
        <v>653</v>
      </c>
      <c r="F14" s="6" t="n">
        <v>1858</v>
      </c>
      <c r="G14" s="6" t="n">
        <v>2700</v>
      </c>
      <c r="H14" s="6" t="n">
        <v>3000</v>
      </c>
    </row>
    <row r="15" spans="1:8">
      <c r="A15" s="4" t="s">
        <v>654</v>
      </c>
    </row>
    <row r="16" spans="1:8">
      <c r="A16" s="3" t="s">
        <v>643</v>
      </c>
    </row>
    <row r="17" spans="1:8">
      <c r="A17" s="4" t="s">
        <v>655</v>
      </c>
      <c r="F17" s="6" t="n">
        <v>1</v>
      </c>
    </row>
    <row r="18" spans="1:8">
      <c r="A18" s="4" t="s">
        <v>656</v>
      </c>
      <c r="D18" s="6" t="n">
        <v>1688</v>
      </c>
      <c r="F18" s="5" t="n">
        <v>1688</v>
      </c>
    </row>
    <row r="19" spans="1:8">
      <c r="A19" s="4" t="s">
        <v>657</v>
      </c>
      <c r="F19" s="4" t="s">
        <v>658</v>
      </c>
    </row>
    <row r="20" spans="1:8">
      <c r="A20" s="4" t="s">
        <v>659</v>
      </c>
      <c r="F20" s="4" t="s">
        <v>660</v>
      </c>
    </row>
    <row r="21" spans="1:8">
      <c r="A21" s="4" t="s">
        <v>661</v>
      </c>
    </row>
    <row r="22" spans="1:8">
      <c r="A22" s="3" t="s">
        <v>643</v>
      </c>
    </row>
    <row r="23" spans="1:8">
      <c r="A23" s="4" t="s">
        <v>655</v>
      </c>
      <c r="F23" s="6" t="n">
        <v>1</v>
      </c>
    </row>
    <row r="24" spans="1:8">
      <c r="A24" s="4" t="s">
        <v>656</v>
      </c>
      <c r="D24" s="5" t="n">
        <v>3170</v>
      </c>
      <c r="F24" s="5" t="n">
        <v>3170</v>
      </c>
    </row>
    <row r="25" spans="1:8">
      <c r="A25" s="4" t="s">
        <v>657</v>
      </c>
      <c r="F25" s="4" t="s">
        <v>662</v>
      </c>
    </row>
    <row r="26" spans="1:8">
      <c r="A26" s="4" t="s">
        <v>663</v>
      </c>
    </row>
    <row r="27" spans="1:8">
      <c r="A27" s="3" t="s">
        <v>643</v>
      </c>
    </row>
    <row r="28" spans="1:8">
      <c r="A28" s="4" t="s">
        <v>653</v>
      </c>
      <c r="F28" s="6" t="n">
        <v>75000</v>
      </c>
    </row>
    <row r="29" spans="1:8">
      <c r="A29" s="4" t="s">
        <v>664</v>
      </c>
      <c r="F29" s="7" t="n">
        <v>86.5</v>
      </c>
      <c r="G29" s="7" t="n">
        <v>98.12</v>
      </c>
      <c r="H29" s="7" t="n">
        <v>59.3</v>
      </c>
    </row>
    <row r="30" spans="1:8">
      <c r="A30" s="4" t="s">
        <v>665</v>
      </c>
      <c r="F30" s="5" t="n">
        <v>5452</v>
      </c>
      <c r="G30" s="5" t="n">
        <v>11932</v>
      </c>
      <c r="H30" s="5" t="n">
        <v>6719</v>
      </c>
    </row>
    <row r="31" spans="1:8">
      <c r="A31" s="4" t="s">
        <v>666</v>
      </c>
      <c r="D31" s="7" t="n">
        <v>86.11</v>
      </c>
      <c r="E31" s="7" t="n">
        <v>68.56999999999999</v>
      </c>
      <c r="F31" s="7" t="n">
        <v>86.11</v>
      </c>
      <c r="G31" s="7" t="n">
        <v>68.56999999999999</v>
      </c>
    </row>
    <row r="32" spans="1:8">
      <c r="A32" s="4" t="s">
        <v>667</v>
      </c>
    </row>
    <row r="33" spans="1:8">
      <c r="A33" s="3" t="s">
        <v>643</v>
      </c>
    </row>
    <row r="34" spans="1:8">
      <c r="A34" s="4" t="s">
        <v>653</v>
      </c>
      <c r="B34" s="6" t="n">
        <v>4254</v>
      </c>
    </row>
    <row r="35" spans="1:8">
      <c r="A35" s="4" t="s">
        <v>666</v>
      </c>
      <c r="B35" s="7" t="n">
        <v>93.81999999999999</v>
      </c>
    </row>
    <row r="36" spans="1:8">
      <c r="A36" s="4" t="s">
        <v>668</v>
      </c>
      <c r="B36" s="5" t="n">
        <v>332</v>
      </c>
    </row>
    <row r="37" spans="1:8">
      <c r="A37" s="4" t="s">
        <v>669</v>
      </c>
    </row>
    <row r="38" spans="1:8">
      <c r="A38" s="3" t="s">
        <v>643</v>
      </c>
    </row>
    <row r="39" spans="1:8">
      <c r="A39" s="4" t="s">
        <v>659</v>
      </c>
      <c r="F39" s="4" t="s">
        <v>660</v>
      </c>
    </row>
    <row r="40" spans="1:8">
      <c r="A40" s="4" t="s">
        <v>670</v>
      </c>
      <c r="F40" s="4" t="s">
        <v>526</v>
      </c>
    </row>
    <row r="41" spans="1:8">
      <c r="A41" s="4" t="s">
        <v>671</v>
      </c>
      <c r="F41" s="6" t="n">
        <v>225000</v>
      </c>
      <c r="H41" s="6" t="n">
        <v>0</v>
      </c>
    </row>
    <row r="42" spans="1:8">
      <c r="A42" s="4" t="s">
        <v>672</v>
      </c>
    </row>
    <row r="43" spans="1:8">
      <c r="A43" s="3" t="s">
        <v>643</v>
      </c>
    </row>
    <row r="44" spans="1:8">
      <c r="A44" s="4" t="s">
        <v>673</v>
      </c>
      <c r="F44" s="4" t="s">
        <v>674</v>
      </c>
    </row>
    <row r="45" spans="1:8">
      <c r="A45" s="4" t="s">
        <v>675</v>
      </c>
      <c r="F45" s="4" t="s">
        <v>676</v>
      </c>
    </row>
    <row r="46" spans="1:8">
      <c r="A46" s="4" t="s">
        <v>677</v>
      </c>
      <c r="D46" s="4" t="s">
        <v>678</v>
      </c>
      <c r="F46" s="4" t="s">
        <v>678</v>
      </c>
    </row>
    <row r="47" spans="1:8">
      <c r="A47" s="4" t="s">
        <v>679</v>
      </c>
      <c r="F47" s="6" t="n">
        <v>13195</v>
      </c>
      <c r="G47" s="6" t="n">
        <v>10439</v>
      </c>
      <c r="H47" s="6" t="n">
        <v>13156</v>
      </c>
    </row>
    <row r="48" spans="1:8">
      <c r="A48" s="4" t="s">
        <v>680</v>
      </c>
    </row>
    <row r="49" spans="1:8">
      <c r="A49" s="3" t="s">
        <v>643</v>
      </c>
    </row>
    <row r="50" spans="1:8">
      <c r="A50" s="4" t="s">
        <v>647</v>
      </c>
      <c r="E50" s="5" t="n">
        <v>4862</v>
      </c>
    </row>
    <row r="51" spans="1:8">
      <c r="A51" s="4" t="s">
        <v>681</v>
      </c>
    </row>
    <row r="52" spans="1:8">
      <c r="A52" s="3" t="s">
        <v>643</v>
      </c>
    </row>
    <row r="53" spans="1:8">
      <c r="A53" s="4" t="s">
        <v>647</v>
      </c>
      <c r="F53" s="5" t="n">
        <v>-5887</v>
      </c>
      <c r="G53" s="5" t="n">
        <v>-1425</v>
      </c>
    </row>
    <row r="54" spans="1:8">
      <c r="A54" s="4" t="s">
        <v>682</v>
      </c>
    </row>
    <row r="55" spans="1:8">
      <c r="A55" s="3" t="s">
        <v>643</v>
      </c>
    </row>
    <row r="56" spans="1:8">
      <c r="A56" s="4" t="s">
        <v>648</v>
      </c>
      <c r="F56" s="6" t="n">
        <v>5887</v>
      </c>
      <c r="G56" s="6" t="n">
        <v>0</v>
      </c>
      <c r="H56" s="5" t="n">
        <v>0</v>
      </c>
    </row>
    <row r="57" spans="1:8">
      <c r="A57" s="4" t="s">
        <v>649</v>
      </c>
      <c r="F57" s="6" t="n">
        <v>33922</v>
      </c>
      <c r="G57" s="6" t="n">
        <v>0</v>
      </c>
    </row>
    <row r="58" spans="1:8">
      <c r="A58" s="4" t="s">
        <v>683</v>
      </c>
      <c r="D58" s="5" t="n">
        <v>0</v>
      </c>
      <c r="F58" s="6" t="n">
        <v>0</v>
      </c>
    </row>
    <row r="59" spans="1:8">
      <c r="A59" s="4" t="s">
        <v>684</v>
      </c>
      <c r="F59" s="6" t="n">
        <v>3839</v>
      </c>
      <c r="G59" s="6" t="n">
        <v>0</v>
      </c>
    </row>
    <row r="60" spans="1:8">
      <c r="A60" s="4" t="s">
        <v>685</v>
      </c>
      <c r="F60" s="5" t="n">
        <v>-4039</v>
      </c>
      <c r="G60" s="5" t="n">
        <v>2674</v>
      </c>
    </row>
    <row r="61" spans="1:8">
      <c r="A61" s="4" t="s">
        <v>686</v>
      </c>
    </row>
    <row r="62" spans="1:8">
      <c r="A62" s="3" t="s">
        <v>643</v>
      </c>
    </row>
    <row r="63" spans="1:8">
      <c r="A63" s="4" t="s">
        <v>684</v>
      </c>
      <c r="C63" s="5" t="n">
        <v>2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14</v>
      </c>
    </row>
    <row r="3" spans="1:4">
      <c r="A3" s="3" t="s">
        <v>688</v>
      </c>
    </row>
    <row r="4" spans="1:4">
      <c r="A4" s="4" t="s">
        <v>163</v>
      </c>
      <c r="B4" s="5" t="n">
        <v>6815</v>
      </c>
      <c r="C4" s="5" t="n">
        <v>7027</v>
      </c>
      <c r="D4" s="5" t="n">
        <v>5803</v>
      </c>
    </row>
    <row r="5" spans="1:4">
      <c r="A5" s="4" t="s">
        <v>689</v>
      </c>
    </row>
    <row r="6" spans="1:4">
      <c r="A6" s="3" t="s">
        <v>688</v>
      </c>
    </row>
    <row r="7" spans="1:4">
      <c r="A7" s="4" t="s">
        <v>163</v>
      </c>
      <c r="B7" s="6" t="n">
        <v>6616</v>
      </c>
      <c r="C7" s="6" t="n">
        <v>6838</v>
      </c>
      <c r="D7" s="6" t="n">
        <v>5621</v>
      </c>
    </row>
    <row r="8" spans="1:4">
      <c r="A8" s="4" t="s">
        <v>672</v>
      </c>
    </row>
    <row r="9" spans="1:4">
      <c r="A9" s="3" t="s">
        <v>688</v>
      </c>
    </row>
    <row r="10" spans="1:4">
      <c r="A10" s="4" t="s">
        <v>163</v>
      </c>
      <c r="B10" s="5" t="n">
        <v>199</v>
      </c>
      <c r="C10" s="5" t="n">
        <v>189</v>
      </c>
      <c r="D10" s="5" t="n">
        <v>1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14</v>
      </c>
    </row>
    <row r="3" spans="1:4">
      <c r="A3" s="3" t="s">
        <v>691</v>
      </c>
    </row>
    <row r="4" spans="1:4">
      <c r="A4" s="4" t="s">
        <v>692</v>
      </c>
      <c r="B4" s="6" t="n">
        <v>156</v>
      </c>
    </row>
    <row r="5" spans="1:4">
      <c r="A5" s="4" t="s">
        <v>653</v>
      </c>
      <c r="B5" s="6" t="n">
        <v>75</v>
      </c>
    </row>
    <row r="6" spans="1:4">
      <c r="A6" s="4" t="s">
        <v>693</v>
      </c>
      <c r="B6" s="6" t="n">
        <v>-94</v>
      </c>
    </row>
    <row r="7" spans="1:4">
      <c r="A7" s="4" t="s">
        <v>694</v>
      </c>
      <c r="B7" s="6" t="n">
        <v>-2</v>
      </c>
    </row>
    <row r="8" spans="1:4">
      <c r="A8" s="4" t="s">
        <v>695</v>
      </c>
      <c r="B8" s="6" t="n">
        <v>135</v>
      </c>
      <c r="C8" s="6" t="n">
        <v>156</v>
      </c>
    </row>
    <row r="9" spans="1:4">
      <c r="A9" s="3" t="s">
        <v>696</v>
      </c>
    </row>
    <row r="10" spans="1:4">
      <c r="A10" s="4" t="s">
        <v>697</v>
      </c>
      <c r="B10" s="7" t="n">
        <v>68.56999999999999</v>
      </c>
    </row>
    <row r="11" spans="1:4">
      <c r="A11" s="4" t="s">
        <v>664</v>
      </c>
      <c r="B11" s="8" t="n">
        <v>86.5</v>
      </c>
      <c r="C11" s="7" t="n">
        <v>98.12</v>
      </c>
      <c r="D11" s="7" t="n">
        <v>59.3</v>
      </c>
    </row>
    <row r="12" spans="1:4">
      <c r="A12" s="4" t="s">
        <v>698</v>
      </c>
      <c r="B12" s="8" t="n">
        <v>57.81</v>
      </c>
    </row>
    <row r="13" spans="1:4">
      <c r="A13" s="4" t="s">
        <v>699</v>
      </c>
      <c r="B13" s="8" t="n">
        <v>65.02</v>
      </c>
    </row>
    <row r="14" spans="1:4">
      <c r="A14" s="4" t="s">
        <v>700</v>
      </c>
      <c r="B14" s="7" t="n">
        <v>86.11</v>
      </c>
      <c r="C14" s="7" t="n">
        <v>68.56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1</v>
      </c>
      <c r="B1" s="2" t="s">
        <v>1</v>
      </c>
    </row>
    <row r="2" spans="1:3">
      <c r="B2" s="2" t="s">
        <v>2</v>
      </c>
      <c r="C2" s="2" t="s">
        <v>114</v>
      </c>
    </row>
    <row r="3" spans="1:3">
      <c r="A3" s="3" t="s">
        <v>702</v>
      </c>
    </row>
    <row r="4" spans="1:3">
      <c r="A4" s="4" t="s">
        <v>703</v>
      </c>
      <c r="B4" s="6" t="n">
        <v>299000</v>
      </c>
    </row>
    <row r="5" spans="1:3">
      <c r="A5" s="4" t="s">
        <v>704</v>
      </c>
      <c r="B5" s="6" t="n">
        <v>-225000</v>
      </c>
      <c r="C5" s="6" t="n">
        <v>0</v>
      </c>
    </row>
    <row r="6" spans="1:3">
      <c r="A6" s="4" t="s">
        <v>705</v>
      </c>
      <c r="B6" s="6" t="n">
        <v>74000</v>
      </c>
    </row>
    <row r="7" spans="1:3">
      <c r="A7" s="4" t="s">
        <v>706</v>
      </c>
      <c r="B7" s="6" t="n">
        <v>74000</v>
      </c>
    </row>
    <row r="8" spans="1:3">
      <c r="A8" s="3" t="s">
        <v>707</v>
      </c>
    </row>
    <row r="9" spans="1:3">
      <c r="A9" s="4" t="s">
        <v>708</v>
      </c>
      <c r="B9" s="7" t="n">
        <v>20.86</v>
      </c>
    </row>
    <row r="10" spans="1:3">
      <c r="A10" s="4" t="s">
        <v>709</v>
      </c>
      <c r="B10" s="8" t="n">
        <v>19.75</v>
      </c>
    </row>
    <row r="11" spans="1:3">
      <c r="A11" s="4" t="s">
        <v>710</v>
      </c>
      <c r="B11" s="8" t="n">
        <v>24.28</v>
      </c>
    </row>
    <row r="12" spans="1:3">
      <c r="A12" s="4" t="s">
        <v>711</v>
      </c>
      <c r="B12" s="7" t="n">
        <v>24.28</v>
      </c>
    </row>
    <row r="13" spans="1:3">
      <c r="A13" s="3" t="s">
        <v>712</v>
      </c>
    </row>
    <row r="14" spans="1:3">
      <c r="A14" s="4" t="s">
        <v>713</v>
      </c>
      <c r="B14" s="4" t="s">
        <v>714</v>
      </c>
    </row>
    <row r="15" spans="1:3">
      <c r="A15" s="4" t="s">
        <v>715</v>
      </c>
      <c r="B15" s="4" t="s">
        <v>714</v>
      </c>
    </row>
    <row r="16" spans="1:3">
      <c r="A16" s="4" t="s">
        <v>716</v>
      </c>
      <c r="B16" s="5" t="n">
        <v>6002</v>
      </c>
    </row>
    <row r="17" spans="1:3">
      <c r="A17" s="4" t="s">
        <v>717</v>
      </c>
      <c r="B17" s="5" t="n">
        <v>60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5</v>
      </c>
    </row>
    <row r="3" spans="1:3">
      <c r="A3" s="3" t="s">
        <v>688</v>
      </c>
    </row>
    <row r="4" spans="1:3">
      <c r="A4" s="4" t="s">
        <v>719</v>
      </c>
      <c r="B4" s="5" t="n">
        <v>16796</v>
      </c>
      <c r="C4" s="5" t="n">
        <v>515</v>
      </c>
    </row>
    <row r="5" spans="1:3">
      <c r="A5" s="4" t="s">
        <v>720</v>
      </c>
      <c r="B5" s="5" t="n">
        <v>4454</v>
      </c>
      <c r="C5" s="5"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217</v>
      </c>
      <c r="C1" s="2" t="s">
        <v>1</v>
      </c>
    </row>
    <row r="2" spans="1:5">
      <c r="B2" s="2" t="s">
        <v>2</v>
      </c>
      <c r="C2" s="2" t="s">
        <v>2</v>
      </c>
      <c r="D2" s="2" t="s">
        <v>65</v>
      </c>
      <c r="E2" s="2" t="s">
        <v>114</v>
      </c>
    </row>
    <row r="3" spans="1:5">
      <c r="A3" s="3" t="s">
        <v>722</v>
      </c>
    </row>
    <row r="4" spans="1:5">
      <c r="A4" s="4" t="s">
        <v>723</v>
      </c>
      <c r="B4" s="5" t="n">
        <v>-3839</v>
      </c>
    </row>
    <row r="5" spans="1:5">
      <c r="A5" s="4" t="s">
        <v>724</v>
      </c>
    </row>
    <row r="6" spans="1:5">
      <c r="A6" s="3" t="s">
        <v>722</v>
      </c>
    </row>
    <row r="7" spans="1:5">
      <c r="A7" s="4" t="s">
        <v>725</v>
      </c>
      <c r="C7" s="5" t="n">
        <v>29715</v>
      </c>
      <c r="D7" s="5" t="n">
        <v>34757</v>
      </c>
    </row>
    <row r="8" spans="1:5">
      <c r="A8" s="4" t="s">
        <v>726</v>
      </c>
      <c r="C8" s="6" t="n">
        <v>0</v>
      </c>
      <c r="D8" s="6" t="n">
        <v>699</v>
      </c>
      <c r="E8" s="5" t="n">
        <v>685</v>
      </c>
    </row>
    <row r="9" spans="1:5">
      <c r="A9" s="4" t="s">
        <v>727</v>
      </c>
      <c r="C9" s="6" t="n">
        <v>1134</v>
      </c>
      <c r="D9" s="6" t="n">
        <v>1193</v>
      </c>
      <c r="E9" s="6" t="n">
        <v>1231</v>
      </c>
    </row>
    <row r="10" spans="1:5">
      <c r="A10" s="4" t="s">
        <v>728</v>
      </c>
      <c r="C10" s="6" t="n">
        <v>4039</v>
      </c>
      <c r="D10" s="6" t="n">
        <v>-2674</v>
      </c>
    </row>
    <row r="11" spans="1:5">
      <c r="A11" s="4" t="s">
        <v>729</v>
      </c>
      <c r="C11" s="6" t="n">
        <v>-966</v>
      </c>
      <c r="D11" s="6" t="n">
        <v>-1589</v>
      </c>
    </row>
    <row r="12" spans="1:5">
      <c r="A12" s="4" t="s">
        <v>730</v>
      </c>
      <c r="C12" s="6" t="n">
        <v>0</v>
      </c>
      <c r="D12" s="6" t="n">
        <v>1116</v>
      </c>
    </row>
    <row r="13" spans="1:5">
      <c r="A13" s="4" t="s">
        <v>731</v>
      </c>
      <c r="C13" s="6" t="n">
        <v>0</v>
      </c>
      <c r="D13" s="6" t="n">
        <v>-3787</v>
      </c>
    </row>
    <row r="14" spans="1:5">
      <c r="A14" s="4" t="s">
        <v>723</v>
      </c>
      <c r="C14" s="6" t="n">
        <v>-33922</v>
      </c>
      <c r="D14" s="6" t="n">
        <v>0</v>
      </c>
    </row>
    <row r="15" spans="1:5">
      <c r="A15" s="4" t="s">
        <v>487</v>
      </c>
      <c r="C15" s="6" t="n">
        <v>0</v>
      </c>
      <c r="D15" s="6" t="n">
        <v>0</v>
      </c>
    </row>
    <row r="16" spans="1:5">
      <c r="A16" s="4" t="s">
        <v>732</v>
      </c>
      <c r="B16" s="6" t="n">
        <v>0</v>
      </c>
      <c r="C16" s="6" t="n">
        <v>0</v>
      </c>
      <c r="D16" s="6" t="n">
        <v>29715</v>
      </c>
      <c r="E16" s="6" t="n">
        <v>34757</v>
      </c>
    </row>
    <row r="17" spans="1:5">
      <c r="A17" s="3" t="s">
        <v>733</v>
      </c>
    </row>
    <row r="18" spans="1:5">
      <c r="A18" s="4" t="s">
        <v>734</v>
      </c>
      <c r="C18" s="6" t="n">
        <v>28729</v>
      </c>
      <c r="D18" s="6" t="n">
        <v>31754</v>
      </c>
    </row>
    <row r="19" spans="1:5">
      <c r="A19" s="4" t="s">
        <v>735</v>
      </c>
      <c r="C19" s="6" t="n">
        <v>2320</v>
      </c>
      <c r="D19" s="6" t="n">
        <v>-1436</v>
      </c>
    </row>
    <row r="20" spans="1:5">
      <c r="A20" s="4" t="s">
        <v>736</v>
      </c>
      <c r="C20" s="6" t="n">
        <v>3839</v>
      </c>
      <c r="D20" s="6" t="n">
        <v>0</v>
      </c>
    </row>
    <row r="21" spans="1:5">
      <c r="A21" s="4" t="s">
        <v>729</v>
      </c>
      <c r="C21" s="6" t="n">
        <v>-966</v>
      </c>
      <c r="D21" s="6" t="n">
        <v>-1589</v>
      </c>
    </row>
    <row r="22" spans="1:5">
      <c r="A22" s="4" t="s">
        <v>723</v>
      </c>
      <c r="C22" s="6" t="n">
        <v>-33922</v>
      </c>
      <c r="D22" s="6" t="n">
        <v>0</v>
      </c>
    </row>
    <row r="23" spans="1:5">
      <c r="A23" s="4" t="s">
        <v>487</v>
      </c>
      <c r="C23" s="6" t="n">
        <v>0</v>
      </c>
      <c r="D23" s="6" t="n">
        <v>0</v>
      </c>
    </row>
    <row r="24" spans="1:5">
      <c r="A24" s="4" t="s">
        <v>737</v>
      </c>
      <c r="B24" s="6" t="n">
        <v>0</v>
      </c>
      <c r="C24" s="6" t="n">
        <v>0</v>
      </c>
      <c r="D24" s="6" t="n">
        <v>28729</v>
      </c>
      <c r="E24" s="6" t="n">
        <v>31754</v>
      </c>
    </row>
    <row r="25" spans="1:5">
      <c r="A25" s="4" t="s">
        <v>738</v>
      </c>
      <c r="B25" s="6" t="n">
        <v>0</v>
      </c>
      <c r="C25" s="6" t="n">
        <v>0</v>
      </c>
      <c r="D25" s="6" t="n">
        <v>-986</v>
      </c>
    </row>
    <row r="26" spans="1:5">
      <c r="A26" s="4" t="s">
        <v>739</v>
      </c>
      <c r="B26" s="6" t="n">
        <v>0</v>
      </c>
      <c r="C26" s="6" t="n">
        <v>0</v>
      </c>
      <c r="D26" s="6" t="n">
        <v>29715</v>
      </c>
    </row>
    <row r="27" spans="1:5">
      <c r="A27" s="4" t="s">
        <v>740</v>
      </c>
      <c r="B27" s="6" t="n">
        <v>0</v>
      </c>
      <c r="C27" s="6" t="n">
        <v>0</v>
      </c>
      <c r="D27" s="6" t="n">
        <v>-986</v>
      </c>
    </row>
    <row r="28" spans="1:5">
      <c r="A28" s="4" t="s">
        <v>741</v>
      </c>
      <c r="B28" s="6" t="n">
        <v>0</v>
      </c>
      <c r="C28" s="6" t="n">
        <v>0</v>
      </c>
      <c r="D28" s="6" t="n">
        <v>0</v>
      </c>
    </row>
    <row r="29" spans="1:5">
      <c r="A29" s="4" t="s">
        <v>742</v>
      </c>
      <c r="B29" s="6" t="n">
        <v>0</v>
      </c>
      <c r="C29" s="6" t="n">
        <v>0</v>
      </c>
      <c r="D29" s="6" t="n">
        <v>-3205</v>
      </c>
    </row>
    <row r="30" spans="1:5">
      <c r="A30" s="4" t="s">
        <v>743</v>
      </c>
      <c r="B30" s="6" t="n">
        <v>0</v>
      </c>
      <c r="C30" s="6" t="n">
        <v>0</v>
      </c>
      <c r="D30" s="6" t="n">
        <v>0</v>
      </c>
    </row>
    <row r="31" spans="1:5">
      <c r="A31" s="4" t="s">
        <v>193</v>
      </c>
      <c r="B31" s="6" t="n">
        <v>0</v>
      </c>
      <c r="C31" s="6" t="n">
        <v>0</v>
      </c>
      <c r="D31" s="6" t="n">
        <v>-3205</v>
      </c>
    </row>
    <row r="32" spans="1:5">
      <c r="A32" s="4" t="s">
        <v>744</v>
      </c>
      <c r="C32" s="6" t="n">
        <v>-2714</v>
      </c>
      <c r="D32" s="6" t="n">
        <v>-48</v>
      </c>
    </row>
    <row r="33" spans="1:5">
      <c r="A33" s="4" t="s">
        <v>745</v>
      </c>
      <c r="C33" s="6" t="n">
        <v>32</v>
      </c>
      <c r="D33" s="6" t="n">
        <v>541</v>
      </c>
    </row>
    <row r="34" spans="1:5">
      <c r="A34" s="4" t="s">
        <v>746</v>
      </c>
      <c r="C34" s="6" t="n">
        <v>0</v>
      </c>
      <c r="D34" s="6" t="n">
        <v>0</v>
      </c>
    </row>
    <row r="35" spans="1:5">
      <c r="A35" s="4" t="s">
        <v>730</v>
      </c>
      <c r="C35" s="6" t="n">
        <v>0</v>
      </c>
      <c r="D35" s="6" t="n">
        <v>-1116</v>
      </c>
    </row>
    <row r="36" spans="1:5">
      <c r="A36" s="4" t="s">
        <v>731</v>
      </c>
      <c r="C36" s="6" t="n">
        <v>0</v>
      </c>
      <c r="D36" s="6" t="n">
        <v>3787</v>
      </c>
    </row>
    <row r="37" spans="1:5">
      <c r="A37" s="4" t="s">
        <v>747</v>
      </c>
      <c r="C37" s="6" t="n">
        <v>5887</v>
      </c>
      <c r="D37" s="6" t="n">
        <v>0</v>
      </c>
    </row>
    <row r="38" spans="1:5">
      <c r="A38" s="4" t="s">
        <v>748</v>
      </c>
      <c r="C38" s="6" t="n">
        <v>0</v>
      </c>
      <c r="D38" s="6" t="n">
        <v>1116</v>
      </c>
    </row>
    <row r="39" spans="1:5">
      <c r="A39" s="4" t="s">
        <v>487</v>
      </c>
      <c r="C39" s="6" t="n">
        <v>0</v>
      </c>
      <c r="D39" s="6" t="n">
        <v>0</v>
      </c>
    </row>
    <row r="40" spans="1:5">
      <c r="A40" s="4" t="s">
        <v>193</v>
      </c>
      <c r="C40" s="6" t="n">
        <v>3205</v>
      </c>
      <c r="D40" s="6" t="n">
        <v>4280</v>
      </c>
    </row>
    <row r="41" spans="1:5">
      <c r="A41" s="4" t="s">
        <v>749</v>
      </c>
    </row>
    <row r="42" spans="1:5">
      <c r="A42" s="3" t="s">
        <v>722</v>
      </c>
    </row>
    <row r="43" spans="1:5">
      <c r="A43" s="4" t="s">
        <v>725</v>
      </c>
      <c r="C43" s="6" t="n">
        <v>3671</v>
      </c>
      <c r="D43" s="6" t="n">
        <v>4270</v>
      </c>
    </row>
    <row r="44" spans="1:5">
      <c r="A44" s="4" t="s">
        <v>726</v>
      </c>
      <c r="C44" s="6" t="n">
        <v>205</v>
      </c>
      <c r="D44" s="6" t="n">
        <v>173</v>
      </c>
      <c r="E44" s="6" t="n">
        <v>148</v>
      </c>
    </row>
    <row r="45" spans="1:5">
      <c r="A45" s="4" t="s">
        <v>727</v>
      </c>
      <c r="C45" s="6" t="n">
        <v>121</v>
      </c>
      <c r="D45" s="6" t="n">
        <v>126</v>
      </c>
      <c r="E45" s="6" t="n">
        <v>114</v>
      </c>
    </row>
    <row r="46" spans="1:5">
      <c r="A46" s="4" t="s">
        <v>728</v>
      </c>
      <c r="C46" s="6" t="n">
        <v>393</v>
      </c>
      <c r="D46" s="6" t="n">
        <v>-368</v>
      </c>
    </row>
    <row r="47" spans="1:5">
      <c r="A47" s="4" t="s">
        <v>729</v>
      </c>
      <c r="C47" s="6" t="n">
        <v>-184</v>
      </c>
      <c r="D47" s="6" t="n">
        <v>-394</v>
      </c>
    </row>
    <row r="48" spans="1:5">
      <c r="A48" s="4" t="s">
        <v>730</v>
      </c>
      <c r="C48" s="6" t="n">
        <v>0</v>
      </c>
      <c r="D48" s="6" t="n">
        <v>0</v>
      </c>
    </row>
    <row r="49" spans="1:5">
      <c r="A49" s="4" t="s">
        <v>731</v>
      </c>
      <c r="C49" s="6" t="n">
        <v>0</v>
      </c>
      <c r="D49" s="6" t="n">
        <v>0</v>
      </c>
    </row>
    <row r="50" spans="1:5">
      <c r="A50" s="4" t="s">
        <v>723</v>
      </c>
      <c r="C50" s="6" t="n">
        <v>0</v>
      </c>
      <c r="D50" s="6" t="n">
        <v>0</v>
      </c>
    </row>
    <row r="51" spans="1:5">
      <c r="A51" s="4" t="s">
        <v>487</v>
      </c>
      <c r="C51" s="6" t="n">
        <v>-38</v>
      </c>
      <c r="D51" s="6" t="n">
        <v>-136</v>
      </c>
    </row>
    <row r="52" spans="1:5">
      <c r="A52" s="4" t="s">
        <v>732</v>
      </c>
      <c r="B52" s="6" t="n">
        <v>4168</v>
      </c>
      <c r="C52" s="6" t="n">
        <v>4168</v>
      </c>
      <c r="D52" s="6" t="n">
        <v>3671</v>
      </c>
      <c r="E52" s="6" t="n">
        <v>4270</v>
      </c>
    </row>
    <row r="53" spans="1:5">
      <c r="A53" s="3" t="s">
        <v>733</v>
      </c>
    </row>
    <row r="54" spans="1:5">
      <c r="A54" s="4" t="s">
        <v>734</v>
      </c>
      <c r="C54" s="6" t="n">
        <v>726</v>
      </c>
      <c r="D54" s="6" t="n">
        <v>557</v>
      </c>
    </row>
    <row r="55" spans="1:5">
      <c r="A55" s="4" t="s">
        <v>735</v>
      </c>
      <c r="C55" s="6" t="n">
        <v>58</v>
      </c>
      <c r="D55" s="6" t="n">
        <v>38</v>
      </c>
    </row>
    <row r="56" spans="1:5">
      <c r="A56" s="4" t="s">
        <v>736</v>
      </c>
      <c r="C56" s="6" t="n">
        <v>340</v>
      </c>
      <c r="D56" s="6" t="n">
        <v>528</v>
      </c>
    </row>
    <row r="57" spans="1:5">
      <c r="A57" s="4" t="s">
        <v>729</v>
      </c>
      <c r="C57" s="6" t="n">
        <v>-184</v>
      </c>
      <c r="D57" s="6" t="n">
        <v>-394</v>
      </c>
    </row>
    <row r="58" spans="1:5">
      <c r="A58" s="4" t="s">
        <v>723</v>
      </c>
      <c r="C58" s="6" t="n">
        <v>0</v>
      </c>
      <c r="D58" s="6" t="n">
        <v>0</v>
      </c>
    </row>
    <row r="59" spans="1:5">
      <c r="A59" s="4" t="s">
        <v>487</v>
      </c>
      <c r="C59" s="6" t="n">
        <v>33</v>
      </c>
      <c r="D59" s="6" t="n">
        <v>-3</v>
      </c>
    </row>
    <row r="60" spans="1:5">
      <c r="A60" s="4" t="s">
        <v>737</v>
      </c>
      <c r="B60" s="6" t="n">
        <v>973</v>
      </c>
      <c r="C60" s="6" t="n">
        <v>973</v>
      </c>
      <c r="D60" s="6" t="n">
        <v>726</v>
      </c>
      <c r="E60" s="6" t="n">
        <v>557</v>
      </c>
    </row>
    <row r="61" spans="1:5">
      <c r="A61" s="4" t="s">
        <v>738</v>
      </c>
      <c r="B61" s="6" t="n">
        <v>-3195</v>
      </c>
      <c r="C61" s="6" t="n">
        <v>-3195</v>
      </c>
      <c r="D61" s="6" t="n">
        <v>-2945</v>
      </c>
    </row>
    <row r="62" spans="1:5">
      <c r="A62" s="4" t="s">
        <v>739</v>
      </c>
      <c r="B62" s="6" t="n">
        <v>3046</v>
      </c>
      <c r="C62" s="6" t="n">
        <v>3046</v>
      </c>
      <c r="D62" s="6" t="n">
        <v>2604</v>
      </c>
    </row>
    <row r="63" spans="1:5">
      <c r="A63" s="4" t="s">
        <v>740</v>
      </c>
      <c r="B63" s="6" t="n">
        <v>-189</v>
      </c>
      <c r="C63" s="6" t="n">
        <v>-189</v>
      </c>
      <c r="D63" s="6" t="n">
        <v>-58</v>
      </c>
    </row>
    <row r="64" spans="1:5">
      <c r="A64" s="4" t="s">
        <v>741</v>
      </c>
      <c r="B64" s="6" t="n">
        <v>-3006</v>
      </c>
      <c r="C64" s="6" t="n">
        <v>-3006</v>
      </c>
      <c r="D64" s="6" t="n">
        <v>-2887</v>
      </c>
    </row>
    <row r="65" spans="1:5">
      <c r="A65" s="4" t="s">
        <v>742</v>
      </c>
      <c r="B65" s="6" t="n">
        <v>-1034</v>
      </c>
      <c r="C65" s="6" t="n">
        <v>-1034</v>
      </c>
      <c r="D65" s="6" t="n">
        <v>-674</v>
      </c>
    </row>
    <row r="66" spans="1:5">
      <c r="A66" s="4" t="s">
        <v>743</v>
      </c>
      <c r="B66" s="6" t="n">
        <v>-38</v>
      </c>
      <c r="C66" s="6" t="n">
        <v>-38</v>
      </c>
      <c r="D66" s="6" t="n">
        <v>-45</v>
      </c>
    </row>
    <row r="67" spans="1:5">
      <c r="A67" s="4" t="s">
        <v>193</v>
      </c>
      <c r="B67" s="6" t="n">
        <v>-1072</v>
      </c>
      <c r="C67" s="6" t="n">
        <v>-1072</v>
      </c>
      <c r="D67" s="6" t="n">
        <v>-719</v>
      </c>
    </row>
    <row r="68" spans="1:5">
      <c r="A68" s="4" t="s">
        <v>744</v>
      </c>
      <c r="C68" s="6" t="n">
        <v>-402</v>
      </c>
      <c r="D68" s="6" t="n">
        <v>368</v>
      </c>
    </row>
    <row r="69" spans="1:5">
      <c r="A69" s="4" t="s">
        <v>745</v>
      </c>
      <c r="C69" s="6" t="n">
        <v>25</v>
      </c>
      <c r="D69" s="6" t="n">
        <v>63</v>
      </c>
    </row>
    <row r="70" spans="1:5">
      <c r="A70" s="4" t="s">
        <v>746</v>
      </c>
      <c r="C70" s="6" t="n">
        <v>6</v>
      </c>
      <c r="D70" s="6" t="n">
        <v>6</v>
      </c>
    </row>
    <row r="71" spans="1:5">
      <c r="A71" s="4" t="s">
        <v>730</v>
      </c>
      <c r="C71" s="6" t="n">
        <v>0</v>
      </c>
      <c r="D71" s="6" t="n">
        <v>0</v>
      </c>
    </row>
    <row r="72" spans="1:5">
      <c r="A72" s="4" t="s">
        <v>731</v>
      </c>
      <c r="C72" s="6" t="n">
        <v>0</v>
      </c>
      <c r="D72" s="6" t="n">
        <v>0</v>
      </c>
    </row>
    <row r="73" spans="1:5">
      <c r="A73" s="4" t="s">
        <v>747</v>
      </c>
      <c r="C73" s="6" t="n">
        <v>0</v>
      </c>
      <c r="D73" s="6" t="n">
        <v>0</v>
      </c>
    </row>
    <row r="74" spans="1:5">
      <c r="A74" s="4" t="s">
        <v>748</v>
      </c>
      <c r="C74" s="6" t="n">
        <v>0</v>
      </c>
      <c r="D74" s="6" t="n">
        <v>0</v>
      </c>
    </row>
    <row r="75" spans="1:5">
      <c r="A75" s="4" t="s">
        <v>487</v>
      </c>
      <c r="C75" s="6" t="n">
        <v>18</v>
      </c>
      <c r="D75" s="6" t="n">
        <v>-19</v>
      </c>
    </row>
    <row r="76" spans="1:5">
      <c r="A76" s="4" t="s">
        <v>193</v>
      </c>
      <c r="C76" s="6" t="n">
        <v>-353</v>
      </c>
      <c r="D76" s="6" t="n">
        <v>418</v>
      </c>
    </row>
    <row r="77" spans="1:5">
      <c r="A77" s="4" t="s">
        <v>750</v>
      </c>
    </row>
    <row r="78" spans="1:5">
      <c r="A78" s="3" t="s">
        <v>722</v>
      </c>
    </row>
    <row r="79" spans="1:5">
      <c r="A79" s="4" t="s">
        <v>725</v>
      </c>
      <c r="C79" s="6" t="n">
        <v>3672</v>
      </c>
      <c r="D79" s="6" t="n">
        <v>4704</v>
      </c>
    </row>
    <row r="80" spans="1:5">
      <c r="A80" s="4" t="s">
        <v>726</v>
      </c>
      <c r="C80" s="6" t="n">
        <v>4</v>
      </c>
      <c r="D80" s="6" t="n">
        <v>213</v>
      </c>
      <c r="E80" s="6" t="n">
        <v>175</v>
      </c>
    </row>
    <row r="81" spans="1:5">
      <c r="A81" s="4" t="s">
        <v>727</v>
      </c>
      <c r="C81" s="6" t="n">
        <v>149</v>
      </c>
      <c r="D81" s="6" t="n">
        <v>172</v>
      </c>
      <c r="E81" s="6" t="n">
        <v>170</v>
      </c>
    </row>
    <row r="82" spans="1:5">
      <c r="A82" s="4" t="s">
        <v>728</v>
      </c>
      <c r="C82" s="6" t="n">
        <v>144</v>
      </c>
      <c r="D82" s="6" t="n">
        <v>-508</v>
      </c>
    </row>
    <row r="83" spans="1:5">
      <c r="A83" s="4" t="s">
        <v>729</v>
      </c>
      <c r="C83" s="6" t="n">
        <v>-232</v>
      </c>
      <c r="D83" s="6" t="n">
        <v>-157</v>
      </c>
    </row>
    <row r="84" spans="1:5">
      <c r="A84" s="4" t="s">
        <v>730</v>
      </c>
      <c r="C84" s="6" t="n">
        <v>0</v>
      </c>
      <c r="D84" s="6" t="n">
        <v>322</v>
      </c>
    </row>
    <row r="85" spans="1:5">
      <c r="A85" s="4" t="s">
        <v>731</v>
      </c>
      <c r="C85" s="6" t="n">
        <v>0</v>
      </c>
      <c r="D85" s="6" t="n">
        <v>-1075</v>
      </c>
    </row>
    <row r="86" spans="1:5">
      <c r="A86" s="4" t="s">
        <v>723</v>
      </c>
      <c r="C86" s="6" t="n">
        <v>0</v>
      </c>
      <c r="D86" s="6" t="n">
        <v>0</v>
      </c>
    </row>
    <row r="87" spans="1:5">
      <c r="A87" s="4" t="s">
        <v>487</v>
      </c>
      <c r="C87" s="6" t="n">
        <v>5</v>
      </c>
      <c r="D87" s="6" t="n">
        <v>1</v>
      </c>
    </row>
    <row r="88" spans="1:5">
      <c r="A88" s="4" t="s">
        <v>732</v>
      </c>
      <c r="B88" s="6" t="n">
        <v>3742</v>
      </c>
      <c r="C88" s="6" t="n">
        <v>3742</v>
      </c>
      <c r="D88" s="6" t="n">
        <v>3672</v>
      </c>
      <c r="E88" s="6" t="n">
        <v>4704</v>
      </c>
    </row>
    <row r="89" spans="1:5">
      <c r="A89" s="3" t="s">
        <v>733</v>
      </c>
    </row>
    <row r="90" spans="1:5">
      <c r="A90" s="4" t="s">
        <v>734</v>
      </c>
      <c r="C90" s="6" t="n">
        <v>44</v>
      </c>
      <c r="D90" s="6" t="n">
        <v>35</v>
      </c>
    </row>
    <row r="91" spans="1:5">
      <c r="A91" s="4" t="s">
        <v>735</v>
      </c>
      <c r="C91" s="6" t="n">
        <v>4</v>
      </c>
      <c r="D91" s="6" t="n">
        <v>2</v>
      </c>
    </row>
    <row r="92" spans="1:5">
      <c r="A92" s="4" t="s">
        <v>736</v>
      </c>
      <c r="C92" s="6" t="n">
        <v>246</v>
      </c>
      <c r="D92" s="6" t="n">
        <v>164</v>
      </c>
    </row>
    <row r="93" spans="1:5">
      <c r="A93" s="4" t="s">
        <v>729</v>
      </c>
      <c r="C93" s="6" t="n">
        <v>-232</v>
      </c>
      <c r="D93" s="6" t="n">
        <v>-157</v>
      </c>
    </row>
    <row r="94" spans="1:5">
      <c r="A94" s="4" t="s">
        <v>723</v>
      </c>
      <c r="C94" s="6" t="n">
        <v>0</v>
      </c>
      <c r="D94" s="6" t="n">
        <v>0</v>
      </c>
    </row>
    <row r="95" spans="1:5">
      <c r="A95" s="4" t="s">
        <v>487</v>
      </c>
      <c r="C95" s="6" t="n">
        <v>2</v>
      </c>
      <c r="D95" s="6" t="n">
        <v>0</v>
      </c>
    </row>
    <row r="96" spans="1:5">
      <c r="A96" s="4" t="s">
        <v>737</v>
      </c>
      <c r="B96" s="6" t="n">
        <v>64</v>
      </c>
      <c r="C96" s="6" t="n">
        <v>64</v>
      </c>
      <c r="D96" s="6" t="n">
        <v>44</v>
      </c>
      <c r="E96" s="5" t="n">
        <v>35</v>
      </c>
    </row>
    <row r="97" spans="1:5">
      <c r="A97" s="4" t="s">
        <v>738</v>
      </c>
      <c r="B97" s="6" t="n">
        <v>-3678</v>
      </c>
      <c r="C97" s="6" t="n">
        <v>-3678</v>
      </c>
      <c r="D97" s="6" t="n">
        <v>-3628</v>
      </c>
    </row>
    <row r="98" spans="1:5">
      <c r="A98" s="4" t="s">
        <v>739</v>
      </c>
      <c r="B98" s="6" t="n">
        <v>0</v>
      </c>
      <c r="C98" s="6" t="n">
        <v>0</v>
      </c>
      <c r="D98" s="6" t="n">
        <v>0</v>
      </c>
    </row>
    <row r="99" spans="1:5">
      <c r="A99" s="4" t="s">
        <v>740</v>
      </c>
      <c r="B99" s="6" t="n">
        <v>-2569</v>
      </c>
      <c r="C99" s="6" t="n">
        <v>-2569</v>
      </c>
      <c r="D99" s="6" t="n">
        <v>-144</v>
      </c>
    </row>
    <row r="100" spans="1:5">
      <c r="A100" s="4" t="s">
        <v>741</v>
      </c>
      <c r="B100" s="6" t="n">
        <v>-1109</v>
      </c>
      <c r="C100" s="6" t="n">
        <v>-1109</v>
      </c>
      <c r="D100" s="6" t="n">
        <v>-3484</v>
      </c>
    </row>
    <row r="101" spans="1:5">
      <c r="A101" s="4" t="s">
        <v>742</v>
      </c>
      <c r="B101" s="6" t="n">
        <v>-144</v>
      </c>
      <c r="C101" s="6" t="n">
        <v>-144</v>
      </c>
      <c r="D101" s="6" t="n">
        <v>-69</v>
      </c>
    </row>
    <row r="102" spans="1:5">
      <c r="A102" s="4" t="s">
        <v>743</v>
      </c>
      <c r="B102" s="6" t="n">
        <v>0</v>
      </c>
      <c r="C102" s="6" t="n">
        <v>0</v>
      </c>
      <c r="D102" s="6" t="n">
        <v>0</v>
      </c>
    </row>
    <row r="103" spans="1:5">
      <c r="A103" s="4" t="s">
        <v>193</v>
      </c>
      <c r="B103" s="5" t="n">
        <v>-144</v>
      </c>
      <c r="C103" s="6" t="n">
        <v>-144</v>
      </c>
      <c r="D103" s="6" t="n">
        <v>-69</v>
      </c>
    </row>
    <row r="104" spans="1:5">
      <c r="A104" s="4" t="s">
        <v>744</v>
      </c>
      <c r="C104" s="6" t="n">
        <v>-88</v>
      </c>
      <c r="D104" s="6" t="n">
        <v>508</v>
      </c>
    </row>
    <row r="105" spans="1:5">
      <c r="A105" s="4" t="s">
        <v>745</v>
      </c>
      <c r="C105" s="6" t="n">
        <v>13</v>
      </c>
      <c r="D105" s="6" t="n">
        <v>136</v>
      </c>
    </row>
    <row r="106" spans="1:5">
      <c r="A106" s="4" t="s">
        <v>746</v>
      </c>
      <c r="C106" s="6" t="n">
        <v>0</v>
      </c>
      <c r="D106" s="6" t="n">
        <v>86</v>
      </c>
    </row>
    <row r="107" spans="1:5">
      <c r="A107" s="4" t="s">
        <v>730</v>
      </c>
      <c r="C107" s="6" t="n">
        <v>0</v>
      </c>
      <c r="D107" s="6" t="n">
        <v>-322</v>
      </c>
    </row>
    <row r="108" spans="1:5">
      <c r="A108" s="4" t="s">
        <v>731</v>
      </c>
      <c r="C108" s="6" t="n">
        <v>0</v>
      </c>
      <c r="D108" s="6" t="n">
        <v>1075</v>
      </c>
    </row>
    <row r="109" spans="1:5">
      <c r="A109" s="4" t="s">
        <v>747</v>
      </c>
      <c r="C109" s="6" t="n">
        <v>0</v>
      </c>
      <c r="D109" s="6" t="n">
        <v>0</v>
      </c>
    </row>
    <row r="110" spans="1:5">
      <c r="A110" s="4" t="s">
        <v>748</v>
      </c>
      <c r="C110" s="6" t="n">
        <v>0</v>
      </c>
      <c r="D110" s="6" t="n">
        <v>309</v>
      </c>
    </row>
    <row r="111" spans="1:5">
      <c r="A111" s="4" t="s">
        <v>487</v>
      </c>
      <c r="C111" s="6" t="n">
        <v>0</v>
      </c>
      <c r="D111" s="6" t="n">
        <v>2</v>
      </c>
    </row>
    <row r="112" spans="1:5">
      <c r="A112" s="4" t="s">
        <v>193</v>
      </c>
      <c r="C112" s="5" t="n">
        <v>-75</v>
      </c>
      <c r="D112" s="5" t="n">
        <v>179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5</v>
      </c>
      <c r="D2" s="2" t="s">
        <v>114</v>
      </c>
    </row>
    <row r="3" spans="1:4">
      <c r="A3" s="3" t="s">
        <v>141</v>
      </c>
    </row>
    <row r="4" spans="1:4">
      <c r="A4" s="4" t="s">
        <v>153</v>
      </c>
      <c r="B4" s="5" t="n">
        <v>-137</v>
      </c>
      <c r="C4" s="5" t="n">
        <v>412</v>
      </c>
      <c r="D4" s="5" t="n">
        <v>-150</v>
      </c>
    </row>
    <row r="5" spans="1:4">
      <c r="A5" s="4" t="s">
        <v>154</v>
      </c>
      <c r="B5" s="6" t="n">
        <v>-143</v>
      </c>
      <c r="C5" s="6" t="n">
        <v>-93</v>
      </c>
      <c r="D5" s="5" t="n">
        <v>39</v>
      </c>
    </row>
    <row r="6" spans="1:4">
      <c r="A6" s="4" t="s">
        <v>155</v>
      </c>
      <c r="C6" s="6" t="n">
        <v>351</v>
      </c>
    </row>
    <row r="7" spans="1:4">
      <c r="A7" s="4" t="s">
        <v>156</v>
      </c>
      <c r="C7" s="6" t="n">
        <v>1183</v>
      </c>
    </row>
    <row r="8" spans="1:4">
      <c r="A8" s="4" t="s">
        <v>157</v>
      </c>
      <c r="B8" s="5" t="n">
        <v>-653</v>
      </c>
      <c r="C8" s="5" t="n">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1</v>
      </c>
      <c r="B1" s="2" t="s">
        <v>1</v>
      </c>
    </row>
    <row r="2" spans="1:4">
      <c r="B2" s="2" t="s">
        <v>2</v>
      </c>
      <c r="C2" s="2" t="s">
        <v>65</v>
      </c>
      <c r="D2" s="2" t="s">
        <v>114</v>
      </c>
    </row>
    <row r="3" spans="1:4">
      <c r="A3" s="4" t="s">
        <v>724</v>
      </c>
    </row>
    <row r="4" spans="1:4">
      <c r="A4" s="3" t="s">
        <v>752</v>
      </c>
    </row>
    <row r="5" spans="1:4">
      <c r="A5" s="4" t="s">
        <v>753</v>
      </c>
      <c r="B5" s="4" t="s">
        <v>754</v>
      </c>
      <c r="C5" s="4" t="s">
        <v>755</v>
      </c>
    </row>
    <row r="6" spans="1:4">
      <c r="A6" s="4" t="s">
        <v>756</v>
      </c>
      <c r="B6" s="4" t="s">
        <v>754</v>
      </c>
      <c r="C6" s="4" t="s">
        <v>754</v>
      </c>
    </row>
    <row r="7" spans="1:4">
      <c r="A7" s="3" t="s">
        <v>757</v>
      </c>
    </row>
    <row r="8" spans="1:4">
      <c r="A8" s="4" t="s">
        <v>758</v>
      </c>
      <c r="B8" s="4" t="s">
        <v>755</v>
      </c>
      <c r="C8" s="4" t="s">
        <v>759</v>
      </c>
      <c r="D8" s="4" t="s">
        <v>760</v>
      </c>
    </row>
    <row r="9" spans="1:4">
      <c r="A9" s="4" t="s">
        <v>761</v>
      </c>
      <c r="B9" s="4" t="s">
        <v>755</v>
      </c>
      <c r="C9" s="4" t="s">
        <v>762</v>
      </c>
      <c r="D9" s="4" t="s">
        <v>763</v>
      </c>
    </row>
    <row r="10" spans="1:4">
      <c r="A10" s="4" t="s">
        <v>764</v>
      </c>
      <c r="B10" s="4" t="s">
        <v>754</v>
      </c>
      <c r="C10" s="4" t="s">
        <v>765</v>
      </c>
      <c r="D10" s="4" t="s">
        <v>765</v>
      </c>
    </row>
    <row r="11" spans="1:4">
      <c r="A11" s="4" t="s">
        <v>749</v>
      </c>
    </row>
    <row r="12" spans="1:4">
      <c r="A12" s="3" t="s">
        <v>752</v>
      </c>
    </row>
    <row r="13" spans="1:4">
      <c r="A13" s="4" t="s">
        <v>753</v>
      </c>
      <c r="B13" s="4" t="s">
        <v>766</v>
      </c>
      <c r="C13" s="4" t="s">
        <v>767</v>
      </c>
    </row>
    <row r="14" spans="1:4">
      <c r="A14" s="4" t="s">
        <v>756</v>
      </c>
      <c r="B14" s="4" t="s">
        <v>768</v>
      </c>
      <c r="C14" s="4" t="s">
        <v>769</v>
      </c>
    </row>
    <row r="15" spans="1:4">
      <c r="A15" s="3" t="s">
        <v>757</v>
      </c>
    </row>
    <row r="16" spans="1:4">
      <c r="A16" s="4" t="s">
        <v>758</v>
      </c>
      <c r="B16" s="4" t="s">
        <v>770</v>
      </c>
      <c r="C16" s="4" t="s">
        <v>771</v>
      </c>
      <c r="D16" s="4" t="s">
        <v>772</v>
      </c>
    </row>
    <row r="17" spans="1:4">
      <c r="A17" s="4" t="s">
        <v>761</v>
      </c>
      <c r="B17" s="4" t="s">
        <v>773</v>
      </c>
      <c r="C17" s="4" t="s">
        <v>774</v>
      </c>
      <c r="D17" s="4" t="s">
        <v>775</v>
      </c>
    </row>
    <row r="18" spans="1:4">
      <c r="A18" s="4" t="s">
        <v>764</v>
      </c>
      <c r="B18" s="4" t="s">
        <v>776</v>
      </c>
      <c r="C18" s="4" t="s">
        <v>777</v>
      </c>
      <c r="D18" s="4" t="s">
        <v>778</v>
      </c>
    </row>
    <row r="19" spans="1:4">
      <c r="A19" s="4" t="s">
        <v>750</v>
      </c>
    </row>
    <row r="20" spans="1:4">
      <c r="A20" s="3" t="s">
        <v>752</v>
      </c>
    </row>
    <row r="21" spans="1:4">
      <c r="A21" s="4" t="s">
        <v>753</v>
      </c>
      <c r="B21" s="4" t="s">
        <v>779</v>
      </c>
      <c r="C21" s="4" t="s">
        <v>780</v>
      </c>
    </row>
    <row r="22" spans="1:4">
      <c r="A22" s="4" t="s">
        <v>756</v>
      </c>
      <c r="B22" s="4" t="s">
        <v>781</v>
      </c>
      <c r="C22" s="4" t="s">
        <v>781</v>
      </c>
    </row>
    <row r="23" spans="1:4">
      <c r="A23" s="3" t="s">
        <v>757</v>
      </c>
    </row>
    <row r="24" spans="1:4">
      <c r="A24" s="4" t="s">
        <v>758</v>
      </c>
      <c r="B24" s="4" t="s">
        <v>782</v>
      </c>
      <c r="C24" s="4" t="s">
        <v>783</v>
      </c>
      <c r="D24" s="4" t="s">
        <v>755</v>
      </c>
    </row>
    <row r="25" spans="1:4">
      <c r="A25" s="4" t="s">
        <v>761</v>
      </c>
      <c r="B25" s="4" t="s">
        <v>773</v>
      </c>
      <c r="C25" s="4" t="s">
        <v>774</v>
      </c>
      <c r="D25" s="4" t="s">
        <v>775</v>
      </c>
    </row>
    <row r="26" spans="1:4">
      <c r="A26" s="4" t="s">
        <v>764</v>
      </c>
      <c r="B26" s="4" t="s">
        <v>781</v>
      </c>
      <c r="C26" s="4" t="s">
        <v>784</v>
      </c>
      <c r="D26" s="4" t="s">
        <v>7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4" t="s">
        <v>787</v>
      </c>
    </row>
    <row r="3" spans="1:3">
      <c r="A3" s="3" t="s">
        <v>643</v>
      </c>
    </row>
    <row r="4" spans="1:3">
      <c r="A4" s="4" t="s">
        <v>788</v>
      </c>
      <c r="B4" s="5" t="n">
        <v>0</v>
      </c>
      <c r="C4" s="5" t="n">
        <v>29715</v>
      </c>
    </row>
    <row r="5" spans="1:3">
      <c r="A5" s="4" t="s">
        <v>789</v>
      </c>
      <c r="B5" s="6" t="n">
        <v>0</v>
      </c>
      <c r="C5" s="6" t="n">
        <v>28729</v>
      </c>
    </row>
    <row r="6" spans="1:3">
      <c r="A6" s="4" t="s">
        <v>790</v>
      </c>
    </row>
    <row r="7" spans="1:3">
      <c r="A7" s="3" t="s">
        <v>643</v>
      </c>
    </row>
    <row r="8" spans="1:3">
      <c r="A8" s="4" t="s">
        <v>788</v>
      </c>
      <c r="B8" s="6" t="n">
        <v>4168</v>
      </c>
      <c r="C8" s="6" t="n">
        <v>3671</v>
      </c>
    </row>
    <row r="9" spans="1:3">
      <c r="A9" s="4" t="s">
        <v>789</v>
      </c>
      <c r="B9" s="5" t="n">
        <v>973</v>
      </c>
      <c r="C9" s="5" t="n">
        <v>7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5</v>
      </c>
    </row>
    <row r="2" spans="1:3">
      <c r="A2" s="4" t="s">
        <v>787</v>
      </c>
    </row>
    <row r="3" spans="1:3">
      <c r="A3" s="3" t="s">
        <v>643</v>
      </c>
    </row>
    <row r="4" spans="1:3">
      <c r="A4" s="4" t="s">
        <v>792</v>
      </c>
      <c r="B4" s="5" t="n">
        <v>0</v>
      </c>
      <c r="C4" s="5" t="n">
        <v>29715</v>
      </c>
    </row>
    <row r="5" spans="1:3">
      <c r="A5" s="4" t="s">
        <v>789</v>
      </c>
      <c r="B5" s="6" t="n">
        <v>0</v>
      </c>
      <c r="C5" s="6" t="n">
        <v>28729</v>
      </c>
    </row>
    <row r="6" spans="1:3">
      <c r="A6" s="4" t="s">
        <v>790</v>
      </c>
    </row>
    <row r="7" spans="1:3">
      <c r="A7" s="3" t="s">
        <v>643</v>
      </c>
    </row>
    <row r="8" spans="1:3">
      <c r="A8" s="4" t="s">
        <v>792</v>
      </c>
      <c r="B8" s="6" t="n">
        <v>2408</v>
      </c>
      <c r="C8" s="6" t="n">
        <v>2307</v>
      </c>
    </row>
    <row r="9" spans="1:3">
      <c r="A9" s="4" t="s">
        <v>789</v>
      </c>
      <c r="B9" s="5" t="n">
        <v>0</v>
      </c>
      <c r="C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217</v>
      </c>
      <c r="C1" s="2" t="s">
        <v>1</v>
      </c>
    </row>
    <row r="2" spans="1:5">
      <c r="B2" s="2" t="s">
        <v>2</v>
      </c>
      <c r="C2" s="2" t="s">
        <v>2</v>
      </c>
      <c r="D2" s="2" t="s">
        <v>65</v>
      </c>
      <c r="E2" s="2" t="s">
        <v>114</v>
      </c>
    </row>
    <row r="3" spans="1:5">
      <c r="A3" s="3" t="s">
        <v>643</v>
      </c>
    </row>
    <row r="4" spans="1:5">
      <c r="A4" s="4" t="s">
        <v>747</v>
      </c>
      <c r="B4" s="5" t="n">
        <v>5887</v>
      </c>
    </row>
    <row r="5" spans="1:5">
      <c r="A5" s="4" t="s">
        <v>750</v>
      </c>
    </row>
    <row r="6" spans="1:5">
      <c r="A6" s="3" t="s">
        <v>643</v>
      </c>
    </row>
    <row r="7" spans="1:5">
      <c r="A7" s="4" t="s">
        <v>726</v>
      </c>
      <c r="C7" s="5" t="n">
        <v>4</v>
      </c>
      <c r="D7" s="5" t="n">
        <v>213</v>
      </c>
      <c r="E7" s="5" t="n">
        <v>175</v>
      </c>
    </row>
    <row r="8" spans="1:5">
      <c r="A8" s="4" t="s">
        <v>727</v>
      </c>
      <c r="C8" s="6" t="n">
        <v>149</v>
      </c>
      <c r="D8" s="6" t="n">
        <v>172</v>
      </c>
      <c r="E8" s="6" t="n">
        <v>170</v>
      </c>
    </row>
    <row r="9" spans="1:5">
      <c r="A9" s="4" t="s">
        <v>794</v>
      </c>
      <c r="C9" s="6" t="n">
        <v>-4</v>
      </c>
      <c r="D9" s="6" t="n">
        <v>-3</v>
      </c>
      <c r="E9" s="6" t="n">
        <v>-2</v>
      </c>
    </row>
    <row r="10" spans="1:5">
      <c r="A10" s="4" t="s">
        <v>745</v>
      </c>
      <c r="C10" s="6" t="n">
        <v>13</v>
      </c>
      <c r="D10" s="6" t="n">
        <v>136</v>
      </c>
      <c r="E10" s="6" t="n">
        <v>83</v>
      </c>
    </row>
    <row r="11" spans="1:5">
      <c r="A11" s="4" t="s">
        <v>746</v>
      </c>
      <c r="C11" s="6" t="n">
        <v>0</v>
      </c>
      <c r="D11" s="6" t="n">
        <v>86</v>
      </c>
      <c r="E11" s="6" t="n">
        <v>88</v>
      </c>
    </row>
    <row r="12" spans="1:5">
      <c r="A12" s="4" t="s">
        <v>747</v>
      </c>
      <c r="C12" s="6" t="n">
        <v>57</v>
      </c>
      <c r="D12" s="6" t="n">
        <v>0</v>
      </c>
      <c r="E12" s="6" t="n">
        <v>0</v>
      </c>
    </row>
    <row r="13" spans="1:5">
      <c r="A13" s="4" t="s">
        <v>748</v>
      </c>
      <c r="C13" s="6" t="n">
        <v>0</v>
      </c>
      <c r="D13" s="6" t="n">
        <v>309</v>
      </c>
      <c r="E13" s="6" t="n">
        <v>0</v>
      </c>
    </row>
    <row r="14" spans="1:5">
      <c r="A14" s="4" t="s">
        <v>795</v>
      </c>
      <c r="C14" s="6" t="n">
        <v>219</v>
      </c>
      <c r="D14" s="6" t="n">
        <v>913</v>
      </c>
      <c r="E14" s="6" t="n">
        <v>514</v>
      </c>
    </row>
    <row r="15" spans="1:5">
      <c r="A15" s="4" t="s">
        <v>682</v>
      </c>
    </row>
    <row r="16" spans="1:5">
      <c r="A16" s="3" t="s">
        <v>643</v>
      </c>
    </row>
    <row r="17" spans="1:5">
      <c r="A17" s="4" t="s">
        <v>726</v>
      </c>
      <c r="C17" s="6" t="n">
        <v>0</v>
      </c>
      <c r="D17" s="6" t="n">
        <v>699</v>
      </c>
      <c r="E17" s="6" t="n">
        <v>685</v>
      </c>
    </row>
    <row r="18" spans="1:5">
      <c r="A18" s="4" t="s">
        <v>727</v>
      </c>
      <c r="C18" s="6" t="n">
        <v>1134</v>
      </c>
      <c r="D18" s="6" t="n">
        <v>1193</v>
      </c>
      <c r="E18" s="6" t="n">
        <v>1231</v>
      </c>
    </row>
    <row r="19" spans="1:5">
      <c r="A19" s="4" t="s">
        <v>794</v>
      </c>
      <c r="C19" s="6" t="n">
        <v>-995</v>
      </c>
      <c r="D19" s="6" t="n">
        <v>-1286</v>
      </c>
      <c r="E19" s="6" t="n">
        <v>-1326</v>
      </c>
    </row>
    <row r="20" spans="1:5">
      <c r="A20" s="4" t="s">
        <v>745</v>
      </c>
      <c r="C20" s="6" t="n">
        <v>32</v>
      </c>
      <c r="D20" s="6" t="n">
        <v>541</v>
      </c>
      <c r="E20" s="6" t="n">
        <v>442</v>
      </c>
    </row>
    <row r="21" spans="1:5">
      <c r="A21" s="4" t="s">
        <v>746</v>
      </c>
      <c r="C21" s="6" t="n">
        <v>0</v>
      </c>
      <c r="D21" s="6" t="n">
        <v>0</v>
      </c>
      <c r="E21" s="6" t="n">
        <v>53</v>
      </c>
    </row>
    <row r="22" spans="1:5">
      <c r="A22" s="4" t="s">
        <v>747</v>
      </c>
      <c r="C22" s="6" t="n">
        <v>5887</v>
      </c>
      <c r="D22" s="6" t="n">
        <v>0</v>
      </c>
      <c r="E22" s="6" t="n">
        <v>0</v>
      </c>
    </row>
    <row r="23" spans="1:5">
      <c r="A23" s="4" t="s">
        <v>748</v>
      </c>
      <c r="C23" s="6" t="n">
        <v>0</v>
      </c>
      <c r="D23" s="6" t="n">
        <v>1116</v>
      </c>
      <c r="E23" s="6" t="n">
        <v>0</v>
      </c>
    </row>
    <row r="24" spans="1:5">
      <c r="A24" s="4" t="s">
        <v>795</v>
      </c>
      <c r="C24" s="6" t="n">
        <v>6058</v>
      </c>
      <c r="D24" s="6" t="n">
        <v>2263</v>
      </c>
      <c r="E24" s="6" t="n">
        <v>1085</v>
      </c>
    </row>
    <row r="25" spans="1:5">
      <c r="A25" s="4" t="s">
        <v>796</v>
      </c>
    </row>
    <row r="26" spans="1:5">
      <c r="A26" s="3" t="s">
        <v>643</v>
      </c>
    </row>
    <row r="27" spans="1:5">
      <c r="A27" s="4" t="s">
        <v>726</v>
      </c>
      <c r="C27" s="6" t="n">
        <v>205</v>
      </c>
      <c r="D27" s="6" t="n">
        <v>173</v>
      </c>
      <c r="E27" s="6" t="n">
        <v>148</v>
      </c>
    </row>
    <row r="28" spans="1:5">
      <c r="A28" s="4" t="s">
        <v>727</v>
      </c>
      <c r="C28" s="6" t="n">
        <v>121</v>
      </c>
      <c r="D28" s="6" t="n">
        <v>126</v>
      </c>
      <c r="E28" s="6" t="n">
        <v>114</v>
      </c>
    </row>
    <row r="29" spans="1:5">
      <c r="A29" s="4" t="s">
        <v>794</v>
      </c>
      <c r="C29" s="6" t="n">
        <v>-66</v>
      </c>
      <c r="D29" s="6" t="n">
        <v>-42</v>
      </c>
      <c r="E29" s="6" t="n">
        <v>-25</v>
      </c>
    </row>
    <row r="30" spans="1:5">
      <c r="A30" s="4" t="s">
        <v>745</v>
      </c>
      <c r="C30" s="6" t="n">
        <v>25</v>
      </c>
      <c r="D30" s="6" t="n">
        <v>63</v>
      </c>
      <c r="E30" s="6" t="n">
        <v>38</v>
      </c>
    </row>
    <row r="31" spans="1:5">
      <c r="A31" s="4" t="s">
        <v>746</v>
      </c>
      <c r="C31" s="6" t="n">
        <v>6</v>
      </c>
      <c r="D31" s="6" t="n">
        <v>6</v>
      </c>
      <c r="E31" s="6" t="n">
        <v>6</v>
      </c>
    </row>
    <row r="32" spans="1:5">
      <c r="A32" s="4" t="s">
        <v>747</v>
      </c>
      <c r="C32" s="6" t="n">
        <v>0</v>
      </c>
      <c r="D32" s="6" t="n">
        <v>0</v>
      </c>
      <c r="E32" s="6" t="n">
        <v>0</v>
      </c>
    </row>
    <row r="33" spans="1:5">
      <c r="A33" s="4" t="s">
        <v>748</v>
      </c>
      <c r="C33" s="6" t="n">
        <v>0</v>
      </c>
      <c r="D33" s="6" t="n">
        <v>0</v>
      </c>
      <c r="E33" s="6" t="n">
        <v>0</v>
      </c>
    </row>
    <row r="34" spans="1:5">
      <c r="A34" s="4" t="s">
        <v>795</v>
      </c>
      <c r="C34" s="5" t="n">
        <v>291</v>
      </c>
      <c r="D34" s="5" t="n">
        <v>326</v>
      </c>
      <c r="E34" s="5" t="n">
        <v>28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65</v>
      </c>
      <c r="D1" s="2" t="s">
        <v>114</v>
      </c>
    </row>
    <row r="2" spans="1:4">
      <c r="A2" s="4" t="s">
        <v>787</v>
      </c>
    </row>
    <row r="3" spans="1:4">
      <c r="A3" s="3" t="s">
        <v>798</v>
      </c>
    </row>
    <row r="4" spans="1:4">
      <c r="A4" s="4" t="s">
        <v>799</v>
      </c>
      <c r="B4" s="5" t="n">
        <v>0</v>
      </c>
      <c r="C4" s="5" t="n">
        <v>28729</v>
      </c>
      <c r="D4" s="5" t="n">
        <v>31754</v>
      </c>
    </row>
    <row r="5" spans="1:4">
      <c r="A5" s="4" t="s">
        <v>800</v>
      </c>
    </row>
    <row r="6" spans="1:4">
      <c r="A6" s="3" t="s">
        <v>798</v>
      </c>
    </row>
    <row r="7" spans="1:4">
      <c r="A7" s="4" t="s">
        <v>799</v>
      </c>
      <c r="C7" s="6" t="n">
        <v>4296</v>
      </c>
    </row>
    <row r="8" spans="1:4">
      <c r="A8" s="4" t="s">
        <v>801</v>
      </c>
    </row>
    <row r="9" spans="1:4">
      <c r="A9" s="3" t="s">
        <v>798</v>
      </c>
    </row>
    <row r="10" spans="1:4">
      <c r="A10" s="4" t="s">
        <v>799</v>
      </c>
      <c r="C10" s="6" t="n">
        <v>12852</v>
      </c>
    </row>
    <row r="11" spans="1:4">
      <c r="A11" s="4" t="s">
        <v>802</v>
      </c>
    </row>
    <row r="12" spans="1:4">
      <c r="A12" s="3" t="s">
        <v>798</v>
      </c>
    </row>
    <row r="13" spans="1:4">
      <c r="A13" s="4" t="s">
        <v>799</v>
      </c>
      <c r="C13" s="6" t="n">
        <v>12852</v>
      </c>
    </row>
    <row r="14" spans="1:4">
      <c r="A14" s="4" t="s">
        <v>803</v>
      </c>
    </row>
    <row r="15" spans="1:4">
      <c r="A15" s="3" t="s">
        <v>798</v>
      </c>
    </row>
    <row r="16" spans="1:4">
      <c r="A16" s="4" t="s">
        <v>799</v>
      </c>
      <c r="C16" s="6" t="n">
        <v>0</v>
      </c>
    </row>
    <row r="17" spans="1:4">
      <c r="A17" s="4" t="s">
        <v>804</v>
      </c>
    </row>
    <row r="18" spans="1:4">
      <c r="A18" s="3" t="s">
        <v>798</v>
      </c>
    </row>
    <row r="19" spans="1:4">
      <c r="A19" s="4" t="s">
        <v>799</v>
      </c>
      <c r="C19" s="6" t="n">
        <v>0</v>
      </c>
    </row>
    <row r="20" spans="1:4">
      <c r="A20" s="4" t="s">
        <v>805</v>
      </c>
    </row>
    <row r="21" spans="1:4">
      <c r="A21" s="3" t="s">
        <v>798</v>
      </c>
    </row>
    <row r="22" spans="1:4">
      <c r="A22" s="4" t="s">
        <v>799</v>
      </c>
      <c r="C22" s="6" t="n">
        <v>11581</v>
      </c>
    </row>
    <row r="23" spans="1:4">
      <c r="A23" s="4" t="s">
        <v>806</v>
      </c>
    </row>
    <row r="24" spans="1:4">
      <c r="A24" s="3" t="s">
        <v>798</v>
      </c>
    </row>
    <row r="25" spans="1:4">
      <c r="A25" s="4" t="s">
        <v>799</v>
      </c>
      <c r="C25" s="6" t="n">
        <v>11581</v>
      </c>
    </row>
    <row r="26" spans="1:4">
      <c r="A26" s="4" t="s">
        <v>807</v>
      </c>
    </row>
    <row r="27" spans="1:4">
      <c r="A27" s="3" t="s">
        <v>798</v>
      </c>
    </row>
    <row r="28" spans="1:4">
      <c r="A28" s="4" t="s">
        <v>799</v>
      </c>
      <c r="C28" s="6" t="n">
        <v>0</v>
      </c>
    </row>
    <row r="29" spans="1:4">
      <c r="A29" s="4" t="s">
        <v>808</v>
      </c>
    </row>
    <row r="30" spans="1:4">
      <c r="A30" s="3" t="s">
        <v>798</v>
      </c>
    </row>
    <row r="31" spans="1:4">
      <c r="A31" s="4" t="s">
        <v>799</v>
      </c>
      <c r="C31" s="6" t="n">
        <v>0</v>
      </c>
    </row>
    <row r="32" spans="1:4">
      <c r="A32" s="4" t="s">
        <v>790</v>
      </c>
    </row>
    <row r="33" spans="1:4">
      <c r="A33" s="3" t="s">
        <v>798</v>
      </c>
    </row>
    <row r="34" spans="1:4">
      <c r="A34" s="4" t="s">
        <v>799</v>
      </c>
      <c r="B34" s="6" t="n">
        <v>973</v>
      </c>
      <c r="C34" s="6" t="n">
        <v>726</v>
      </c>
      <c r="D34" s="5" t="n">
        <v>557</v>
      </c>
    </row>
    <row r="35" spans="1:4">
      <c r="A35" s="4" t="s">
        <v>809</v>
      </c>
    </row>
    <row r="36" spans="1:4">
      <c r="A36" s="3" t="s">
        <v>798</v>
      </c>
    </row>
    <row r="37" spans="1:4">
      <c r="A37" s="4" t="s">
        <v>799</v>
      </c>
      <c r="B37" s="6" t="n">
        <v>973</v>
      </c>
      <c r="C37" s="6" t="n">
        <v>726</v>
      </c>
    </row>
    <row r="38" spans="1:4">
      <c r="A38" s="4" t="s">
        <v>810</v>
      </c>
    </row>
    <row r="39" spans="1:4">
      <c r="A39" s="3" t="s">
        <v>798</v>
      </c>
    </row>
    <row r="40" spans="1:4">
      <c r="A40" s="4" t="s">
        <v>799</v>
      </c>
      <c r="B40" s="6" t="n">
        <v>973</v>
      </c>
      <c r="C40" s="6" t="n">
        <v>726</v>
      </c>
    </row>
    <row r="41" spans="1:4">
      <c r="A41" s="4" t="s">
        <v>811</v>
      </c>
    </row>
    <row r="42" spans="1:4">
      <c r="A42" s="3" t="s">
        <v>798</v>
      </c>
    </row>
    <row r="43" spans="1:4">
      <c r="A43" s="4" t="s">
        <v>799</v>
      </c>
      <c r="B43" s="6" t="n">
        <v>0</v>
      </c>
      <c r="C43" s="6" t="n">
        <v>0</v>
      </c>
    </row>
    <row r="44" spans="1:4">
      <c r="A44" s="4" t="s">
        <v>812</v>
      </c>
    </row>
    <row r="45" spans="1:4">
      <c r="A45" s="3" t="s">
        <v>798</v>
      </c>
    </row>
    <row r="46" spans="1:4">
      <c r="A46" s="4" t="s">
        <v>799</v>
      </c>
      <c r="B46" s="5" t="n">
        <v>0</v>
      </c>
      <c r="C4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14</v>
      </c>
    </row>
    <row r="2" spans="1:2">
      <c r="A2" s="4" t="s">
        <v>750</v>
      </c>
    </row>
    <row r="3" spans="1:2">
      <c r="A3" s="3" t="s">
        <v>643</v>
      </c>
    </row>
    <row r="4" spans="1:2">
      <c r="A4" s="4" t="s">
        <v>430</v>
      </c>
      <c r="B4" s="5" t="n">
        <v>2569</v>
      </c>
    </row>
    <row r="5" spans="1:2">
      <c r="A5" s="4" t="s">
        <v>431</v>
      </c>
      <c r="B5" s="6" t="n">
        <v>132</v>
      </c>
    </row>
    <row r="6" spans="1:2">
      <c r="A6" s="4" t="s">
        <v>432</v>
      </c>
      <c r="B6" s="6" t="n">
        <v>124</v>
      </c>
    </row>
    <row r="7" spans="1:2">
      <c r="A7" s="4" t="s">
        <v>433</v>
      </c>
      <c r="B7" s="6" t="n">
        <v>121</v>
      </c>
    </row>
    <row r="8" spans="1:2">
      <c r="A8" s="4" t="s">
        <v>434</v>
      </c>
      <c r="B8" s="6" t="n">
        <v>108</v>
      </c>
    </row>
    <row r="9" spans="1:2">
      <c r="A9" s="4" t="s">
        <v>814</v>
      </c>
      <c r="B9" s="6" t="n">
        <v>444</v>
      </c>
    </row>
    <row r="10" spans="1:2">
      <c r="A10" s="4" t="s">
        <v>796</v>
      </c>
    </row>
    <row r="11" spans="1:2">
      <c r="A11" s="3" t="s">
        <v>643</v>
      </c>
    </row>
    <row r="12" spans="1:2">
      <c r="A12" s="4" t="s">
        <v>430</v>
      </c>
      <c r="B12" s="6" t="n">
        <v>189</v>
      </c>
    </row>
    <row r="13" spans="1:2">
      <c r="A13" s="4" t="s">
        <v>431</v>
      </c>
      <c r="B13" s="6" t="n">
        <v>180</v>
      </c>
    </row>
    <row r="14" spans="1:2">
      <c r="A14" s="4" t="s">
        <v>432</v>
      </c>
      <c r="B14" s="6" t="n">
        <v>143</v>
      </c>
    </row>
    <row r="15" spans="1:2">
      <c r="A15" s="4" t="s">
        <v>433</v>
      </c>
      <c r="B15" s="6" t="n">
        <v>290</v>
      </c>
    </row>
    <row r="16" spans="1:2">
      <c r="A16" s="4" t="s">
        <v>434</v>
      </c>
      <c r="B16" s="6" t="n">
        <v>393</v>
      </c>
    </row>
    <row r="17" spans="1:2">
      <c r="A17" s="4" t="s">
        <v>814</v>
      </c>
      <c r="B17" s="5" t="n">
        <v>2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5</v>
      </c>
      <c r="B1" s="2" t="s">
        <v>2</v>
      </c>
      <c r="C1" s="2" t="s">
        <v>65</v>
      </c>
    </row>
    <row r="2" spans="1:3">
      <c r="A2" s="3" t="s">
        <v>816</v>
      </c>
    </row>
    <row r="3" spans="1:3">
      <c r="A3" s="4" t="s">
        <v>107</v>
      </c>
      <c r="B3" s="6" t="n">
        <v>5000000</v>
      </c>
      <c r="C3" s="6" t="n">
        <v>5000000</v>
      </c>
    </row>
    <row r="4" spans="1:3">
      <c r="A4" s="4" t="s">
        <v>106</v>
      </c>
      <c r="B4" s="7" t="n">
        <v>0.01</v>
      </c>
      <c r="C4" s="7" t="n">
        <v>0.01</v>
      </c>
    </row>
    <row r="5" spans="1:3">
      <c r="A5" s="3" t="s">
        <v>817</v>
      </c>
    </row>
    <row r="6" spans="1:3">
      <c r="A6" s="4" t="s">
        <v>818</v>
      </c>
      <c r="B6" s="6" t="n">
        <v>6460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14</v>
      </c>
    </row>
    <row r="3" spans="1:4">
      <c r="A3" s="3" t="s">
        <v>238</v>
      </c>
    </row>
    <row r="4" spans="1:4">
      <c r="A4" s="4" t="s">
        <v>820</v>
      </c>
      <c r="D4" s="5" t="n">
        <v>7487</v>
      </c>
    </row>
    <row r="5" spans="1:4">
      <c r="A5" s="4" t="s">
        <v>821</v>
      </c>
      <c r="D5" s="6" t="n">
        <v>10303</v>
      </c>
    </row>
    <row r="6" spans="1:4">
      <c r="A6" s="4" t="s">
        <v>822</v>
      </c>
      <c r="D6" s="6" t="n">
        <v>2816</v>
      </c>
    </row>
    <row r="7" spans="1:4">
      <c r="A7" s="4" t="s">
        <v>823</v>
      </c>
      <c r="C7" s="5" t="n">
        <v>138</v>
      </c>
    </row>
    <row r="8" spans="1:4">
      <c r="A8" s="4" t="s">
        <v>824</v>
      </c>
      <c r="B8" s="5" t="n">
        <v>3807</v>
      </c>
      <c r="C8" s="6" t="n">
        <v>1097</v>
      </c>
      <c r="D8" s="6" t="n">
        <v>608</v>
      </c>
    </row>
    <row r="9" spans="1:4">
      <c r="A9" s="3" t="s">
        <v>825</v>
      </c>
    </row>
    <row r="10" spans="1:4">
      <c r="A10" s="4" t="s">
        <v>826</v>
      </c>
      <c r="B10" s="6" t="n">
        <v>8531</v>
      </c>
      <c r="C10" s="6" t="n">
        <v>9946</v>
      </c>
    </row>
    <row r="11" spans="1:4">
      <c r="A11" s="4" t="s">
        <v>827</v>
      </c>
      <c r="B11" s="6" t="n">
        <v>-1415</v>
      </c>
    </row>
    <row r="12" spans="1:4">
      <c r="A12" s="4" t="s">
        <v>828</v>
      </c>
      <c r="B12" s="6" t="n">
        <v>2151</v>
      </c>
    </row>
    <row r="13" spans="1:4">
      <c r="A13" s="4" t="s">
        <v>829</v>
      </c>
      <c r="B13" s="6" t="n">
        <v>687</v>
      </c>
    </row>
    <row r="14" spans="1:4">
      <c r="A14" s="4" t="s">
        <v>830</v>
      </c>
      <c r="B14" s="6" t="n">
        <v>240302</v>
      </c>
    </row>
    <row r="15" spans="1:4">
      <c r="A15" s="4" t="s">
        <v>831</v>
      </c>
      <c r="B15" s="6" t="n">
        <v>93456</v>
      </c>
    </row>
    <row r="16" spans="1:4">
      <c r="A16" s="4" t="s">
        <v>832</v>
      </c>
      <c r="B16" s="6" t="n">
        <v>-1186</v>
      </c>
    </row>
    <row r="17" spans="1:4">
      <c r="A17" s="4" t="s">
        <v>833</v>
      </c>
      <c r="B17" s="6" t="n">
        <v>68829</v>
      </c>
      <c r="C17" s="6" t="n">
        <v>79925</v>
      </c>
      <c r="D17" s="5" t="n">
        <v>54856</v>
      </c>
    </row>
    <row r="18" spans="1:4">
      <c r="A18" s="4" t="s">
        <v>834</v>
      </c>
      <c r="B18" s="6" t="n">
        <v>783</v>
      </c>
    </row>
    <row r="19" spans="1:4">
      <c r="A19" s="4" t="s">
        <v>835</v>
      </c>
      <c r="B19" s="6" t="n">
        <v>233852</v>
      </c>
    </row>
    <row r="20" spans="1:4">
      <c r="A20" s="4" t="s">
        <v>836</v>
      </c>
      <c r="B20" s="6" t="n">
        <v>5790</v>
      </c>
    </row>
    <row r="21" spans="1:4">
      <c r="A21" s="4" t="s">
        <v>837</v>
      </c>
      <c r="B21" s="6" t="n">
        <v>8331</v>
      </c>
    </row>
    <row r="22" spans="1:4">
      <c r="A22" s="4" t="s">
        <v>838</v>
      </c>
      <c r="B22" s="6" t="n">
        <v>1717</v>
      </c>
      <c r="C22" s="6" t="n">
        <v>2087</v>
      </c>
    </row>
    <row r="23" spans="1:4">
      <c r="A23" s="4" t="s">
        <v>839</v>
      </c>
      <c r="B23" s="6" t="n">
        <v>420</v>
      </c>
      <c r="C23" s="5" t="n">
        <v>544</v>
      </c>
    </row>
    <row r="24" spans="1:4">
      <c r="A24" s="4" t="s">
        <v>840</v>
      </c>
      <c r="B24" s="6" t="n">
        <v>767</v>
      </c>
    </row>
    <row r="25" spans="1:4">
      <c r="A25" s="4" t="s">
        <v>841</v>
      </c>
    </row>
    <row r="26" spans="1:4">
      <c r="A26" s="3" t="s">
        <v>825</v>
      </c>
    </row>
    <row r="27" spans="1:4">
      <c r="A27" s="4" t="s">
        <v>826</v>
      </c>
      <c r="B27" s="6" t="n">
        <v>285</v>
      </c>
    </row>
    <row r="28" spans="1:4">
      <c r="A28" s="4" t="s">
        <v>842</v>
      </c>
    </row>
    <row r="29" spans="1:4">
      <c r="A29" s="3" t="s">
        <v>825</v>
      </c>
    </row>
    <row r="30" spans="1:4">
      <c r="A30" s="4" t="s">
        <v>843</v>
      </c>
      <c r="B30" s="6" t="n">
        <v>2809</v>
      </c>
    </row>
    <row r="31" spans="1:4">
      <c r="A31" s="4" t="s">
        <v>844</v>
      </c>
      <c r="B31" s="6" t="n">
        <v>72</v>
      </c>
    </row>
    <row r="32" spans="1:4">
      <c r="A32" s="4" t="s">
        <v>845</v>
      </c>
    </row>
    <row r="33" spans="1:4">
      <c r="A33" s="3" t="s">
        <v>825</v>
      </c>
    </row>
    <row r="34" spans="1:4">
      <c r="A34" s="4" t="s">
        <v>826</v>
      </c>
      <c r="B34" s="6" t="n">
        <v>8246</v>
      </c>
    </row>
    <row r="35" spans="1:4">
      <c r="A35" s="4" t="s">
        <v>843</v>
      </c>
      <c r="B35" s="6" t="n">
        <v>44048</v>
      </c>
    </row>
    <row r="36" spans="1:4">
      <c r="A36" s="4" t="s">
        <v>844</v>
      </c>
      <c r="B36" s="6" t="n">
        <v>461</v>
      </c>
    </row>
    <row r="37" spans="1:4">
      <c r="A37" s="4" t="s">
        <v>846</v>
      </c>
    </row>
    <row r="38" spans="1:4">
      <c r="A38" s="3" t="s">
        <v>825</v>
      </c>
    </row>
    <row r="39" spans="1:4">
      <c r="A39" s="4" t="s">
        <v>843</v>
      </c>
      <c r="B39" s="6" t="n">
        <v>35879</v>
      </c>
    </row>
    <row r="40" spans="1:4">
      <c r="A40" s="4" t="s">
        <v>563</v>
      </c>
    </row>
    <row r="41" spans="1:4">
      <c r="A41" s="3" t="s">
        <v>825</v>
      </c>
    </row>
    <row r="42" spans="1:4">
      <c r="A42" s="4" t="s">
        <v>829</v>
      </c>
      <c r="B42" s="5" t="n">
        <v>1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5</v>
      </c>
      <c r="D2" s="2" t="s">
        <v>114</v>
      </c>
    </row>
    <row r="3" spans="1:4">
      <c r="A3" s="3" t="s">
        <v>238</v>
      </c>
    </row>
    <row r="4" spans="1:4">
      <c r="A4" s="4" t="s">
        <v>848</v>
      </c>
      <c r="B4" s="5" t="n">
        <v>93</v>
      </c>
      <c r="C4" s="5" t="n">
        <v>-397</v>
      </c>
      <c r="D4" s="5" t="n">
        <v>2797</v>
      </c>
    </row>
    <row r="5" spans="1:4">
      <c r="A5" s="4" t="s">
        <v>849</v>
      </c>
      <c r="B5" s="6" t="n">
        <v>68829</v>
      </c>
      <c r="C5" s="6" t="n">
        <v>79925</v>
      </c>
      <c r="D5" s="6" t="n">
        <v>54856</v>
      </c>
    </row>
    <row r="6" spans="1:4">
      <c r="A6" s="4" t="s">
        <v>850</v>
      </c>
      <c r="B6" s="5" t="n">
        <v>68922</v>
      </c>
      <c r="C6" s="5" t="n">
        <v>79528</v>
      </c>
      <c r="D6" s="5" t="n">
        <v>57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114</v>
      </c>
    </row>
    <row r="3" spans="1:4">
      <c r="A3" s="3" t="s">
        <v>852</v>
      </c>
    </row>
    <row r="4" spans="1:4">
      <c r="A4" s="4" t="s">
        <v>853</v>
      </c>
      <c r="B4" s="5" t="n">
        <v>-264</v>
      </c>
      <c r="C4" s="5" t="n">
        <v>724</v>
      </c>
      <c r="D4" s="5" t="n">
        <v>7835</v>
      </c>
    </row>
    <row r="5" spans="1:4">
      <c r="A5" s="4" t="s">
        <v>849</v>
      </c>
      <c r="B5" s="6" t="n">
        <v>18778</v>
      </c>
      <c r="C5" s="6" t="n">
        <v>21829</v>
      </c>
      <c r="D5" s="6" t="n">
        <v>17372</v>
      </c>
    </row>
    <row r="6" spans="1:4">
      <c r="A6" s="4" t="s">
        <v>854</v>
      </c>
      <c r="B6" s="6" t="n">
        <v>335</v>
      </c>
      <c r="C6" s="6" t="n">
        <v>169</v>
      </c>
      <c r="D6" s="6" t="n">
        <v>285</v>
      </c>
    </row>
    <row r="7" spans="1:4">
      <c r="A7" s="4" t="s">
        <v>855</v>
      </c>
      <c r="B7" s="6" t="n">
        <v>18849</v>
      </c>
      <c r="C7" s="6" t="n">
        <v>22722</v>
      </c>
      <c r="D7" s="6" t="n">
        <v>25492</v>
      </c>
    </row>
    <row r="8" spans="1:4">
      <c r="A8" s="3" t="s">
        <v>856</v>
      </c>
    </row>
    <row r="9" spans="1:4">
      <c r="A9" s="4" t="s">
        <v>853</v>
      </c>
      <c r="B9" s="6" t="n">
        <v>-453</v>
      </c>
      <c r="C9" s="6" t="n">
        <v>-2551</v>
      </c>
      <c r="D9" s="6" t="n">
        <v>4682</v>
      </c>
    </row>
    <row r="10" spans="1:4">
      <c r="A10" s="4" t="s">
        <v>849</v>
      </c>
      <c r="B10" s="6" t="n">
        <v>-1253</v>
      </c>
      <c r="C10" s="6" t="n">
        <v>-1761</v>
      </c>
      <c r="D10" s="6" t="n">
        <v>-3563</v>
      </c>
    </row>
    <row r="11" spans="1:4">
      <c r="A11" s="4" t="s">
        <v>854</v>
      </c>
      <c r="B11" s="6" t="n">
        <v>-785</v>
      </c>
      <c r="C11" s="6" t="n">
        <v>72</v>
      </c>
      <c r="D11" s="6" t="n">
        <v>-541</v>
      </c>
    </row>
    <row r="12" spans="1:4">
      <c r="A12" s="4" t="s">
        <v>857</v>
      </c>
      <c r="B12" s="6" t="n">
        <v>-2491</v>
      </c>
      <c r="C12" s="6" t="n">
        <v>-4240</v>
      </c>
      <c r="D12" s="6" t="n">
        <v>578</v>
      </c>
    </row>
    <row r="13" spans="1:4">
      <c r="A13" s="4" t="s">
        <v>858</v>
      </c>
      <c r="B13" s="5" t="n">
        <v>16358</v>
      </c>
      <c r="C13" s="5" t="n">
        <v>18482</v>
      </c>
      <c r="D13" s="5" t="n">
        <v>260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14</v>
      </c>
    </row>
    <row r="3" spans="1:4">
      <c r="A3" s="3" t="s">
        <v>159</v>
      </c>
    </row>
    <row r="4" spans="1:4">
      <c r="A4" s="4" t="s">
        <v>131</v>
      </c>
      <c r="B4" s="5" t="n">
        <v>52068</v>
      </c>
      <c r="C4" s="5" t="n">
        <v>60413</v>
      </c>
      <c r="D4" s="5" t="n">
        <v>31092</v>
      </c>
    </row>
    <row r="5" spans="1:4">
      <c r="A5" s="4" t="s">
        <v>160</v>
      </c>
      <c r="B5" s="6" t="n">
        <v>496</v>
      </c>
      <c r="C5" s="6" t="n">
        <v>633</v>
      </c>
      <c r="D5" s="6" t="n">
        <v>491</v>
      </c>
    </row>
    <row r="6" spans="1:4">
      <c r="A6" s="4" t="s">
        <v>129</v>
      </c>
      <c r="B6" s="6" t="n">
        <v>52564</v>
      </c>
      <c r="C6" s="6" t="n">
        <v>61046</v>
      </c>
      <c r="D6" s="6" t="n">
        <v>31583</v>
      </c>
    </row>
    <row r="7" spans="1:4">
      <c r="A7" s="3" t="s">
        <v>161</v>
      </c>
    </row>
    <row r="8" spans="1:4">
      <c r="A8" s="4" t="s">
        <v>162</v>
      </c>
      <c r="B8" s="6" t="n">
        <v>32390</v>
      </c>
      <c r="C8" s="6" t="n">
        <v>23568</v>
      </c>
      <c r="D8" s="6" t="n">
        <v>19375</v>
      </c>
    </row>
    <row r="9" spans="1:4">
      <c r="A9" s="4" t="s">
        <v>163</v>
      </c>
      <c r="B9" s="6" t="n">
        <v>6815</v>
      </c>
      <c r="C9" s="6" t="n">
        <v>7027</v>
      </c>
      <c r="D9" s="6" t="n">
        <v>5803</v>
      </c>
    </row>
    <row r="10" spans="1:4">
      <c r="A10" s="4" t="s">
        <v>164</v>
      </c>
      <c r="B10" s="6" t="n">
        <v>114</v>
      </c>
      <c r="C10" s="6" t="n">
        <v>355</v>
      </c>
      <c r="D10" s="6" t="n">
        <v>436</v>
      </c>
    </row>
    <row r="11" spans="1:4">
      <c r="A11" s="4" t="s">
        <v>165</v>
      </c>
      <c r="B11" s="6" t="n">
        <v>-79</v>
      </c>
      <c r="C11" s="6" t="n">
        <v>110</v>
      </c>
      <c r="D11" s="6" t="n">
        <v>42</v>
      </c>
    </row>
    <row r="12" spans="1:4">
      <c r="A12" s="4" t="s">
        <v>166</v>
      </c>
      <c r="B12" s="6" t="n">
        <v>5887</v>
      </c>
      <c r="C12" s="6" t="n">
        <v>1425</v>
      </c>
      <c r="D12" s="6" t="n">
        <v>0</v>
      </c>
    </row>
    <row r="13" spans="1:4">
      <c r="A13" s="4" t="s">
        <v>167</v>
      </c>
      <c r="B13" s="6" t="n">
        <v>2336</v>
      </c>
      <c r="C13" s="6" t="n">
        <v>0</v>
      </c>
      <c r="D13" s="6" t="n">
        <v>0</v>
      </c>
    </row>
    <row r="14" spans="1:4">
      <c r="A14" s="4" t="s">
        <v>168</v>
      </c>
      <c r="B14" s="6" t="n">
        <v>-2491</v>
      </c>
      <c r="C14" s="6" t="n">
        <v>-4240</v>
      </c>
      <c r="D14" s="6" t="n">
        <v>578</v>
      </c>
    </row>
    <row r="15" spans="1:4">
      <c r="A15" s="4" t="s">
        <v>169</v>
      </c>
      <c r="B15" s="6" t="n">
        <v>-2097</v>
      </c>
      <c r="C15" s="6" t="n">
        <v>1310</v>
      </c>
      <c r="D15" s="6" t="n">
        <v>1420</v>
      </c>
    </row>
    <row r="16" spans="1:4">
      <c r="A16" s="4" t="s">
        <v>170</v>
      </c>
      <c r="B16" s="6" t="n">
        <v>0</v>
      </c>
      <c r="C16" s="6" t="n">
        <v>0</v>
      </c>
      <c r="D16" s="6" t="n">
        <v>-1080</v>
      </c>
    </row>
    <row r="17" spans="1:4">
      <c r="A17" s="3" t="s">
        <v>171</v>
      </c>
    </row>
    <row r="18" spans="1:4">
      <c r="A18" s="4" t="s">
        <v>172</v>
      </c>
      <c r="B18" s="6" t="n">
        <v>6553</v>
      </c>
      <c r="C18" s="6" t="n">
        <v>-7016</v>
      </c>
      <c r="D18" s="6" t="n">
        <v>-10907</v>
      </c>
    </row>
    <row r="19" spans="1:4">
      <c r="A19" s="4" t="s">
        <v>71</v>
      </c>
      <c r="B19" s="6" t="n">
        <v>2559</v>
      </c>
      <c r="C19" s="6" t="n">
        <v>-11350</v>
      </c>
      <c r="D19" s="6" t="n">
        <v>1310</v>
      </c>
    </row>
    <row r="20" spans="1:4">
      <c r="A20" s="4" t="s">
        <v>70</v>
      </c>
      <c r="B20" s="6" t="n">
        <v>-3076</v>
      </c>
      <c r="C20" s="6" t="n">
        <v>-6577</v>
      </c>
      <c r="D20" s="6" t="n">
        <v>1163</v>
      </c>
    </row>
    <row r="21" spans="1:4">
      <c r="A21" s="4" t="s">
        <v>72</v>
      </c>
      <c r="B21" s="6" t="n">
        <v>-5618</v>
      </c>
      <c r="C21" s="6" t="n">
        <v>3820</v>
      </c>
      <c r="D21" s="6" t="n">
        <v>-130</v>
      </c>
    </row>
    <row r="22" spans="1:4">
      <c r="A22" s="4" t="s">
        <v>81</v>
      </c>
      <c r="B22" s="6" t="n">
        <v>7358</v>
      </c>
      <c r="C22" s="6" t="n">
        <v>5419</v>
      </c>
      <c r="D22" s="6" t="n">
        <v>-522</v>
      </c>
    </row>
    <row r="23" spans="1:4">
      <c r="A23" s="4" t="s">
        <v>85</v>
      </c>
      <c r="B23" s="6" t="n">
        <v>-5802</v>
      </c>
      <c r="C23" s="6" t="n">
        <v>-11912</v>
      </c>
      <c r="D23" s="6" t="n">
        <v>16093</v>
      </c>
    </row>
    <row r="24" spans="1:4">
      <c r="A24" s="4" t="s">
        <v>173</v>
      </c>
      <c r="B24" s="6" t="n">
        <v>97413</v>
      </c>
      <c r="C24" s="6" t="n">
        <v>62985</v>
      </c>
      <c r="D24" s="6" t="n">
        <v>65164</v>
      </c>
    </row>
    <row r="25" spans="1:4">
      <c r="A25" s="3" t="s">
        <v>174</v>
      </c>
    </row>
    <row r="26" spans="1:4">
      <c r="A26" s="4" t="s">
        <v>175</v>
      </c>
      <c r="B26" s="6" t="n">
        <v>-177798</v>
      </c>
      <c r="C26" s="6" t="n">
        <v>0</v>
      </c>
      <c r="D26" s="6" t="n">
        <v>-204731</v>
      </c>
    </row>
    <row r="27" spans="1:4">
      <c r="A27" s="4" t="s">
        <v>176</v>
      </c>
      <c r="B27" s="6" t="n">
        <v>-9957</v>
      </c>
      <c r="C27" s="6" t="n">
        <v>-16559</v>
      </c>
      <c r="D27" s="6" t="n">
        <v>-17281</v>
      </c>
    </row>
    <row r="28" spans="1:4">
      <c r="A28" s="4" t="s">
        <v>177</v>
      </c>
      <c r="B28" s="6" t="n">
        <v>398</v>
      </c>
      <c r="C28" s="6" t="n">
        <v>195</v>
      </c>
      <c r="D28" s="6" t="n">
        <v>130</v>
      </c>
    </row>
    <row r="29" spans="1:4">
      <c r="A29" s="4" t="s">
        <v>178</v>
      </c>
      <c r="B29" s="6" t="n">
        <v>-187357</v>
      </c>
      <c r="C29" s="6" t="n">
        <v>-16364</v>
      </c>
      <c r="D29" s="6" t="n">
        <v>-221882</v>
      </c>
    </row>
    <row r="30" spans="1:4">
      <c r="A30" s="3" t="s">
        <v>179</v>
      </c>
    </row>
    <row r="31" spans="1:4">
      <c r="A31" s="4" t="s">
        <v>180</v>
      </c>
      <c r="B31" s="6" t="n">
        <v>247196</v>
      </c>
      <c r="C31" s="6" t="n">
        <v>50055</v>
      </c>
      <c r="D31" s="6" t="n">
        <v>232019</v>
      </c>
    </row>
    <row r="32" spans="1:4">
      <c r="A32" s="4" t="s">
        <v>181</v>
      </c>
      <c r="B32" s="6" t="n">
        <v>-126315</v>
      </c>
      <c r="C32" s="6" t="n">
        <v>-110094</v>
      </c>
      <c r="D32" s="6" t="n">
        <v>-68187</v>
      </c>
    </row>
    <row r="33" spans="1:4">
      <c r="A33" s="4" t="s">
        <v>182</v>
      </c>
      <c r="B33" s="6" t="n">
        <v>-10196</v>
      </c>
      <c r="C33" s="6" t="n">
        <v>-9644</v>
      </c>
      <c r="D33" s="6" t="n">
        <v>-9011</v>
      </c>
    </row>
    <row r="34" spans="1:4">
      <c r="A34" s="4" t="s">
        <v>183</v>
      </c>
      <c r="B34" s="6" t="n">
        <v>5176</v>
      </c>
      <c r="C34" s="6" t="n">
        <v>813</v>
      </c>
      <c r="D34" s="6" t="n">
        <v>0</v>
      </c>
    </row>
    <row r="35" spans="1:4">
      <c r="A35" s="4" t="s">
        <v>184</v>
      </c>
      <c r="B35" s="6" t="n">
        <v>-2691</v>
      </c>
      <c r="C35" s="6" t="n">
        <v>-3886</v>
      </c>
      <c r="D35" s="6" t="n">
        <v>-2206</v>
      </c>
    </row>
    <row r="36" spans="1:4">
      <c r="A36" s="4" t="s">
        <v>185</v>
      </c>
      <c r="B36" s="6" t="n">
        <v>-664</v>
      </c>
      <c r="C36" s="6" t="n">
        <v>-465</v>
      </c>
      <c r="D36" s="6" t="n">
        <v>-882</v>
      </c>
    </row>
    <row r="37" spans="1:4">
      <c r="A37" s="4" t="s">
        <v>186</v>
      </c>
      <c r="B37" s="6" t="n">
        <v>-56</v>
      </c>
      <c r="C37" s="6" t="n">
        <v>-934</v>
      </c>
      <c r="D37" s="6" t="n">
        <v>-1257</v>
      </c>
    </row>
    <row r="38" spans="1:4">
      <c r="A38" s="4" t="s">
        <v>187</v>
      </c>
      <c r="B38" s="6" t="n">
        <v>112450</v>
      </c>
      <c r="C38" s="6" t="n">
        <v>-74155</v>
      </c>
      <c r="D38" s="6" t="n">
        <v>150476</v>
      </c>
    </row>
    <row r="39" spans="1:4">
      <c r="A39" s="4" t="s">
        <v>188</v>
      </c>
      <c r="B39" s="6" t="n">
        <v>-350</v>
      </c>
      <c r="C39" s="6" t="n">
        <v>-3195</v>
      </c>
      <c r="D39" s="6" t="n">
        <v>9519</v>
      </c>
    </row>
    <row r="40" spans="1:4">
      <c r="A40" s="4" t="s">
        <v>189</v>
      </c>
      <c r="B40" s="6" t="n">
        <v>22156</v>
      </c>
      <c r="C40" s="6" t="n">
        <v>-30729</v>
      </c>
      <c r="D40" s="6" t="n">
        <v>3277</v>
      </c>
    </row>
    <row r="41" spans="1:4">
      <c r="A41" s="4" t="s">
        <v>190</v>
      </c>
      <c r="B41" s="6" t="n">
        <v>46117</v>
      </c>
      <c r="C41" s="6" t="n">
        <v>76846</v>
      </c>
      <c r="D41" s="6" t="n">
        <v>73569</v>
      </c>
    </row>
    <row r="42" spans="1:4">
      <c r="A42" s="4" t="s">
        <v>191</v>
      </c>
      <c r="B42" s="5" t="n">
        <v>68273</v>
      </c>
      <c r="C42" s="5" t="n">
        <v>46117</v>
      </c>
      <c r="D42" s="5" t="n">
        <v>768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5</v>
      </c>
      <c r="D2" s="2" t="s">
        <v>114</v>
      </c>
    </row>
    <row r="3" spans="1:4">
      <c r="A3" s="3" t="s">
        <v>238</v>
      </c>
    </row>
    <row r="4" spans="1:4">
      <c r="A4" s="4" t="s">
        <v>860</v>
      </c>
      <c r="B4" s="5" t="n">
        <v>14474</v>
      </c>
      <c r="C4" s="5" t="n">
        <v>16701</v>
      </c>
      <c r="D4" s="5" t="n">
        <v>20179</v>
      </c>
    </row>
    <row r="5" spans="1:4">
      <c r="A5" s="3" t="s">
        <v>861</v>
      </c>
    </row>
    <row r="6" spans="1:4">
      <c r="A6" s="4" t="s">
        <v>862</v>
      </c>
      <c r="B6" s="6" t="n">
        <v>-355</v>
      </c>
      <c r="C6" s="6" t="n">
        <v>164</v>
      </c>
      <c r="D6" s="6" t="n">
        <v>151</v>
      </c>
    </row>
    <row r="7" spans="1:4">
      <c r="A7" s="4" t="s">
        <v>863</v>
      </c>
      <c r="B7" s="6" t="n">
        <v>146</v>
      </c>
      <c r="C7" s="6" t="n">
        <v>1215</v>
      </c>
      <c r="D7" s="6" t="n">
        <v>761</v>
      </c>
    </row>
    <row r="8" spans="1:4">
      <c r="A8" s="4" t="s">
        <v>864</v>
      </c>
      <c r="B8" s="6" t="n">
        <v>2584</v>
      </c>
      <c r="C8" s="6" t="n">
        <v>3158</v>
      </c>
      <c r="D8" s="6" t="n">
        <v>-3747</v>
      </c>
    </row>
    <row r="9" spans="1:4">
      <c r="A9" s="4" t="s">
        <v>865</v>
      </c>
      <c r="B9" s="6" t="n">
        <v>-286</v>
      </c>
      <c r="C9" s="6" t="n">
        <v>-1785</v>
      </c>
      <c r="D9" s="6" t="n">
        <v>1517</v>
      </c>
    </row>
    <row r="10" spans="1:4">
      <c r="A10" s="4" t="s">
        <v>866</v>
      </c>
      <c r="B10" s="6" t="n">
        <v>81</v>
      </c>
      <c r="C10" s="6" t="n">
        <v>141</v>
      </c>
      <c r="D10" s="6" t="n">
        <v>-341</v>
      </c>
    </row>
    <row r="11" spans="1:4">
      <c r="A11" s="4" t="s">
        <v>867</v>
      </c>
      <c r="B11" s="6" t="n">
        <v>2454</v>
      </c>
      <c r="C11" s="6" t="n">
        <v>781</v>
      </c>
      <c r="D11" s="6" t="n">
        <v>1177</v>
      </c>
    </row>
    <row r="12" spans="1:4">
      <c r="A12" s="4" t="s">
        <v>868</v>
      </c>
      <c r="B12" s="6" t="n">
        <v>-381</v>
      </c>
      <c r="C12" s="6" t="n">
        <v>-445</v>
      </c>
      <c r="D12" s="6" t="n">
        <v>-297</v>
      </c>
    </row>
    <row r="13" spans="1:4">
      <c r="A13" s="4" t="s">
        <v>869</v>
      </c>
      <c r="B13" s="6" t="n">
        <v>-3352</v>
      </c>
      <c r="C13" s="6" t="n">
        <v>-967</v>
      </c>
      <c r="D13" s="6" t="n">
        <v>-581</v>
      </c>
    </row>
    <row r="14" spans="1:4">
      <c r="A14" s="4" t="s">
        <v>870</v>
      </c>
      <c r="B14" s="6" t="n">
        <v>0</v>
      </c>
      <c r="C14" s="6" t="n">
        <v>-106</v>
      </c>
      <c r="D14" s="6" t="n">
        <v>7093</v>
      </c>
    </row>
    <row r="15" spans="1:4">
      <c r="A15" s="4" t="s">
        <v>538</v>
      </c>
      <c r="B15" s="6" t="n">
        <v>993</v>
      </c>
      <c r="C15" s="6" t="n">
        <v>-375</v>
      </c>
      <c r="D15" s="6" t="n">
        <v>158</v>
      </c>
    </row>
    <row r="16" spans="1:4">
      <c r="A16" s="4" t="s">
        <v>858</v>
      </c>
      <c r="B16" s="5" t="n">
        <v>16358</v>
      </c>
      <c r="C16" s="5" t="n">
        <v>18482</v>
      </c>
      <c r="D16" s="5" t="n">
        <v>260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v>
      </c>
      <c r="C1" s="2" t="s">
        <v>65</v>
      </c>
    </row>
    <row r="2" spans="1:3">
      <c r="A2" s="3" t="s">
        <v>872</v>
      </c>
    </row>
    <row r="3" spans="1:3">
      <c r="A3" s="4" t="s">
        <v>873</v>
      </c>
      <c r="B3" s="5" t="n">
        <v>776</v>
      </c>
      <c r="C3" s="5" t="n">
        <v>184</v>
      </c>
    </row>
    <row r="4" spans="1:3">
      <c r="A4" s="4" t="s">
        <v>874</v>
      </c>
      <c r="B4" s="6" t="n">
        <v>3007</v>
      </c>
      <c r="C4" s="6" t="n">
        <v>3555</v>
      </c>
    </row>
    <row r="5" spans="1:3">
      <c r="A5" s="4" t="s">
        <v>875</v>
      </c>
      <c r="B5" s="6" t="n">
        <v>12478</v>
      </c>
      <c r="C5" s="6" t="n">
        <v>12785</v>
      </c>
    </row>
    <row r="6" spans="1:3">
      <c r="A6" s="4" t="s">
        <v>876</v>
      </c>
      <c r="B6" s="6" t="n">
        <v>4107</v>
      </c>
      <c r="C6" s="6" t="n">
        <v>3692</v>
      </c>
    </row>
    <row r="7" spans="1:3">
      <c r="A7" s="4" t="s">
        <v>877</v>
      </c>
      <c r="B7" s="6" t="n">
        <v>2813</v>
      </c>
      <c r="C7" s="6" t="n">
        <v>0</v>
      </c>
    </row>
    <row r="8" spans="1:3">
      <c r="A8" s="4" t="s">
        <v>878</v>
      </c>
      <c r="B8" s="6" t="n">
        <v>65</v>
      </c>
      <c r="C8" s="6" t="n">
        <v>0</v>
      </c>
    </row>
    <row r="9" spans="1:3">
      <c r="A9" s="4" t="s">
        <v>879</v>
      </c>
      <c r="B9" s="6" t="n">
        <v>3630</v>
      </c>
      <c r="C9" s="6" t="n">
        <v>4382</v>
      </c>
    </row>
    <row r="10" spans="1:3">
      <c r="A10" s="4" t="s">
        <v>880</v>
      </c>
      <c r="B10" s="6" t="n">
        <v>351</v>
      </c>
      <c r="C10" s="6" t="n">
        <v>482</v>
      </c>
    </row>
    <row r="11" spans="1:3">
      <c r="A11" s="4" t="s">
        <v>881</v>
      </c>
      <c r="B11" s="6" t="n">
        <v>7543</v>
      </c>
    </row>
    <row r="12" spans="1:3">
      <c r="A12" s="4" t="s">
        <v>538</v>
      </c>
      <c r="B12" s="6" t="n">
        <v>478</v>
      </c>
      <c r="C12" s="6" t="n">
        <v>294</v>
      </c>
    </row>
    <row r="13" spans="1:3">
      <c r="A13" s="4" t="s">
        <v>882</v>
      </c>
      <c r="B13" s="6" t="n">
        <v>35248</v>
      </c>
      <c r="C13" s="6" t="n">
        <v>25374</v>
      </c>
    </row>
    <row r="14" spans="1:3">
      <c r="A14" s="4" t="s">
        <v>883</v>
      </c>
      <c r="B14" s="6" t="n">
        <v>-8531</v>
      </c>
      <c r="C14" s="6" t="n">
        <v>-9946</v>
      </c>
    </row>
    <row r="15" spans="1:3">
      <c r="A15" s="4" t="s">
        <v>884</v>
      </c>
      <c r="B15" s="6" t="n">
        <v>26717</v>
      </c>
      <c r="C15" s="6" t="n">
        <v>15428</v>
      </c>
    </row>
    <row r="16" spans="1:3">
      <c r="A16" s="3" t="s">
        <v>885</v>
      </c>
    </row>
    <row r="17" spans="1:3">
      <c r="A17" s="4" t="s">
        <v>886</v>
      </c>
      <c r="B17" s="6" t="n">
        <v>-30003</v>
      </c>
      <c r="C17" s="6" t="n">
        <v>-28060</v>
      </c>
    </row>
    <row r="18" spans="1:3">
      <c r="A18" s="4" t="s">
        <v>887</v>
      </c>
      <c r="B18" s="6" t="n">
        <v>-4557</v>
      </c>
      <c r="C18" s="6" t="n">
        <v>-3565</v>
      </c>
    </row>
    <row r="19" spans="1:3">
      <c r="A19" s="4" t="s">
        <v>834</v>
      </c>
      <c r="B19" s="6" t="n">
        <v>-809</v>
      </c>
      <c r="C19" s="6" t="n">
        <v>-1124</v>
      </c>
    </row>
    <row r="20" spans="1:3">
      <c r="A20" s="4" t="s">
        <v>878</v>
      </c>
      <c r="B20" s="6" t="n">
        <v>0</v>
      </c>
      <c r="C20" s="6" t="n">
        <v>-54</v>
      </c>
    </row>
    <row r="21" spans="1:3">
      <c r="A21" s="4" t="s">
        <v>888</v>
      </c>
      <c r="B21" s="6" t="n">
        <v>-6433</v>
      </c>
    </row>
    <row r="22" spans="1:3">
      <c r="A22" s="4" t="s">
        <v>538</v>
      </c>
      <c r="B22" s="6" t="n">
        <v>-943</v>
      </c>
      <c r="C22" s="6" t="n">
        <v>-619</v>
      </c>
    </row>
    <row r="23" spans="1:3">
      <c r="A23" s="4" t="s">
        <v>889</v>
      </c>
      <c r="B23" s="6" t="n">
        <v>-42745</v>
      </c>
      <c r="C23" s="6" t="n">
        <v>-33422</v>
      </c>
    </row>
    <row r="24" spans="1:3">
      <c r="A24" s="4" t="s">
        <v>890</v>
      </c>
      <c r="B24" s="5" t="n">
        <v>-16028</v>
      </c>
      <c r="C24" s="5" t="n">
        <v>-179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1</v>
      </c>
      <c r="B1" s="2" t="s">
        <v>1</v>
      </c>
    </row>
    <row r="2" spans="1:3">
      <c r="B2" s="2" t="s">
        <v>2</v>
      </c>
      <c r="C2" s="2" t="s">
        <v>65</v>
      </c>
    </row>
    <row r="3" spans="1:3">
      <c r="A3" s="3" t="s">
        <v>892</v>
      </c>
    </row>
    <row r="4" spans="1:3">
      <c r="A4" s="4" t="s">
        <v>893</v>
      </c>
      <c r="B4" s="5" t="n">
        <v>12364</v>
      </c>
      <c r="C4" s="5" t="n">
        <v>7843</v>
      </c>
    </row>
    <row r="5" spans="1:3">
      <c r="A5" s="4" t="s">
        <v>894</v>
      </c>
      <c r="B5" s="6" t="n">
        <v>615</v>
      </c>
      <c r="C5" s="6" t="n">
        <v>1019</v>
      </c>
    </row>
    <row r="6" spans="1:3">
      <c r="A6" s="4" t="s">
        <v>895</v>
      </c>
      <c r="B6" s="6" t="n">
        <v>-4373</v>
      </c>
      <c r="C6" s="6" t="n">
        <v>-390</v>
      </c>
    </row>
    <row r="7" spans="1:3">
      <c r="A7" s="4" t="s">
        <v>896</v>
      </c>
      <c r="B7" s="6" t="n">
        <v>804</v>
      </c>
      <c r="C7" s="6" t="n">
        <v>7344</v>
      </c>
    </row>
    <row r="8" spans="1:3">
      <c r="A8" s="4" t="s">
        <v>897</v>
      </c>
      <c r="B8" s="6" t="n">
        <v>0</v>
      </c>
      <c r="C8" s="6" t="n">
        <v>-131</v>
      </c>
    </row>
    <row r="9" spans="1:3">
      <c r="A9" s="4" t="s">
        <v>898</v>
      </c>
      <c r="B9" s="6" t="n">
        <v>-1094</v>
      </c>
      <c r="C9" s="6" t="n">
        <v>-3190</v>
      </c>
    </row>
    <row r="10" spans="1:3">
      <c r="A10" s="4" t="s">
        <v>899</v>
      </c>
      <c r="B10" s="6" t="n">
        <v>15</v>
      </c>
    </row>
    <row r="11" spans="1:3">
      <c r="A11" s="4" t="s">
        <v>900</v>
      </c>
      <c r="C11" s="6" t="n">
        <v>-131</v>
      </c>
    </row>
    <row r="12" spans="1:3">
      <c r="A12" s="4" t="s">
        <v>901</v>
      </c>
      <c r="B12" s="5" t="n">
        <v>8331</v>
      </c>
      <c r="C12" s="5" t="n">
        <v>123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5</v>
      </c>
    </row>
    <row r="2" spans="1:3">
      <c r="A2" s="3" t="s">
        <v>903</v>
      </c>
    </row>
    <row r="3" spans="1:3">
      <c r="A3" s="4" t="s">
        <v>904</v>
      </c>
      <c r="B3" s="5" t="n">
        <v>295116</v>
      </c>
    </row>
    <row r="4" spans="1:3">
      <c r="A4" s="4" t="s">
        <v>905</v>
      </c>
      <c r="B4" s="6" t="n">
        <v>2308</v>
      </c>
    </row>
    <row r="5" spans="1:3">
      <c r="A5" s="4" t="s">
        <v>906</v>
      </c>
      <c r="B5" s="6" t="n">
        <v>-127</v>
      </c>
      <c r="C5" s="5" t="n">
        <v>-148</v>
      </c>
    </row>
    <row r="6" spans="1:3">
      <c r="A6" s="4" t="s">
        <v>193</v>
      </c>
      <c r="B6" s="6" t="n">
        <v>301025</v>
      </c>
      <c r="C6" s="6" t="n">
        <v>175821</v>
      </c>
    </row>
    <row r="7" spans="1:3">
      <c r="A7" s="4" t="s">
        <v>907</v>
      </c>
      <c r="B7" s="6" t="n">
        <v>-2851</v>
      </c>
      <c r="C7" s="6" t="n">
        <v>-1668</v>
      </c>
    </row>
    <row r="8" spans="1:3">
      <c r="A8" s="4" t="s">
        <v>240</v>
      </c>
      <c r="B8" s="6" t="n">
        <v>298174</v>
      </c>
      <c r="C8" s="6" t="n">
        <v>174153</v>
      </c>
    </row>
    <row r="9" spans="1:3">
      <c r="A9" s="4" t="s">
        <v>908</v>
      </c>
    </row>
    <row r="10" spans="1:3">
      <c r="A10" s="3" t="s">
        <v>903</v>
      </c>
    </row>
    <row r="11" spans="1:3">
      <c r="A11" s="4" t="s">
        <v>904</v>
      </c>
      <c r="B11" s="6" t="n">
        <v>265419</v>
      </c>
      <c r="C11" s="6" t="n">
        <v>141106</v>
      </c>
    </row>
    <row r="12" spans="1:3">
      <c r="A12" s="4" t="s">
        <v>909</v>
      </c>
    </row>
    <row r="13" spans="1:3">
      <c r="A13" s="3" t="s">
        <v>903</v>
      </c>
    </row>
    <row r="14" spans="1:3">
      <c r="A14" s="4" t="s">
        <v>904</v>
      </c>
      <c r="B14" s="6" t="n">
        <v>19425</v>
      </c>
      <c r="C14" s="6" t="n">
        <v>20475</v>
      </c>
    </row>
    <row r="15" spans="1:3">
      <c r="A15" s="4" t="s">
        <v>910</v>
      </c>
    </row>
    <row r="16" spans="1:3">
      <c r="A16" s="3" t="s">
        <v>903</v>
      </c>
    </row>
    <row r="17" spans="1:3">
      <c r="A17" s="4" t="s">
        <v>904</v>
      </c>
      <c r="B17" s="6" t="n">
        <v>10000</v>
      </c>
      <c r="C17" s="6" t="n">
        <v>10000</v>
      </c>
    </row>
    <row r="18" spans="1:3">
      <c r="A18" s="4" t="s">
        <v>911</v>
      </c>
    </row>
    <row r="19" spans="1:3">
      <c r="A19" s="3" t="s">
        <v>903</v>
      </c>
    </row>
    <row r="20" spans="1:3">
      <c r="A20" s="4" t="s">
        <v>912</v>
      </c>
      <c r="B20" s="5" t="n">
        <v>4000</v>
      </c>
      <c r="C20" s="5" t="n">
        <v>43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13</v>
      </c>
      <c r="B1" s="2" t="s">
        <v>914</v>
      </c>
      <c r="C1" s="2" t="s">
        <v>65</v>
      </c>
      <c r="D1" s="2" t="s">
        <v>2</v>
      </c>
      <c r="E1" s="2" t="s">
        <v>65</v>
      </c>
    </row>
    <row r="2" spans="1:5">
      <c r="A2" s="3" t="s">
        <v>903</v>
      </c>
    </row>
    <row r="3" spans="1:5">
      <c r="A3" s="4" t="s">
        <v>904</v>
      </c>
      <c r="D3" s="5" t="n">
        <v>295116000</v>
      </c>
    </row>
    <row r="4" spans="1:5">
      <c r="A4" s="4" t="s">
        <v>915</v>
      </c>
      <c r="C4" s="5" t="n">
        <v>148000</v>
      </c>
      <c r="D4" s="6" t="n">
        <v>127000</v>
      </c>
      <c r="E4" s="5" t="n">
        <v>148000</v>
      </c>
    </row>
    <row r="5" spans="1:5">
      <c r="A5" s="4" t="s">
        <v>916</v>
      </c>
      <c r="D5" s="5" t="n">
        <v>901000</v>
      </c>
    </row>
    <row r="6" spans="1:5">
      <c r="A6" s="4" t="s">
        <v>917</v>
      </c>
    </row>
    <row r="7" spans="1:5">
      <c r="A7" s="3" t="s">
        <v>903</v>
      </c>
    </row>
    <row r="8" spans="1:5">
      <c r="A8" s="4" t="s">
        <v>918</v>
      </c>
      <c r="D8" s="4" t="s">
        <v>919</v>
      </c>
    </row>
    <row r="9" spans="1:5">
      <c r="A9" s="4" t="s">
        <v>920</v>
      </c>
    </row>
    <row r="10" spans="1:5">
      <c r="A10" s="3" t="s">
        <v>903</v>
      </c>
    </row>
    <row r="11" spans="1:5">
      <c r="A11" s="4" t="s">
        <v>921</v>
      </c>
      <c r="D11" s="5" t="n">
        <v>3728000</v>
      </c>
    </row>
    <row r="12" spans="1:5">
      <c r="A12" s="4" t="s">
        <v>922</v>
      </c>
    </row>
    <row r="13" spans="1:5">
      <c r="A13" s="3" t="s">
        <v>903</v>
      </c>
    </row>
    <row r="14" spans="1:5">
      <c r="A14" s="4" t="s">
        <v>904</v>
      </c>
      <c r="C14" s="5" t="n">
        <v>141106000</v>
      </c>
      <c r="D14" s="6" t="n">
        <v>265419000</v>
      </c>
      <c r="E14" s="6" t="n">
        <v>141106000</v>
      </c>
    </row>
    <row r="15" spans="1:5">
      <c r="A15" s="4" t="s">
        <v>923</v>
      </c>
      <c r="D15" s="5" t="n">
        <v>135095000</v>
      </c>
    </row>
    <row r="16" spans="1:5">
      <c r="A16" s="4" t="s">
        <v>924</v>
      </c>
      <c r="D16" s="4" t="s">
        <v>925</v>
      </c>
    </row>
    <row r="17" spans="1:5">
      <c r="A17" s="4" t="s">
        <v>926</v>
      </c>
    </row>
    <row r="18" spans="1:5">
      <c r="A18" s="3" t="s">
        <v>903</v>
      </c>
    </row>
    <row r="19" spans="1:5">
      <c r="A19" s="4" t="s">
        <v>927</v>
      </c>
      <c r="C19" s="4" t="s">
        <v>928</v>
      </c>
    </row>
    <row r="20" spans="1:5">
      <c r="A20" s="4" t="s">
        <v>929</v>
      </c>
      <c r="C20" s="5" t="n">
        <v>400000000</v>
      </c>
      <c r="E20" s="6" t="n">
        <v>400000000</v>
      </c>
    </row>
    <row r="21" spans="1:5">
      <c r="A21" s="4" t="s">
        <v>930</v>
      </c>
      <c r="C21" s="6" t="n">
        <v>150000000</v>
      </c>
      <c r="E21" s="5" t="n">
        <v>150000000</v>
      </c>
    </row>
    <row r="22" spans="1:5">
      <c r="A22" s="4" t="s">
        <v>931</v>
      </c>
      <c r="E22" s="4" t="s">
        <v>754</v>
      </c>
    </row>
    <row r="23" spans="1:5">
      <c r="A23" s="4" t="s">
        <v>932</v>
      </c>
      <c r="C23" s="6" t="n">
        <v>30000000</v>
      </c>
      <c r="E23" s="5" t="n">
        <v>30000000</v>
      </c>
    </row>
    <row r="24" spans="1:5">
      <c r="A24" s="4" t="s">
        <v>933</v>
      </c>
      <c r="E24" s="8" t="n">
        <v>3.75</v>
      </c>
    </row>
    <row r="25" spans="1:5">
      <c r="A25" s="4" t="s">
        <v>934</v>
      </c>
      <c r="E25" s="6" t="n">
        <v>4</v>
      </c>
    </row>
    <row r="26" spans="1:5">
      <c r="A26" s="4" t="s">
        <v>904</v>
      </c>
      <c r="D26" s="5" t="n">
        <v>265419000</v>
      </c>
    </row>
    <row r="27" spans="1:5">
      <c r="A27" s="4" t="s">
        <v>915</v>
      </c>
      <c r="C27" s="6" t="n">
        <v>1735000</v>
      </c>
      <c r="D27" s="6" t="n">
        <v>1407000</v>
      </c>
      <c r="E27" s="5" t="n">
        <v>1735000</v>
      </c>
    </row>
    <row r="28" spans="1:5">
      <c r="A28" s="4" t="s">
        <v>935</v>
      </c>
    </row>
    <row r="29" spans="1:5">
      <c r="A29" s="3" t="s">
        <v>903</v>
      </c>
    </row>
    <row r="30" spans="1:5">
      <c r="A30" s="4" t="s">
        <v>904</v>
      </c>
      <c r="D30" s="6" t="n">
        <v>62423000</v>
      </c>
    </row>
    <row r="31" spans="1:5">
      <c r="A31" s="4" t="s">
        <v>936</v>
      </c>
    </row>
    <row r="32" spans="1:5">
      <c r="A32" s="3" t="s">
        <v>903</v>
      </c>
    </row>
    <row r="33" spans="1:5">
      <c r="A33" s="4" t="s">
        <v>904</v>
      </c>
      <c r="D33" s="6" t="n">
        <v>32996000</v>
      </c>
    </row>
    <row r="34" spans="1:5">
      <c r="A34" s="4" t="s">
        <v>937</v>
      </c>
    </row>
    <row r="35" spans="1:5">
      <c r="A35" s="3" t="s">
        <v>903</v>
      </c>
    </row>
    <row r="36" spans="1:5">
      <c r="A36" s="4" t="s">
        <v>938</v>
      </c>
      <c r="E36" s="4" t="s">
        <v>754</v>
      </c>
    </row>
    <row r="37" spans="1:5">
      <c r="A37" s="4" t="s">
        <v>939</v>
      </c>
    </row>
    <row r="38" spans="1:5">
      <c r="A38" s="3" t="s">
        <v>903</v>
      </c>
    </row>
    <row r="39" spans="1:5">
      <c r="A39" s="4" t="s">
        <v>938</v>
      </c>
      <c r="E39" s="4" t="s">
        <v>940</v>
      </c>
    </row>
    <row r="40" spans="1:5">
      <c r="A40" s="4" t="s">
        <v>941</v>
      </c>
    </row>
    <row r="41" spans="1:5">
      <c r="A41" s="3" t="s">
        <v>903</v>
      </c>
    </row>
    <row r="42" spans="1:5">
      <c r="A42" s="4" t="s">
        <v>938</v>
      </c>
      <c r="E42" s="4" t="s">
        <v>942</v>
      </c>
    </row>
    <row r="43" spans="1:5">
      <c r="A43" s="4" t="s">
        <v>943</v>
      </c>
    </row>
    <row r="44" spans="1:5">
      <c r="A44" s="3" t="s">
        <v>903</v>
      </c>
    </row>
    <row r="45" spans="1:5">
      <c r="A45" s="4" t="s">
        <v>938</v>
      </c>
      <c r="E45" s="4" t="s">
        <v>944</v>
      </c>
    </row>
    <row r="46" spans="1:5">
      <c r="A46" s="4" t="s">
        <v>945</v>
      </c>
    </row>
    <row r="47" spans="1:5">
      <c r="A47" s="3" t="s">
        <v>903</v>
      </c>
    </row>
    <row r="48" spans="1:5">
      <c r="A48" s="4" t="s">
        <v>938</v>
      </c>
      <c r="E48" s="4" t="s">
        <v>946</v>
      </c>
    </row>
    <row r="49" spans="1:5">
      <c r="A49" s="4" t="s">
        <v>947</v>
      </c>
    </row>
    <row r="50" spans="1:5">
      <c r="A50" s="3" t="s">
        <v>903</v>
      </c>
    </row>
    <row r="51" spans="1:5">
      <c r="A51" s="4" t="s">
        <v>938</v>
      </c>
      <c r="E51" s="4" t="s">
        <v>942</v>
      </c>
    </row>
    <row r="52" spans="1:5">
      <c r="A52" s="4" t="s">
        <v>948</v>
      </c>
    </row>
    <row r="53" spans="1:5">
      <c r="A53" s="3" t="s">
        <v>903</v>
      </c>
    </row>
    <row r="54" spans="1:5">
      <c r="A54" s="4" t="s">
        <v>904</v>
      </c>
      <c r="B54" s="5" t="n">
        <v>10500000</v>
      </c>
    </row>
    <row r="55" spans="1:5">
      <c r="A55" s="4" t="s">
        <v>949</v>
      </c>
      <c r="B55" s="6" t="n">
        <v>21000000</v>
      </c>
    </row>
    <row r="56" spans="1:5">
      <c r="A56" s="4" t="s">
        <v>950</v>
      </c>
      <c r="B56" s="5" t="n">
        <v>262500</v>
      </c>
    </row>
    <row r="57" spans="1:5">
      <c r="A57" s="4" t="s">
        <v>951</v>
      </c>
      <c r="B57" s="4" t="s">
        <v>952</v>
      </c>
    </row>
    <row r="58" spans="1:5">
      <c r="A58" s="4" t="s">
        <v>953</v>
      </c>
    </row>
    <row r="59" spans="1:5">
      <c r="A59" s="3" t="s">
        <v>903</v>
      </c>
    </row>
    <row r="60" spans="1:5">
      <c r="A60" s="4" t="s">
        <v>904</v>
      </c>
      <c r="C60" s="5" t="n">
        <v>10000000</v>
      </c>
      <c r="D60" s="6" t="n">
        <v>10000000</v>
      </c>
      <c r="E60" s="5" t="n">
        <v>10000000</v>
      </c>
    </row>
    <row r="61" spans="1:5">
      <c r="A61" s="4" t="s">
        <v>954</v>
      </c>
    </row>
    <row r="62" spans="1:5">
      <c r="A62" s="3" t="s">
        <v>903</v>
      </c>
    </row>
    <row r="63" spans="1:5">
      <c r="A63" s="4" t="s">
        <v>930</v>
      </c>
      <c r="D63" s="6" t="n">
        <v>115000000</v>
      </c>
    </row>
    <row r="64" spans="1:5">
      <c r="A64" s="4" t="s">
        <v>949</v>
      </c>
      <c r="D64" s="5" t="n">
        <v>10000000</v>
      </c>
    </row>
    <row r="65" spans="1:5">
      <c r="A65" s="4" t="s">
        <v>951</v>
      </c>
      <c r="D65" s="4" t="s">
        <v>955</v>
      </c>
    </row>
    <row r="66" spans="1:5">
      <c r="A66" s="4" t="s">
        <v>956</v>
      </c>
    </row>
    <row r="67" spans="1:5">
      <c r="A67" s="3" t="s">
        <v>903</v>
      </c>
    </row>
    <row r="68" spans="1:5">
      <c r="A68" s="4" t="s">
        <v>957</v>
      </c>
      <c r="D68" s="5" t="n">
        <v>1000000</v>
      </c>
    </row>
    <row r="69" spans="1:5">
      <c r="A69" s="4" t="s">
        <v>958</v>
      </c>
    </row>
    <row r="70" spans="1:5">
      <c r="A70" s="3" t="s">
        <v>903</v>
      </c>
    </row>
    <row r="71" spans="1:5">
      <c r="A71" s="4" t="s">
        <v>918</v>
      </c>
      <c r="D71" s="4" t="s">
        <v>959</v>
      </c>
    </row>
    <row r="72" spans="1:5">
      <c r="A72" s="4" t="s">
        <v>960</v>
      </c>
      <c r="D72" s="5" t="n">
        <v>1483000</v>
      </c>
    </row>
    <row r="73" spans="1:5">
      <c r="A73" s="4" t="s">
        <v>961</v>
      </c>
    </row>
    <row r="74" spans="1:5">
      <c r="A74" s="3" t="s">
        <v>903</v>
      </c>
    </row>
    <row r="75" spans="1:5">
      <c r="A75" s="4" t="s">
        <v>962</v>
      </c>
      <c r="B75" s="4" t="s">
        <v>963</v>
      </c>
    </row>
    <row r="76" spans="1:5">
      <c r="A76" s="4" t="s">
        <v>964</v>
      </c>
    </row>
    <row r="77" spans="1:5">
      <c r="A77" s="3" t="s">
        <v>903</v>
      </c>
    </row>
    <row r="78" spans="1:5">
      <c r="A78" s="4" t="s">
        <v>962</v>
      </c>
      <c r="B78" s="4" t="s">
        <v>9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65</v>
      </c>
      <c r="B1" s="2" t="s">
        <v>414</v>
      </c>
    </row>
    <row r="2" spans="1:2">
      <c r="A2" s="3" t="s">
        <v>241</v>
      </c>
    </row>
    <row r="3" spans="1:2">
      <c r="A3" s="4" t="s">
        <v>430</v>
      </c>
      <c r="B3" s="5" t="n">
        <v>1253</v>
      </c>
    </row>
    <row r="4" spans="1:2">
      <c r="A4" s="4" t="s">
        <v>431</v>
      </c>
      <c r="B4" s="6" t="n">
        <v>1117</v>
      </c>
    </row>
    <row r="5" spans="1:2">
      <c r="A5" s="4" t="s">
        <v>432</v>
      </c>
      <c r="B5" s="6" t="n">
        <v>1050</v>
      </c>
    </row>
    <row r="6" spans="1:2">
      <c r="A6" s="4" t="s">
        <v>433</v>
      </c>
      <c r="B6" s="6" t="n">
        <v>268136</v>
      </c>
    </row>
    <row r="7" spans="1:2">
      <c r="A7" s="4" t="s">
        <v>434</v>
      </c>
      <c r="B7" s="6" t="n">
        <v>2717</v>
      </c>
    </row>
    <row r="8" spans="1:2">
      <c r="A8" s="4" t="s">
        <v>966</v>
      </c>
      <c r="B8" s="6" t="n">
        <v>20843</v>
      </c>
    </row>
    <row r="9" spans="1:2">
      <c r="A9" s="4" t="s">
        <v>967</v>
      </c>
      <c r="B9" s="5" t="n">
        <v>2951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414</v>
      </c>
    </row>
    <row r="2" spans="1:2">
      <c r="A2" s="3" t="s">
        <v>241</v>
      </c>
    </row>
    <row r="3" spans="1:2">
      <c r="A3" s="4" t="s">
        <v>430</v>
      </c>
      <c r="B3" s="5" t="n">
        <v>528</v>
      </c>
    </row>
    <row r="4" spans="1:2">
      <c r="A4" s="4" t="s">
        <v>431</v>
      </c>
      <c r="B4" s="6" t="n">
        <v>528</v>
      </c>
    </row>
    <row r="5" spans="1:2">
      <c r="A5" s="4" t="s">
        <v>432</v>
      </c>
      <c r="B5" s="6" t="n">
        <v>1297</v>
      </c>
    </row>
    <row r="6" spans="1:2">
      <c r="A6" s="4" t="s">
        <v>969</v>
      </c>
      <c r="B6" s="6" t="n">
        <v>2353</v>
      </c>
    </row>
    <row r="7" spans="1:2">
      <c r="A7" s="4" t="s">
        <v>970</v>
      </c>
      <c r="B7" s="6" t="n">
        <v>-108</v>
      </c>
    </row>
    <row r="8" spans="1:2">
      <c r="A8" s="4" t="s">
        <v>971</v>
      </c>
      <c r="B8" s="5" t="n">
        <v>22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414</v>
      </c>
    </row>
    <row r="2" spans="1:2">
      <c r="A2" s="4" t="s">
        <v>973</v>
      </c>
    </row>
    <row r="3" spans="1:2">
      <c r="A3" s="3" t="s">
        <v>974</v>
      </c>
    </row>
    <row r="4" spans="1:2">
      <c r="A4" s="4" t="s">
        <v>975</v>
      </c>
      <c r="B4" s="5" t="n">
        <v>196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5</v>
      </c>
    </row>
    <row r="2" spans="1:3">
      <c r="A2" s="3" t="s">
        <v>244</v>
      </c>
    </row>
    <row r="3" spans="1:3">
      <c r="A3" s="4" t="s">
        <v>977</v>
      </c>
      <c r="B3" s="5" t="n">
        <v>7003</v>
      </c>
      <c r="C3" s="5" t="n">
        <v>12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2"/>
  </cols>
  <sheetData>
    <row r="1" spans="1:5">
      <c r="A1" s="1" t="s">
        <v>978</v>
      </c>
      <c r="B1" s="2" t="s">
        <v>217</v>
      </c>
      <c r="C1" s="2" t="s">
        <v>1</v>
      </c>
    </row>
    <row r="2" spans="1:5">
      <c r="B2" s="2" t="s">
        <v>979</v>
      </c>
      <c r="C2" s="2" t="s">
        <v>414</v>
      </c>
      <c r="D2" s="2" t="s">
        <v>416</v>
      </c>
      <c r="E2" s="2" t="s">
        <v>980</v>
      </c>
    </row>
    <row r="3" spans="1:5">
      <c r="A3" s="4" t="s">
        <v>981</v>
      </c>
    </row>
    <row r="4" spans="1:5">
      <c r="A4" s="3" t="s">
        <v>982</v>
      </c>
    </row>
    <row r="5" spans="1:5">
      <c r="A5" s="4" t="s">
        <v>983</v>
      </c>
      <c r="C5" s="5" t="n">
        <v>192</v>
      </c>
    </row>
    <row r="6" spans="1:5">
      <c r="A6" s="4" t="s">
        <v>984</v>
      </c>
    </row>
    <row r="7" spans="1:5">
      <c r="A7" s="3" t="s">
        <v>982</v>
      </c>
    </row>
    <row r="8" spans="1:5">
      <c r="A8" s="4" t="s">
        <v>985</v>
      </c>
      <c r="B8" s="6" t="n">
        <v>6</v>
      </c>
    </row>
    <row r="9" spans="1:5">
      <c r="A9" s="4" t="s">
        <v>986</v>
      </c>
    </row>
    <row r="10" spans="1:5">
      <c r="A10" s="3" t="s">
        <v>982</v>
      </c>
    </row>
    <row r="11" spans="1:5">
      <c r="A11" s="4" t="s">
        <v>983</v>
      </c>
      <c r="B11" s="5" t="n">
        <v>192</v>
      </c>
      <c r="C11" s="5" t="n">
        <v>192</v>
      </c>
    </row>
    <row r="12" spans="1:5">
      <c r="A12" s="4" t="s">
        <v>987</v>
      </c>
    </row>
    <row r="13" spans="1:5">
      <c r="A13" s="3" t="s">
        <v>982</v>
      </c>
    </row>
    <row r="14" spans="1:5">
      <c r="A14" s="4" t="s">
        <v>983</v>
      </c>
      <c r="D14" s="5" t="n">
        <v>1717</v>
      </c>
      <c r="E14" s="5" t="n">
        <v>203</v>
      </c>
    </row>
    <row r="15" spans="1:5">
      <c r="A15" s="4" t="s">
        <v>988</v>
      </c>
      <c r="E15" s="6" t="n">
        <v>160</v>
      </c>
    </row>
    <row r="16" spans="1:5">
      <c r="A16" s="4" t="s">
        <v>989</v>
      </c>
    </row>
    <row r="17" spans="1:5">
      <c r="A17" s="3" t="s">
        <v>982</v>
      </c>
    </row>
    <row r="18" spans="1:5">
      <c r="A18" s="4" t="s">
        <v>985</v>
      </c>
      <c r="E18" s="6" t="n">
        <v>4</v>
      </c>
    </row>
    <row r="19" spans="1:5">
      <c r="A19" s="4" t="s">
        <v>990</v>
      </c>
    </row>
    <row r="20" spans="1:5">
      <c r="A20" s="3" t="s">
        <v>982</v>
      </c>
    </row>
    <row r="21" spans="1:5">
      <c r="A21" s="4" t="s">
        <v>985</v>
      </c>
      <c r="E21" s="6" t="n">
        <v>6</v>
      </c>
    </row>
    <row r="22" spans="1:5">
      <c r="A22" s="4" t="s">
        <v>991</v>
      </c>
    </row>
    <row r="23" spans="1:5">
      <c r="A23" s="3" t="s">
        <v>982</v>
      </c>
    </row>
    <row r="24" spans="1:5">
      <c r="A24" s="4" t="s">
        <v>983</v>
      </c>
      <c r="D24" s="6" t="n">
        <v>-55</v>
      </c>
      <c r="E24" s="5" t="n">
        <v>203</v>
      </c>
    </row>
    <row r="25" spans="1:5">
      <c r="A25" s="4" t="s">
        <v>992</v>
      </c>
    </row>
    <row r="26" spans="1:5">
      <c r="A26" s="3" t="s">
        <v>982</v>
      </c>
    </row>
    <row r="27" spans="1:5">
      <c r="A27" s="4" t="s">
        <v>993</v>
      </c>
      <c r="E27" s="5" t="n">
        <v>1920</v>
      </c>
    </row>
    <row r="28" spans="1:5">
      <c r="A28" s="4" t="s">
        <v>994</v>
      </c>
    </row>
    <row r="29" spans="1:5">
      <c r="A29" s="3" t="s">
        <v>982</v>
      </c>
    </row>
    <row r="30" spans="1:5">
      <c r="A30" s="4" t="s">
        <v>983</v>
      </c>
      <c r="D30" s="6" t="n">
        <v>1318</v>
      </c>
    </row>
    <row r="31" spans="1:5">
      <c r="A31" s="4" t="s">
        <v>995</v>
      </c>
    </row>
    <row r="32" spans="1:5">
      <c r="A32" s="3" t="s">
        <v>982</v>
      </c>
    </row>
    <row r="33" spans="1:5">
      <c r="A33" s="4" t="s">
        <v>983</v>
      </c>
      <c r="D33" s="5" t="n">
        <v>45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92</v>
      </c>
      <c r="B1" s="2" t="s">
        <v>193</v>
      </c>
      <c r="C1" s="2" t="s">
        <v>194</v>
      </c>
      <c r="D1" s="2" t="s">
        <v>195</v>
      </c>
      <c r="E1" s="2" t="s">
        <v>196</v>
      </c>
      <c r="F1" s="2" t="s">
        <v>197</v>
      </c>
      <c r="G1" s="2" t="s">
        <v>198</v>
      </c>
      <c r="H1" s="2" t="s">
        <v>199</v>
      </c>
    </row>
    <row r="2" spans="1:8">
      <c r="A2" s="4" t="s">
        <v>200</v>
      </c>
      <c r="C2" s="6" t="n">
        <v>14624159</v>
      </c>
      <c r="F2" s="6" t="n">
        <v>3686532</v>
      </c>
    </row>
    <row r="3" spans="1:8">
      <c r="A3" s="4" t="s">
        <v>201</v>
      </c>
      <c r="B3" s="5" t="n">
        <v>284279</v>
      </c>
      <c r="C3" s="5" t="n">
        <v>146</v>
      </c>
      <c r="D3" s="5" t="n">
        <v>101405</v>
      </c>
      <c r="E3" s="5" t="n">
        <v>321050</v>
      </c>
      <c r="F3" s="5" t="n">
        <v>-90335</v>
      </c>
      <c r="G3" s="5" t="n">
        <v>-49637</v>
      </c>
      <c r="H3" s="5" t="n">
        <v>1650</v>
      </c>
    </row>
    <row r="4" spans="1:8">
      <c r="A4" s="3" t="s">
        <v>202</v>
      </c>
    </row>
    <row r="5" spans="1:8">
      <c r="A5" s="4" t="s">
        <v>129</v>
      </c>
      <c r="B5" s="6" t="n">
        <v>31583</v>
      </c>
      <c r="E5" s="6" t="n">
        <v>31092</v>
      </c>
      <c r="H5" s="6" t="n">
        <v>491</v>
      </c>
    </row>
    <row r="6" spans="1:8">
      <c r="A6" s="4" t="s">
        <v>203</v>
      </c>
      <c r="B6" s="6" t="n">
        <v>-9249</v>
      </c>
      <c r="E6" s="6" t="n">
        <v>-9249</v>
      </c>
    </row>
    <row r="7" spans="1:8">
      <c r="A7" s="4" t="s">
        <v>185</v>
      </c>
      <c r="B7" s="6" t="n">
        <v>-882</v>
      </c>
      <c r="H7" s="6" t="n">
        <v>-882</v>
      </c>
    </row>
    <row r="8" spans="1:8">
      <c r="A8" s="4" t="s">
        <v>204</v>
      </c>
      <c r="F8" s="6" t="n">
        <v>-72694</v>
      </c>
    </row>
    <row r="9" spans="1:8">
      <c r="A9" s="4" t="s">
        <v>205</v>
      </c>
      <c r="B9" s="6" t="n">
        <v>3597</v>
      </c>
      <c r="D9" s="6" t="n">
        <v>1816</v>
      </c>
      <c r="F9" s="5" t="n">
        <v>1781</v>
      </c>
    </row>
    <row r="10" spans="1:8">
      <c r="A10" s="4" t="s">
        <v>206</v>
      </c>
      <c r="B10" s="6" t="n">
        <v>23176</v>
      </c>
      <c r="G10" s="6" t="n">
        <v>22922</v>
      </c>
      <c r="H10" s="6" t="n">
        <v>254</v>
      </c>
    </row>
    <row r="11" spans="1:8">
      <c r="A11" s="4" t="s">
        <v>207</v>
      </c>
      <c r="C11" s="6" t="n">
        <v>14624159</v>
      </c>
      <c r="F11" s="6" t="n">
        <v>3613838</v>
      </c>
    </row>
    <row r="12" spans="1:8">
      <c r="A12" s="4" t="s">
        <v>208</v>
      </c>
      <c r="B12" s="6" t="n">
        <v>332504</v>
      </c>
      <c r="C12" s="5" t="n">
        <v>146</v>
      </c>
      <c r="D12" s="6" t="n">
        <v>103221</v>
      </c>
      <c r="E12" s="6" t="n">
        <v>342893</v>
      </c>
      <c r="F12" s="5" t="n">
        <v>-88554</v>
      </c>
      <c r="G12" s="6" t="n">
        <v>-26715</v>
      </c>
      <c r="H12" s="6" t="n">
        <v>1513</v>
      </c>
    </row>
    <row r="13" spans="1:8">
      <c r="A13" s="3" t="s">
        <v>202</v>
      </c>
    </row>
    <row r="14" spans="1:8">
      <c r="A14" s="4" t="s">
        <v>209</v>
      </c>
      <c r="B14" s="6" t="n">
        <v>119</v>
      </c>
      <c r="E14" s="6" t="n">
        <v>119</v>
      </c>
    </row>
    <row r="15" spans="1:8">
      <c r="A15" s="4" t="s">
        <v>210</v>
      </c>
      <c r="B15" s="6" t="n">
        <v>-75</v>
      </c>
      <c r="E15" s="6" t="n">
        <v>-75</v>
      </c>
    </row>
    <row r="16" spans="1:8">
      <c r="A16" s="4" t="s">
        <v>129</v>
      </c>
      <c r="B16" s="6" t="n">
        <v>61046</v>
      </c>
      <c r="E16" s="6" t="n">
        <v>60413</v>
      </c>
      <c r="H16" s="6" t="n">
        <v>633</v>
      </c>
    </row>
    <row r="17" spans="1:8">
      <c r="A17" s="4" t="s">
        <v>203</v>
      </c>
      <c r="B17" s="6" t="n">
        <v>-9772</v>
      </c>
      <c r="E17" s="6" t="n">
        <v>-9772</v>
      </c>
    </row>
    <row r="18" spans="1:8">
      <c r="A18" s="4" t="s">
        <v>185</v>
      </c>
      <c r="B18" s="6" t="n">
        <v>-465</v>
      </c>
      <c r="H18" s="6" t="n">
        <v>-465</v>
      </c>
    </row>
    <row r="19" spans="1:8">
      <c r="A19" s="4" t="s">
        <v>204</v>
      </c>
      <c r="F19" s="6" t="n">
        <v>-99675</v>
      </c>
    </row>
    <row r="20" spans="1:8">
      <c r="A20" s="4" t="s">
        <v>205</v>
      </c>
      <c r="B20" s="6" t="n">
        <v>3953</v>
      </c>
      <c r="D20" s="6" t="n">
        <v>1510</v>
      </c>
      <c r="F20" s="5" t="n">
        <v>2443</v>
      </c>
    </row>
    <row r="21" spans="1:8">
      <c r="A21" s="4" t="s">
        <v>206</v>
      </c>
      <c r="B21" s="6" t="n">
        <v>-12739</v>
      </c>
      <c r="G21" s="6" t="n">
        <v>-12661</v>
      </c>
      <c r="H21" s="6" t="n">
        <v>-78</v>
      </c>
    </row>
    <row r="22" spans="1:8">
      <c r="A22" s="4" t="s">
        <v>211</v>
      </c>
      <c r="C22" s="6" t="n">
        <v>14624159</v>
      </c>
      <c r="F22" s="6" t="n">
        <v>3514163</v>
      </c>
    </row>
    <row r="23" spans="1:8">
      <c r="A23" s="4" t="s">
        <v>212</v>
      </c>
      <c r="B23" s="6" t="n">
        <v>374571</v>
      </c>
      <c r="C23" s="5" t="n">
        <v>146</v>
      </c>
      <c r="D23" s="6" t="n">
        <v>104731</v>
      </c>
      <c r="E23" s="6" t="n">
        <v>393578</v>
      </c>
      <c r="F23" s="5" t="n">
        <v>-86111</v>
      </c>
      <c r="G23" s="6" t="n">
        <v>-39376</v>
      </c>
      <c r="H23" s="6" t="n">
        <v>1603</v>
      </c>
    </row>
    <row r="24" spans="1:8">
      <c r="A24" s="3" t="s">
        <v>202</v>
      </c>
    </row>
    <row r="25" spans="1:8">
      <c r="A25" s="4" t="s">
        <v>213</v>
      </c>
      <c r="B25" s="6" t="n">
        <v>-17</v>
      </c>
      <c r="E25" s="6" t="n">
        <v>-17</v>
      </c>
    </row>
    <row r="26" spans="1:8">
      <c r="A26" s="4" t="s">
        <v>129</v>
      </c>
      <c r="B26" s="6" t="n">
        <v>52564</v>
      </c>
      <c r="E26" s="6" t="n">
        <v>52068</v>
      </c>
      <c r="H26" s="6" t="n">
        <v>496</v>
      </c>
    </row>
    <row r="27" spans="1:8">
      <c r="A27" s="4" t="s">
        <v>203</v>
      </c>
      <c r="B27" s="6" t="n">
        <v>-10380</v>
      </c>
      <c r="E27" s="6" t="n">
        <v>-10380</v>
      </c>
    </row>
    <row r="28" spans="1:8">
      <c r="A28" s="4" t="s">
        <v>185</v>
      </c>
      <c r="B28" s="6" t="n">
        <v>-664</v>
      </c>
      <c r="H28" s="6" t="n">
        <v>-664</v>
      </c>
    </row>
    <row r="29" spans="1:8">
      <c r="A29" s="4" t="s">
        <v>204</v>
      </c>
      <c r="F29" s="6" t="n">
        <v>-299275</v>
      </c>
    </row>
    <row r="30" spans="1:8">
      <c r="A30" s="4" t="s">
        <v>205</v>
      </c>
      <c r="B30" s="6" t="n">
        <v>9300</v>
      </c>
      <c r="D30" s="6" t="n">
        <v>1967</v>
      </c>
      <c r="F30" s="5" t="n">
        <v>7333</v>
      </c>
    </row>
    <row r="31" spans="1:8">
      <c r="A31" s="4" t="s">
        <v>206</v>
      </c>
      <c r="B31" s="6" t="n">
        <v>1705</v>
      </c>
      <c r="G31" s="6" t="n">
        <v>1756</v>
      </c>
      <c r="H31" s="6" t="n">
        <v>-51</v>
      </c>
    </row>
    <row r="32" spans="1:8">
      <c r="A32" s="4" t="s">
        <v>214</v>
      </c>
      <c r="C32" s="6" t="n">
        <v>14624159</v>
      </c>
      <c r="F32" s="6" t="n">
        <v>3214888</v>
      </c>
    </row>
    <row r="33" spans="1:8">
      <c r="A33" s="4" t="s">
        <v>215</v>
      </c>
      <c r="B33" s="5" t="n">
        <v>427079</v>
      </c>
      <c r="C33" s="5" t="n">
        <v>146</v>
      </c>
      <c r="D33" s="5" t="n">
        <v>106698</v>
      </c>
      <c r="E33" s="5" t="n">
        <v>435249</v>
      </c>
      <c r="F33" s="5" t="n">
        <v>-78778</v>
      </c>
      <c r="G33" s="5" t="n">
        <v>-37620</v>
      </c>
      <c r="H33" s="5" t="n">
        <v>13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6</v>
      </c>
      <c r="B1" s="2" t="s">
        <v>217</v>
      </c>
      <c r="C1" s="2" t="s">
        <v>1</v>
      </c>
    </row>
    <row r="2" spans="1:5">
      <c r="B2" s="2" t="s">
        <v>2</v>
      </c>
      <c r="C2" s="2" t="s">
        <v>2</v>
      </c>
      <c r="D2" s="2" t="s">
        <v>65</v>
      </c>
      <c r="E2" s="2" t="s">
        <v>114</v>
      </c>
    </row>
    <row r="3" spans="1:5">
      <c r="A3" s="4" t="s">
        <v>981</v>
      </c>
    </row>
    <row r="4" spans="1:5">
      <c r="A4" s="3" t="s">
        <v>997</v>
      </c>
    </row>
    <row r="5" spans="1:5">
      <c r="A5" s="4" t="s">
        <v>998</v>
      </c>
      <c r="C5" s="5" t="n">
        <v>192</v>
      </c>
    </row>
    <row r="6" spans="1:5">
      <c r="A6" s="4" t="s">
        <v>491</v>
      </c>
      <c r="C6" s="6" t="n">
        <v>-109</v>
      </c>
    </row>
    <row r="7" spans="1:5">
      <c r="A7" s="4" t="s">
        <v>487</v>
      </c>
      <c r="C7" s="6" t="n">
        <v>1</v>
      </c>
    </row>
    <row r="8" spans="1:5">
      <c r="A8" s="4" t="s">
        <v>999</v>
      </c>
      <c r="B8" s="5" t="n">
        <v>84</v>
      </c>
      <c r="C8" s="6" t="n">
        <v>84</v>
      </c>
    </row>
    <row r="9" spans="1:5">
      <c r="A9" s="4" t="s">
        <v>987</v>
      </c>
    </row>
    <row r="10" spans="1:5">
      <c r="A10" s="3" t="s">
        <v>997</v>
      </c>
    </row>
    <row r="11" spans="1:5">
      <c r="A11" s="4" t="s">
        <v>1000</v>
      </c>
      <c r="C11" s="6" t="n">
        <v>63</v>
      </c>
      <c r="D11" s="5" t="n">
        <v>203</v>
      </c>
    </row>
    <row r="12" spans="1:5">
      <c r="A12" s="4" t="s">
        <v>998</v>
      </c>
      <c r="D12" s="6" t="n">
        <v>1717</v>
      </c>
      <c r="E12" s="5" t="n">
        <v>203</v>
      </c>
    </row>
    <row r="13" spans="1:5">
      <c r="A13" s="4" t="s">
        <v>491</v>
      </c>
      <c r="C13" s="6" t="n">
        <v>0</v>
      </c>
      <c r="D13" s="6" t="n">
        <v>-1840</v>
      </c>
    </row>
    <row r="14" spans="1:5">
      <c r="A14" s="4" t="s">
        <v>487</v>
      </c>
      <c r="D14" s="6" t="n">
        <v>-17</v>
      </c>
    </row>
    <row r="15" spans="1:5">
      <c r="A15" s="4" t="s">
        <v>999</v>
      </c>
      <c r="B15" s="6" t="n">
        <v>63</v>
      </c>
      <c r="C15" s="6" t="n">
        <v>63</v>
      </c>
      <c r="D15" s="6" t="n">
        <v>63</v>
      </c>
      <c r="E15" s="6" t="n">
        <v>203</v>
      </c>
    </row>
    <row r="16" spans="1:5">
      <c r="A16" s="4" t="s">
        <v>1001</v>
      </c>
    </row>
    <row r="17" spans="1:5">
      <c r="A17" s="3" t="s">
        <v>997</v>
      </c>
    </row>
    <row r="18" spans="1:5">
      <c r="A18" s="4" t="s">
        <v>998</v>
      </c>
      <c r="B18" s="6" t="n">
        <v>192</v>
      </c>
      <c r="C18" s="6" t="n">
        <v>192</v>
      </c>
    </row>
    <row r="19" spans="1:5">
      <c r="A19" s="4" t="s">
        <v>491</v>
      </c>
      <c r="C19" s="6" t="n">
        <v>-109</v>
      </c>
    </row>
    <row r="20" spans="1:5">
      <c r="A20" s="4" t="s">
        <v>487</v>
      </c>
      <c r="C20" s="6" t="n">
        <v>1</v>
      </c>
    </row>
    <row r="21" spans="1:5">
      <c r="A21" s="4" t="s">
        <v>999</v>
      </c>
      <c r="B21" s="6" t="n">
        <v>84</v>
      </c>
      <c r="C21" s="6" t="n">
        <v>84</v>
      </c>
    </row>
    <row r="22" spans="1:5">
      <c r="A22" s="4" t="s">
        <v>1002</v>
      </c>
    </row>
    <row r="23" spans="1:5">
      <c r="A23" s="3" t="s">
        <v>997</v>
      </c>
    </row>
    <row r="24" spans="1:5">
      <c r="A24" s="4" t="s">
        <v>1000</v>
      </c>
      <c r="C24" s="6" t="n">
        <v>63</v>
      </c>
      <c r="D24" s="6" t="n">
        <v>203</v>
      </c>
    </row>
    <row r="25" spans="1:5">
      <c r="A25" s="4" t="s">
        <v>998</v>
      </c>
      <c r="D25" s="6" t="n">
        <v>-55</v>
      </c>
      <c r="E25" s="6" t="n">
        <v>203</v>
      </c>
    </row>
    <row r="26" spans="1:5">
      <c r="A26" s="4" t="s">
        <v>491</v>
      </c>
      <c r="C26" s="6" t="n">
        <v>0</v>
      </c>
      <c r="D26" s="6" t="n">
        <v>-77</v>
      </c>
    </row>
    <row r="27" spans="1:5">
      <c r="A27" s="4" t="s">
        <v>487</v>
      </c>
      <c r="D27" s="6" t="n">
        <v>-8</v>
      </c>
    </row>
    <row r="28" spans="1:5">
      <c r="A28" s="4" t="s">
        <v>999</v>
      </c>
      <c r="B28" s="6" t="n">
        <v>63</v>
      </c>
      <c r="C28" s="6" t="n">
        <v>63</v>
      </c>
      <c r="D28" s="6" t="n">
        <v>63</v>
      </c>
      <c r="E28" s="6" t="n">
        <v>203</v>
      </c>
    </row>
    <row r="29" spans="1:5">
      <c r="A29" s="4" t="s">
        <v>1003</v>
      </c>
    </row>
    <row r="30" spans="1:5">
      <c r="A30" s="3" t="s">
        <v>997</v>
      </c>
    </row>
    <row r="31" spans="1:5">
      <c r="A31" s="4" t="s">
        <v>998</v>
      </c>
      <c r="C31" s="6" t="n">
        <v>0</v>
      </c>
    </row>
    <row r="32" spans="1:5">
      <c r="A32" s="4" t="s">
        <v>491</v>
      </c>
      <c r="C32" s="6" t="n">
        <v>0</v>
      </c>
    </row>
    <row r="33" spans="1:5">
      <c r="A33" s="4" t="s">
        <v>487</v>
      </c>
      <c r="C33" s="6" t="n">
        <v>0</v>
      </c>
    </row>
    <row r="34" spans="1:5">
      <c r="A34" s="4" t="s">
        <v>999</v>
      </c>
      <c r="B34" s="6" t="n">
        <v>0</v>
      </c>
      <c r="C34" s="6" t="n">
        <v>0</v>
      </c>
    </row>
    <row r="35" spans="1:5">
      <c r="A35" s="4" t="s">
        <v>1004</v>
      </c>
    </row>
    <row r="36" spans="1:5">
      <c r="A36" s="3" t="s">
        <v>997</v>
      </c>
    </row>
    <row r="37" spans="1:5">
      <c r="A37" s="4" t="s">
        <v>1000</v>
      </c>
      <c r="C37" s="6" t="n">
        <v>0</v>
      </c>
      <c r="D37" s="6" t="n">
        <v>0</v>
      </c>
    </row>
    <row r="38" spans="1:5">
      <c r="A38" s="4" t="s">
        <v>998</v>
      </c>
      <c r="D38" s="6" t="n">
        <v>1318</v>
      </c>
      <c r="E38" s="6" t="n">
        <v>0</v>
      </c>
    </row>
    <row r="39" spans="1:5">
      <c r="A39" s="4" t="s">
        <v>491</v>
      </c>
      <c r="C39" s="6" t="n">
        <v>0</v>
      </c>
      <c r="D39" s="6" t="n">
        <v>-1315</v>
      </c>
    </row>
    <row r="40" spans="1:5">
      <c r="A40" s="4" t="s">
        <v>487</v>
      </c>
      <c r="D40" s="6" t="n">
        <v>-3</v>
      </c>
    </row>
    <row r="41" spans="1:5">
      <c r="A41" s="4" t="s">
        <v>999</v>
      </c>
      <c r="B41" s="6" t="n">
        <v>0</v>
      </c>
      <c r="C41" s="6" t="n">
        <v>0</v>
      </c>
      <c r="D41" s="6" t="n">
        <v>0</v>
      </c>
      <c r="E41" s="6" t="n">
        <v>0</v>
      </c>
    </row>
    <row r="42" spans="1:5">
      <c r="A42" s="4" t="s">
        <v>1005</v>
      </c>
    </row>
    <row r="43" spans="1:5">
      <c r="A43" s="3" t="s">
        <v>997</v>
      </c>
    </row>
    <row r="44" spans="1:5">
      <c r="A44" s="4" t="s">
        <v>998</v>
      </c>
      <c r="C44" s="6" t="n">
        <v>0</v>
      </c>
    </row>
    <row r="45" spans="1:5">
      <c r="A45" s="4" t="s">
        <v>491</v>
      </c>
      <c r="C45" s="6" t="n">
        <v>0</v>
      </c>
    </row>
    <row r="46" spans="1:5">
      <c r="A46" s="4" t="s">
        <v>487</v>
      </c>
      <c r="C46" s="6" t="n">
        <v>0</v>
      </c>
    </row>
    <row r="47" spans="1:5">
      <c r="A47" s="4" t="s">
        <v>999</v>
      </c>
      <c r="B47" s="6" t="n">
        <v>0</v>
      </c>
      <c r="C47" s="6" t="n">
        <v>0</v>
      </c>
    </row>
    <row r="48" spans="1:5">
      <c r="A48" s="4" t="s">
        <v>1006</v>
      </c>
    </row>
    <row r="49" spans="1:5">
      <c r="A49" s="3" t="s">
        <v>997</v>
      </c>
    </row>
    <row r="50" spans="1:5">
      <c r="A50" s="4" t="s">
        <v>1000</v>
      </c>
      <c r="C50" s="6" t="n">
        <v>0</v>
      </c>
      <c r="D50" s="6" t="n">
        <v>0</v>
      </c>
    </row>
    <row r="51" spans="1:5">
      <c r="A51" s="4" t="s">
        <v>998</v>
      </c>
      <c r="D51" s="6" t="n">
        <v>454</v>
      </c>
      <c r="E51" s="6" t="n">
        <v>0</v>
      </c>
    </row>
    <row r="52" spans="1:5">
      <c r="A52" s="4" t="s">
        <v>491</v>
      </c>
      <c r="C52" s="6" t="n">
        <v>0</v>
      </c>
      <c r="D52" s="6" t="n">
        <v>-448</v>
      </c>
    </row>
    <row r="53" spans="1:5">
      <c r="A53" s="4" t="s">
        <v>487</v>
      </c>
      <c r="D53" s="6" t="n">
        <v>-6</v>
      </c>
    </row>
    <row r="54" spans="1:5">
      <c r="A54" s="4" t="s">
        <v>999</v>
      </c>
      <c r="B54" s="5" t="n">
        <v>0</v>
      </c>
      <c r="C54" s="5" t="n">
        <v>0</v>
      </c>
      <c r="D54" s="5" t="n">
        <v>0</v>
      </c>
      <c r="E54" s="5"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07</v>
      </c>
      <c r="B1" s="2" t="s">
        <v>1</v>
      </c>
    </row>
    <row r="2" spans="1:4">
      <c r="B2" s="2" t="s">
        <v>2</v>
      </c>
      <c r="C2" s="2" t="s">
        <v>65</v>
      </c>
      <c r="D2" s="2" t="s">
        <v>114</v>
      </c>
    </row>
    <row r="3" spans="1:4">
      <c r="A3" s="3" t="s">
        <v>1008</v>
      </c>
    </row>
    <row r="4" spans="1:4">
      <c r="A4" s="4" t="s">
        <v>1009</v>
      </c>
      <c r="B4" s="4" t="s">
        <v>566</v>
      </c>
    </row>
    <row r="5" spans="1:4">
      <c r="A5" s="4" t="s">
        <v>1010</v>
      </c>
      <c r="B5" s="4" t="s">
        <v>928</v>
      </c>
    </row>
    <row r="6" spans="1:4">
      <c r="A6" s="4" t="s">
        <v>1011</v>
      </c>
      <c r="C6" s="5" t="n">
        <v>5575</v>
      </c>
      <c r="D6" s="5" t="n">
        <v>4955</v>
      </c>
    </row>
    <row r="7" spans="1:4">
      <c r="A7" s="4" t="s">
        <v>1012</v>
      </c>
    </row>
    <row r="8" spans="1:4">
      <c r="A8" s="3" t="s">
        <v>1008</v>
      </c>
    </row>
    <row r="9" spans="1:4">
      <c r="A9" s="4" t="s">
        <v>1010</v>
      </c>
      <c r="B9" s="4" t="s">
        <v>5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013</v>
      </c>
      <c r="B1" s="2" t="s">
        <v>1</v>
      </c>
    </row>
    <row r="2" spans="1:2">
      <c r="B2" s="2" t="s">
        <v>414</v>
      </c>
    </row>
    <row r="3" spans="1:2">
      <c r="A3" s="3" t="s">
        <v>250</v>
      </c>
    </row>
    <row r="4" spans="1:2">
      <c r="A4" s="4" t="s">
        <v>1014</v>
      </c>
      <c r="B4" s="5" t="n">
        <v>5534</v>
      </c>
    </row>
    <row r="5" spans="1:2">
      <c r="A5" s="4" t="s">
        <v>1015</v>
      </c>
      <c r="B5" s="6" t="n">
        <v>715</v>
      </c>
    </row>
    <row r="6" spans="1:2">
      <c r="A6" s="3" t="s">
        <v>1016</v>
      </c>
    </row>
    <row r="7" spans="1:2">
      <c r="A7" s="4" t="s">
        <v>1017</v>
      </c>
      <c r="B7" s="6" t="n">
        <v>1213</v>
      </c>
    </row>
    <row r="8" spans="1:2">
      <c r="A8" s="4" t="s">
        <v>1018</v>
      </c>
      <c r="B8" s="6" t="n">
        <v>94</v>
      </c>
    </row>
    <row r="9" spans="1:2">
      <c r="A9" s="4" t="s">
        <v>1019</v>
      </c>
      <c r="B9" s="6" t="n">
        <v>1307</v>
      </c>
    </row>
    <row r="10" spans="1:2">
      <c r="A10" s="4" t="s">
        <v>1020</v>
      </c>
      <c r="B10" s="5" t="n">
        <v>75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414</v>
      </c>
    </row>
    <row r="3" spans="1:2">
      <c r="A3" s="3" t="s">
        <v>250</v>
      </c>
    </row>
    <row r="4" spans="1:2">
      <c r="A4" s="4" t="s">
        <v>1022</v>
      </c>
      <c r="B4" s="5" t="n">
        <v>5636</v>
      </c>
    </row>
    <row r="5" spans="1:2">
      <c r="A5" s="4" t="s">
        <v>1023</v>
      </c>
      <c r="B5" s="6" t="n">
        <v>93</v>
      </c>
    </row>
    <row r="6" spans="1:2">
      <c r="A6" s="4" t="s">
        <v>1024</v>
      </c>
      <c r="B6" s="6" t="n">
        <v>1144</v>
      </c>
    </row>
    <row r="7" spans="1:2">
      <c r="A7" s="4" t="s">
        <v>1025</v>
      </c>
      <c r="B7" s="6" t="n">
        <v>28484</v>
      </c>
    </row>
    <row r="8" spans="1:2">
      <c r="A8" s="4" t="s">
        <v>1026</v>
      </c>
      <c r="B8" s="5" t="n">
        <v>38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v>
      </c>
    </row>
    <row r="2" spans="1:2">
      <c r="B2" s="2" t="s">
        <v>414</v>
      </c>
    </row>
    <row r="3" spans="1:2">
      <c r="A3" s="3" t="s">
        <v>1008</v>
      </c>
    </row>
    <row r="4" spans="1:2">
      <c r="A4" s="4" t="s">
        <v>1025</v>
      </c>
      <c r="B4" s="5" t="n">
        <v>28484</v>
      </c>
    </row>
    <row r="5" spans="1:2">
      <c r="A5" s="4" t="s">
        <v>1026</v>
      </c>
      <c r="B5" s="6" t="n">
        <v>3847</v>
      </c>
    </row>
    <row r="6" spans="1:2">
      <c r="A6" s="4" t="s">
        <v>1028</v>
      </c>
    </row>
    <row r="7" spans="1:2">
      <c r="A7" s="3" t="s">
        <v>1008</v>
      </c>
    </row>
    <row r="8" spans="1:2">
      <c r="A8" s="4" t="s">
        <v>1025</v>
      </c>
      <c r="B8" s="6" t="n">
        <v>13167</v>
      </c>
    </row>
    <row r="9" spans="1:2">
      <c r="A9" s="4" t="s">
        <v>1026</v>
      </c>
      <c r="B9" s="6" t="n">
        <v>2496</v>
      </c>
    </row>
    <row r="10" spans="1:2">
      <c r="A10" s="4" t="s">
        <v>1029</v>
      </c>
    </row>
    <row r="11" spans="1:2">
      <c r="A11" s="3" t="s">
        <v>1008</v>
      </c>
    </row>
    <row r="12" spans="1:2">
      <c r="A12" s="4" t="s">
        <v>1025</v>
      </c>
      <c r="B12" s="6" t="n">
        <v>10994</v>
      </c>
    </row>
    <row r="13" spans="1:2">
      <c r="A13" s="4" t="s">
        <v>1026</v>
      </c>
      <c r="B13" s="5" t="n">
        <v>5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1030</v>
      </c>
      <c r="B1" s="2" t="s">
        <v>414</v>
      </c>
    </row>
    <row r="2" spans="1:2">
      <c r="A2" s="3" t="s">
        <v>1031</v>
      </c>
    </row>
    <row r="3" spans="1:2">
      <c r="A3" s="4" t="s">
        <v>888</v>
      </c>
      <c r="B3" s="5" t="n">
        <v>27139</v>
      </c>
    </row>
    <row r="4" spans="1:2">
      <c r="A4" s="4" t="s">
        <v>1032</v>
      </c>
      <c r="B4" s="6" t="n">
        <v>4184</v>
      </c>
    </row>
    <row r="5" spans="1:2">
      <c r="A5" s="4" t="s">
        <v>1033</v>
      </c>
      <c r="B5" s="6" t="n">
        <v>24411</v>
      </c>
    </row>
    <row r="6" spans="1:2">
      <c r="A6" s="4" t="s">
        <v>1034</v>
      </c>
      <c r="B6" s="6" t="n">
        <v>28595</v>
      </c>
    </row>
    <row r="7" spans="1:2">
      <c r="A7" s="3" t="s">
        <v>1035</v>
      </c>
    </row>
    <row r="8" spans="1:2">
      <c r="A8" s="4" t="s">
        <v>1036</v>
      </c>
      <c r="B8" s="6" t="n">
        <v>3775</v>
      </c>
    </row>
    <row r="9" spans="1:2">
      <c r="A9" s="4" t="s">
        <v>1037</v>
      </c>
      <c r="B9" s="6" t="n">
        <v>-1475</v>
      </c>
    </row>
    <row r="10" spans="1:2">
      <c r="A10" s="4" t="s">
        <v>1038</v>
      </c>
      <c r="B10" s="6" t="n">
        <v>2300</v>
      </c>
    </row>
    <row r="11" spans="1:2">
      <c r="A11" s="4" t="s">
        <v>1039</v>
      </c>
      <c r="B11" s="6" t="n">
        <v>1116</v>
      </c>
    </row>
    <row r="12" spans="1:2">
      <c r="A12" s="4" t="s">
        <v>1040</v>
      </c>
      <c r="B12" s="6" t="n">
        <v>1192</v>
      </c>
    </row>
    <row r="13" spans="1:2">
      <c r="A13" s="4" t="s">
        <v>1041</v>
      </c>
      <c r="B13" s="5" t="n">
        <v>2308</v>
      </c>
    </row>
    <row r="14" spans="1:2">
      <c r="A14" s="3" t="s">
        <v>1042</v>
      </c>
    </row>
    <row r="15" spans="1:2">
      <c r="A15" s="4" t="s">
        <v>1043</v>
      </c>
      <c r="B15" s="4" t="s">
        <v>1044</v>
      </c>
    </row>
    <row r="16" spans="1:2">
      <c r="A16" s="4" t="s">
        <v>1045</v>
      </c>
      <c r="B16" s="4" t="s">
        <v>714</v>
      </c>
    </row>
    <row r="17" spans="1:2">
      <c r="A17" s="3" t="s">
        <v>1046</v>
      </c>
    </row>
    <row r="18" spans="1:2">
      <c r="A18" s="4" t="s">
        <v>1047</v>
      </c>
      <c r="B18" s="4" t="s">
        <v>1048</v>
      </c>
    </row>
    <row r="19" spans="1:2">
      <c r="A19" s="4" t="s">
        <v>1049</v>
      </c>
      <c r="B19" s="4" t="s">
        <v>7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1050</v>
      </c>
      <c r="B1" s="2" t="s">
        <v>414</v>
      </c>
    </row>
    <row r="2" spans="1:2">
      <c r="A2" s="3" t="s">
        <v>1051</v>
      </c>
    </row>
    <row r="3" spans="1:2">
      <c r="A3" s="4" t="s">
        <v>430</v>
      </c>
      <c r="B3" s="5" t="n">
        <v>5221</v>
      </c>
    </row>
    <row r="4" spans="1:2">
      <c r="A4" s="4" t="s">
        <v>431</v>
      </c>
      <c r="B4" s="6" t="n">
        <v>4406</v>
      </c>
    </row>
    <row r="5" spans="1:2">
      <c r="A5" s="4" t="s">
        <v>432</v>
      </c>
      <c r="B5" s="6" t="n">
        <v>3687</v>
      </c>
    </row>
    <row r="6" spans="1:2">
      <c r="A6" s="4" t="s">
        <v>433</v>
      </c>
      <c r="B6" s="6" t="n">
        <v>3108</v>
      </c>
    </row>
    <row r="7" spans="1:2">
      <c r="A7" s="4" t="s">
        <v>434</v>
      </c>
      <c r="B7" s="6" t="n">
        <v>2703</v>
      </c>
    </row>
    <row r="8" spans="1:2">
      <c r="A8" s="4" t="s">
        <v>435</v>
      </c>
      <c r="B8" s="6" t="n">
        <v>15998</v>
      </c>
    </row>
    <row r="9" spans="1:2">
      <c r="A9" s="4" t="s">
        <v>1052</v>
      </c>
      <c r="B9" s="6" t="n">
        <v>35123</v>
      </c>
    </row>
    <row r="10" spans="1:2">
      <c r="A10" s="4" t="s">
        <v>970</v>
      </c>
      <c r="B10" s="6" t="n">
        <v>-6528</v>
      </c>
    </row>
    <row r="11" spans="1:2">
      <c r="A11" s="4" t="s">
        <v>1053</v>
      </c>
      <c r="B11" s="6" t="n">
        <v>28595</v>
      </c>
    </row>
    <row r="12" spans="1:2">
      <c r="A12" s="3" t="s">
        <v>1054</v>
      </c>
    </row>
    <row r="13" spans="1:2">
      <c r="A13" s="4" t="s">
        <v>430</v>
      </c>
      <c r="B13" s="6" t="n">
        <v>1186</v>
      </c>
    </row>
    <row r="14" spans="1:2">
      <c r="A14" s="4" t="s">
        <v>431</v>
      </c>
      <c r="B14" s="6" t="n">
        <v>815</v>
      </c>
    </row>
    <row r="15" spans="1:2">
      <c r="A15" s="4" t="s">
        <v>432</v>
      </c>
      <c r="B15" s="6" t="n">
        <v>319</v>
      </c>
    </row>
    <row r="16" spans="1:2">
      <c r="A16" s="4" t="s">
        <v>433</v>
      </c>
      <c r="B16" s="6" t="n">
        <v>85</v>
      </c>
    </row>
    <row r="17" spans="1:2">
      <c r="A17" s="4" t="s">
        <v>434</v>
      </c>
      <c r="B17" s="6" t="n">
        <v>7</v>
      </c>
    </row>
    <row r="18" spans="1:2">
      <c r="A18" s="4" t="s">
        <v>435</v>
      </c>
      <c r="B18" s="6" t="n">
        <v>5</v>
      </c>
    </row>
    <row r="19" spans="1:2">
      <c r="A19" s="4" t="s">
        <v>1052</v>
      </c>
      <c r="B19" s="6" t="n">
        <v>2417</v>
      </c>
    </row>
    <row r="20" spans="1:2">
      <c r="A20" s="4" t="s">
        <v>970</v>
      </c>
      <c r="B20" s="6" t="n">
        <v>-109</v>
      </c>
    </row>
    <row r="21" spans="1:2">
      <c r="A21" s="4" t="s">
        <v>1041</v>
      </c>
      <c r="B21" s="5" t="n">
        <v>23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16</v>
      </c>
    </row>
    <row r="2" spans="1:2">
      <c r="A2" s="3" t="s">
        <v>250</v>
      </c>
    </row>
    <row r="3" spans="1:2">
      <c r="A3" s="4" t="s">
        <v>60</v>
      </c>
      <c r="B3" s="5" t="n">
        <v>4507</v>
      </c>
    </row>
    <row r="4" spans="1:2">
      <c r="A4" s="4" t="s">
        <v>430</v>
      </c>
      <c r="B4" s="6" t="n">
        <v>3275</v>
      </c>
    </row>
    <row r="5" spans="1:2">
      <c r="A5" s="4" t="s">
        <v>431</v>
      </c>
      <c r="B5" s="6" t="n">
        <v>2230</v>
      </c>
    </row>
    <row r="6" spans="1:2">
      <c r="A6" s="4" t="s">
        <v>432</v>
      </c>
      <c r="B6" s="6" t="n">
        <v>1579</v>
      </c>
    </row>
    <row r="7" spans="1:2">
      <c r="A7" s="4" t="s">
        <v>433</v>
      </c>
      <c r="B7" s="6" t="n">
        <v>987</v>
      </c>
    </row>
    <row r="8" spans="1:2">
      <c r="A8" s="4" t="s">
        <v>435</v>
      </c>
      <c r="B8" s="6" t="n">
        <v>1713</v>
      </c>
    </row>
    <row r="9" spans="1:2">
      <c r="A9" s="4" t="s">
        <v>1056</v>
      </c>
      <c r="B9" s="5" t="n">
        <v>142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7</v>
      </c>
      <c r="B1" s="2" t="s">
        <v>1</v>
      </c>
    </row>
    <row r="2" spans="1:5">
      <c r="B2" s="2" t="s">
        <v>2</v>
      </c>
      <c r="C2" s="2" t="s">
        <v>65</v>
      </c>
      <c r="D2" s="2" t="s">
        <v>114</v>
      </c>
      <c r="E2" s="2" t="s">
        <v>1058</v>
      </c>
    </row>
    <row r="3" spans="1:5">
      <c r="A3" s="3" t="s">
        <v>1059</v>
      </c>
    </row>
    <row r="4" spans="1:5">
      <c r="A4" s="4" t="s">
        <v>1060</v>
      </c>
      <c r="B4" s="5" t="n">
        <v>209000</v>
      </c>
    </row>
    <row r="5" spans="1:5">
      <c r="A5" s="4" t="s">
        <v>1061</v>
      </c>
    </row>
    <row r="6" spans="1:5">
      <c r="A6" s="3" t="s">
        <v>1059</v>
      </c>
    </row>
    <row r="7" spans="1:5">
      <c r="A7" s="4" t="s">
        <v>1062</v>
      </c>
      <c r="B7" s="4" t="s">
        <v>754</v>
      </c>
    </row>
    <row r="8" spans="1:5">
      <c r="A8" s="4" t="s">
        <v>1063</v>
      </c>
    </row>
    <row r="9" spans="1:5">
      <c r="A9" s="3" t="s">
        <v>1059</v>
      </c>
    </row>
    <row r="10" spans="1:5">
      <c r="A10" s="4" t="s">
        <v>1064</v>
      </c>
      <c r="B10" s="5" t="n">
        <v>46000</v>
      </c>
      <c r="C10" s="5" t="n">
        <v>27000</v>
      </c>
      <c r="D10" s="5" t="n">
        <v>1367000</v>
      </c>
    </row>
    <row r="11" spans="1:5">
      <c r="A11" s="4" t="s">
        <v>1065</v>
      </c>
    </row>
    <row r="12" spans="1:5">
      <c r="A12" s="3" t="s">
        <v>1059</v>
      </c>
    </row>
    <row r="13" spans="1:5">
      <c r="A13" s="4" t="s">
        <v>1066</v>
      </c>
      <c r="B13" s="4" t="s">
        <v>1067</v>
      </c>
    </row>
    <row r="14" spans="1:5">
      <c r="A14" s="4" t="s">
        <v>1068</v>
      </c>
    </row>
    <row r="15" spans="1:5">
      <c r="A15" s="3" t="s">
        <v>1059</v>
      </c>
    </row>
    <row r="16" spans="1:5">
      <c r="A16" s="4" t="s">
        <v>1069</v>
      </c>
      <c r="C16" s="5" t="n">
        <v>15000000</v>
      </c>
    </row>
    <row r="17" spans="1:5">
      <c r="A17" s="4" t="s">
        <v>1070</v>
      </c>
      <c r="C17" s="4" t="s">
        <v>1071</v>
      </c>
    </row>
    <row r="18" spans="1:5">
      <c r="A18" s="4" t="s">
        <v>1072</v>
      </c>
    </row>
    <row r="19" spans="1:5">
      <c r="A19" s="3" t="s">
        <v>1059</v>
      </c>
    </row>
    <row r="20" spans="1:5">
      <c r="A20" s="4" t="s">
        <v>1069</v>
      </c>
      <c r="E20" s="5" t="n">
        <v>10000000</v>
      </c>
    </row>
    <row r="21" spans="1:5">
      <c r="A21" s="4" t="s">
        <v>1073</v>
      </c>
    </row>
    <row r="22" spans="1:5">
      <c r="A22" s="3" t="s">
        <v>1059</v>
      </c>
    </row>
    <row r="23" spans="1:5">
      <c r="A23" s="4" t="s">
        <v>1070</v>
      </c>
      <c r="E23" s="4" t="s">
        <v>1074</v>
      </c>
    </row>
    <row r="24" spans="1:5">
      <c r="A24" s="4" t="s">
        <v>1075</v>
      </c>
    </row>
    <row r="25" spans="1:5">
      <c r="A25" s="3" t="s">
        <v>1059</v>
      </c>
    </row>
    <row r="26" spans="1:5">
      <c r="A26" s="4" t="s">
        <v>1076</v>
      </c>
      <c r="B26" s="4" t="s">
        <v>4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5</v>
      </c>
    </row>
    <row r="2" spans="1:3">
      <c r="A2" s="4" t="s">
        <v>1078</v>
      </c>
    </row>
    <row r="3" spans="1:3">
      <c r="A3" s="3" t="s">
        <v>1059</v>
      </c>
    </row>
    <row r="4" spans="1:3">
      <c r="A4" s="4" t="s">
        <v>1079</v>
      </c>
      <c r="B4" s="5" t="n">
        <v>11</v>
      </c>
      <c r="C4" s="5" t="n">
        <v>0</v>
      </c>
    </row>
    <row r="5" spans="1:3">
      <c r="A5" s="4" t="s">
        <v>1080</v>
      </c>
      <c r="B5" s="6" t="n">
        <v>10000</v>
      </c>
      <c r="C5" s="6" t="n">
        <v>0</v>
      </c>
    </row>
    <row r="6" spans="1:3">
      <c r="A6" s="4" t="s">
        <v>1081</v>
      </c>
    </row>
    <row r="7" spans="1:3">
      <c r="A7" s="3" t="s">
        <v>1059</v>
      </c>
    </row>
    <row r="8" spans="1:3">
      <c r="A8" s="4" t="s">
        <v>1079</v>
      </c>
      <c r="B8" s="6" t="n">
        <v>0</v>
      </c>
      <c r="C8" s="6" t="n">
        <v>148</v>
      </c>
    </row>
    <row r="9" spans="1:3">
      <c r="A9" s="4" t="s">
        <v>1080</v>
      </c>
      <c r="B9" s="6" t="n">
        <v>0</v>
      </c>
      <c r="C9" s="6" t="n">
        <v>10000</v>
      </c>
    </row>
    <row r="10" spans="1:3">
      <c r="A10" s="4" t="s">
        <v>1082</v>
      </c>
    </row>
    <row r="11" spans="1:3">
      <c r="A11" s="3" t="s">
        <v>1059</v>
      </c>
    </row>
    <row r="12" spans="1:3">
      <c r="A12" s="4" t="s">
        <v>1079</v>
      </c>
      <c r="B12" s="6" t="n">
        <v>0</v>
      </c>
      <c r="C12" s="6" t="n">
        <v>11</v>
      </c>
    </row>
    <row r="13" spans="1:3">
      <c r="A13" s="4" t="s">
        <v>1080</v>
      </c>
      <c r="B13" s="6" t="n">
        <v>0</v>
      </c>
      <c r="C13" s="6" t="n">
        <v>842</v>
      </c>
    </row>
    <row r="14" spans="1:3">
      <c r="A14" s="4" t="s">
        <v>1083</v>
      </c>
    </row>
    <row r="15" spans="1:3">
      <c r="A15" s="3" t="s">
        <v>1059</v>
      </c>
    </row>
    <row r="16" spans="1:3">
      <c r="A16" s="4" t="s">
        <v>1084</v>
      </c>
      <c r="B16" s="6" t="n">
        <v>-75</v>
      </c>
      <c r="C16" s="6" t="n">
        <v>-50</v>
      </c>
    </row>
    <row r="17" spans="1:3">
      <c r="A17" s="4" t="s">
        <v>1085</v>
      </c>
      <c r="B17" s="6" t="n">
        <v>4825</v>
      </c>
      <c r="C17" s="6" t="n">
        <v>2946</v>
      </c>
    </row>
    <row r="18" spans="1:3">
      <c r="A18" s="4" t="s">
        <v>1086</v>
      </c>
    </row>
    <row r="19" spans="1:3">
      <c r="A19" s="3" t="s">
        <v>1059</v>
      </c>
    </row>
    <row r="20" spans="1:3">
      <c r="A20" s="4" t="s">
        <v>1084</v>
      </c>
      <c r="B20" s="6" t="n">
        <v>-770</v>
      </c>
      <c r="C20" s="6" t="n">
        <v>-352</v>
      </c>
    </row>
    <row r="21" spans="1:3">
      <c r="A21" s="4" t="s">
        <v>1085</v>
      </c>
      <c r="B21" s="6" t="n">
        <v>15000</v>
      </c>
      <c r="C21" s="6" t="n">
        <v>15000</v>
      </c>
    </row>
    <row r="22" spans="1:3">
      <c r="A22" s="4" t="s">
        <v>1087</v>
      </c>
    </row>
    <row r="23" spans="1:3">
      <c r="A23" s="3" t="s">
        <v>1059</v>
      </c>
    </row>
    <row r="24" spans="1:3">
      <c r="A24" s="4" t="s">
        <v>1079</v>
      </c>
      <c r="B24" s="6" t="n">
        <v>3</v>
      </c>
      <c r="C24" s="6" t="n">
        <v>9</v>
      </c>
    </row>
    <row r="25" spans="1:3">
      <c r="A25" s="4" t="s">
        <v>1080</v>
      </c>
      <c r="B25" s="6" t="n">
        <v>387</v>
      </c>
      <c r="C25" s="6" t="n">
        <v>1192</v>
      </c>
    </row>
    <row r="26" spans="1:3">
      <c r="A26" s="4" t="s">
        <v>1088</v>
      </c>
    </row>
    <row r="27" spans="1:3">
      <c r="A27" s="3" t="s">
        <v>1059</v>
      </c>
    </row>
    <row r="28" spans="1:3">
      <c r="A28" s="4" t="s">
        <v>1084</v>
      </c>
      <c r="B28" s="6" t="n">
        <v>-43</v>
      </c>
      <c r="C28" s="6" t="n">
        <v>-31</v>
      </c>
    </row>
    <row r="29" spans="1:3">
      <c r="A29" s="4" t="s">
        <v>1085</v>
      </c>
      <c r="B29" s="5" t="n">
        <v>2545</v>
      </c>
      <c r="C29" s="5" t="n">
        <v>1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223</v>
      </c>
    </row>
    <row r="4" spans="1:12">
      <c r="A4" s="4" t="s">
        <v>138</v>
      </c>
      <c r="B4" s="7" t="n">
        <v>0.23</v>
      </c>
      <c r="C4" s="7" t="n">
        <v>0.23</v>
      </c>
      <c r="D4" s="7" t="n">
        <v>0.23</v>
      </c>
      <c r="E4" s="7" t="n">
        <v>0.23</v>
      </c>
      <c r="F4" s="7" t="n">
        <v>0.22</v>
      </c>
      <c r="G4" s="7" t="n">
        <v>0.22</v>
      </c>
      <c r="H4" s="7" t="n">
        <v>0.22</v>
      </c>
      <c r="I4" s="7" t="n">
        <v>0.22</v>
      </c>
      <c r="J4" s="7" t="n">
        <v>0.92</v>
      </c>
      <c r="K4" s="7" t="n">
        <v>0.88</v>
      </c>
      <c r="L4" s="7" t="n">
        <v>0.84</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1089</v>
      </c>
      <c r="B1" s="2" t="s">
        <v>1</v>
      </c>
    </row>
    <row r="2" spans="1:2">
      <c r="B2" s="2" t="s">
        <v>414</v>
      </c>
    </row>
    <row r="3" spans="1:2">
      <c r="A3" s="3" t="s">
        <v>1090</v>
      </c>
    </row>
    <row r="4" spans="1:2">
      <c r="A4" s="4" t="s">
        <v>1091</v>
      </c>
      <c r="B4" s="5" t="n">
        <v>374571</v>
      </c>
    </row>
    <row r="5" spans="1:2">
      <c r="A5" s="4" t="s">
        <v>1092</v>
      </c>
      <c r="B5" s="6" t="n">
        <v>6727</v>
      </c>
    </row>
    <row r="6" spans="1:2">
      <c r="A6" s="4" t="s">
        <v>1093</v>
      </c>
      <c r="B6" s="6" t="n">
        <v>-4971</v>
      </c>
    </row>
    <row r="7" spans="1:2">
      <c r="A7" s="4" t="s">
        <v>1094</v>
      </c>
      <c r="B7" s="6" t="n">
        <v>427079</v>
      </c>
    </row>
    <row r="8" spans="1:2">
      <c r="A8" s="4" t="s">
        <v>1095</v>
      </c>
    </row>
    <row r="9" spans="1:2">
      <c r="A9" s="3" t="s">
        <v>1090</v>
      </c>
    </row>
    <row r="10" spans="1:2">
      <c r="A10" s="4" t="s">
        <v>1091</v>
      </c>
      <c r="B10" s="6" t="n">
        <v>-197</v>
      </c>
    </row>
    <row r="11" spans="1:2">
      <c r="A11" s="4" t="s">
        <v>1092</v>
      </c>
      <c r="B11" s="6" t="n">
        <v>123</v>
      </c>
    </row>
    <row r="12" spans="1:2">
      <c r="A12" s="4" t="s">
        <v>1093</v>
      </c>
      <c r="B12" s="6" t="n">
        <v>-570</v>
      </c>
    </row>
    <row r="13" spans="1:2">
      <c r="A13" s="4" t="s">
        <v>1094</v>
      </c>
      <c r="B13" s="6" t="n">
        <v>-644</v>
      </c>
    </row>
    <row r="14" spans="1:2">
      <c r="A14" s="4" t="s">
        <v>1096</v>
      </c>
    </row>
    <row r="15" spans="1:2">
      <c r="A15" s="3" t="s">
        <v>1090</v>
      </c>
    </row>
    <row r="16" spans="1:2">
      <c r="A16" s="4" t="s">
        <v>1091</v>
      </c>
      <c r="B16" s="6" t="n">
        <v>-170</v>
      </c>
    </row>
    <row r="17" spans="1:2">
      <c r="A17" s="4" t="s">
        <v>1092</v>
      </c>
      <c r="B17" s="6" t="n">
        <v>6</v>
      </c>
    </row>
    <row r="18" spans="1:2">
      <c r="A18" s="4" t="s">
        <v>1093</v>
      </c>
      <c r="B18" s="6" t="n">
        <v>-425</v>
      </c>
    </row>
    <row r="19" spans="1:2">
      <c r="A19" s="4" t="s">
        <v>1094</v>
      </c>
      <c r="B19" s="6" t="n">
        <v>-589</v>
      </c>
    </row>
    <row r="20" spans="1:2">
      <c r="A20" s="4" t="s">
        <v>1097</v>
      </c>
    </row>
    <row r="21" spans="1:2">
      <c r="A21" s="3" t="s">
        <v>1090</v>
      </c>
    </row>
    <row r="22" spans="1:2">
      <c r="A22" s="4" t="s">
        <v>1091</v>
      </c>
      <c r="B22" s="6" t="n">
        <v>-27</v>
      </c>
    </row>
    <row r="23" spans="1:2">
      <c r="A23" s="4" t="s">
        <v>1092</v>
      </c>
      <c r="B23" s="6" t="n">
        <v>117</v>
      </c>
    </row>
    <row r="24" spans="1:2">
      <c r="A24" s="4" t="s">
        <v>1093</v>
      </c>
      <c r="B24" s="6" t="n">
        <v>-145</v>
      </c>
    </row>
    <row r="25" spans="1:2">
      <c r="A25" s="4" t="s">
        <v>1094</v>
      </c>
      <c r="B25" s="5" t="n">
        <v>-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65</v>
      </c>
    </row>
    <row r="2" spans="1:3">
      <c r="A2" s="3" t="s">
        <v>1099</v>
      </c>
    </row>
    <row r="3" spans="1:3">
      <c r="A3" s="4" t="s">
        <v>1100</v>
      </c>
      <c r="B3" s="5" t="n">
        <v>9920</v>
      </c>
      <c r="C3" s="5" t="n">
        <v>6902</v>
      </c>
    </row>
    <row r="4" spans="1:3">
      <c r="A4" s="4" t="s">
        <v>1101</v>
      </c>
      <c r="B4" s="6" t="n">
        <v>5230</v>
      </c>
      <c r="C4" s="6" t="n">
        <v>7976</v>
      </c>
    </row>
    <row r="5" spans="1:3">
      <c r="A5" s="4" t="s">
        <v>1102</v>
      </c>
      <c r="B5" s="6" t="n">
        <v>11</v>
      </c>
      <c r="C5" s="6" t="n">
        <v>148</v>
      </c>
    </row>
    <row r="6" spans="1:3">
      <c r="A6" s="4" t="s">
        <v>1103</v>
      </c>
      <c r="B6" s="6" t="n">
        <v>3</v>
      </c>
      <c r="C6" s="6" t="n">
        <v>20</v>
      </c>
    </row>
    <row r="7" spans="1:3">
      <c r="A7" s="3" t="s">
        <v>1104</v>
      </c>
    </row>
    <row r="8" spans="1:3">
      <c r="A8" s="4" t="s">
        <v>1105</v>
      </c>
      <c r="B8" s="6" t="n">
        <v>770</v>
      </c>
      <c r="C8" s="6" t="n">
        <v>352</v>
      </c>
    </row>
    <row r="9" spans="1:3">
      <c r="A9" s="4" t="s">
        <v>1103</v>
      </c>
      <c r="B9" s="6" t="n">
        <v>118</v>
      </c>
      <c r="C9" s="6" t="n">
        <v>81</v>
      </c>
    </row>
    <row r="10" spans="1:3">
      <c r="A10" s="4" t="s">
        <v>1106</v>
      </c>
    </row>
    <row r="11" spans="1:3">
      <c r="A11" s="3" t="s">
        <v>1099</v>
      </c>
    </row>
    <row r="12" spans="1:3">
      <c r="A12" s="4" t="s">
        <v>1100</v>
      </c>
      <c r="B12" s="6" t="n">
        <v>9920</v>
      </c>
      <c r="C12" s="6" t="n">
        <v>6902</v>
      </c>
    </row>
    <row r="13" spans="1:3">
      <c r="A13" s="4" t="s">
        <v>1101</v>
      </c>
      <c r="B13" s="6" t="n">
        <v>0</v>
      </c>
      <c r="C13" s="6" t="n">
        <v>0</v>
      </c>
    </row>
    <row r="14" spans="1:3">
      <c r="A14" s="4" t="s">
        <v>1102</v>
      </c>
      <c r="B14" s="6" t="n">
        <v>0</v>
      </c>
      <c r="C14" s="6" t="n">
        <v>0</v>
      </c>
    </row>
    <row r="15" spans="1:3">
      <c r="A15" s="4" t="s">
        <v>1103</v>
      </c>
      <c r="B15" s="6" t="n">
        <v>0</v>
      </c>
      <c r="C15" s="6" t="n">
        <v>0</v>
      </c>
    </row>
    <row r="16" spans="1:3">
      <c r="A16" s="3" t="s">
        <v>1104</v>
      </c>
    </row>
    <row r="17" spans="1:3">
      <c r="A17" s="4" t="s">
        <v>1105</v>
      </c>
      <c r="B17" s="6" t="n">
        <v>0</v>
      </c>
      <c r="C17" s="6" t="n">
        <v>0</v>
      </c>
    </row>
    <row r="18" spans="1:3">
      <c r="A18" s="4" t="s">
        <v>1103</v>
      </c>
      <c r="B18" s="6" t="n">
        <v>0</v>
      </c>
      <c r="C18" s="6" t="n">
        <v>0</v>
      </c>
    </row>
    <row r="19" spans="1:3">
      <c r="A19" s="4" t="s">
        <v>1107</v>
      </c>
    </row>
    <row r="20" spans="1:3">
      <c r="A20" s="3" t="s">
        <v>1099</v>
      </c>
    </row>
    <row r="21" spans="1:3">
      <c r="A21" s="4" t="s">
        <v>1100</v>
      </c>
      <c r="B21" s="6" t="n">
        <v>0</v>
      </c>
      <c r="C21" s="6" t="n">
        <v>0</v>
      </c>
    </row>
    <row r="22" spans="1:3">
      <c r="A22" s="4" t="s">
        <v>1101</v>
      </c>
      <c r="B22" s="6" t="n">
        <v>5230</v>
      </c>
      <c r="C22" s="6" t="n">
        <v>7976</v>
      </c>
    </row>
    <row r="23" spans="1:3">
      <c r="A23" s="4" t="s">
        <v>1102</v>
      </c>
      <c r="B23" s="6" t="n">
        <v>11</v>
      </c>
      <c r="C23" s="6" t="n">
        <v>148</v>
      </c>
    </row>
    <row r="24" spans="1:3">
      <c r="A24" s="4" t="s">
        <v>1103</v>
      </c>
      <c r="B24" s="6" t="n">
        <v>3</v>
      </c>
      <c r="C24" s="6" t="n">
        <v>20</v>
      </c>
    </row>
    <row r="25" spans="1:3">
      <c r="A25" s="3" t="s">
        <v>1104</v>
      </c>
    </row>
    <row r="26" spans="1:3">
      <c r="A26" s="4" t="s">
        <v>1105</v>
      </c>
      <c r="B26" s="6" t="n">
        <v>770</v>
      </c>
      <c r="C26" s="6" t="n">
        <v>352</v>
      </c>
    </row>
    <row r="27" spans="1:3">
      <c r="A27" s="4" t="s">
        <v>1103</v>
      </c>
      <c r="B27" s="6" t="n">
        <v>118</v>
      </c>
      <c r="C27" s="6" t="n">
        <v>81</v>
      </c>
    </row>
    <row r="28" spans="1:3">
      <c r="A28" s="4" t="s">
        <v>1108</v>
      </c>
    </row>
    <row r="29" spans="1:3">
      <c r="A29" s="3" t="s">
        <v>1099</v>
      </c>
    </row>
    <row r="30" spans="1:3">
      <c r="A30" s="4" t="s">
        <v>1100</v>
      </c>
      <c r="B30" s="6" t="n">
        <v>0</v>
      </c>
      <c r="C30" s="6" t="n">
        <v>0</v>
      </c>
    </row>
    <row r="31" spans="1:3">
      <c r="A31" s="4" t="s">
        <v>1101</v>
      </c>
      <c r="B31" s="6" t="n">
        <v>0</v>
      </c>
      <c r="C31" s="6" t="n">
        <v>0</v>
      </c>
    </row>
    <row r="32" spans="1:3">
      <c r="A32" s="4" t="s">
        <v>1102</v>
      </c>
      <c r="B32" s="6" t="n">
        <v>0</v>
      </c>
      <c r="C32" s="6" t="n">
        <v>0</v>
      </c>
    </row>
    <row r="33" spans="1:3">
      <c r="A33" s="4" t="s">
        <v>1103</v>
      </c>
      <c r="B33" s="6" t="n">
        <v>0</v>
      </c>
      <c r="C33" s="6" t="n">
        <v>0</v>
      </c>
    </row>
    <row r="34" spans="1:3">
      <c r="A34" s="3" t="s">
        <v>1104</v>
      </c>
    </row>
    <row r="35" spans="1:3">
      <c r="A35" s="4" t="s">
        <v>1105</v>
      </c>
      <c r="B35" s="6" t="n">
        <v>0</v>
      </c>
      <c r="C35" s="6" t="n">
        <v>0</v>
      </c>
    </row>
    <row r="36" spans="1:3">
      <c r="A36" s="4" t="s">
        <v>1103</v>
      </c>
      <c r="B36" s="5" t="n">
        <v>0</v>
      </c>
      <c r="C36"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65</v>
      </c>
    </row>
    <row r="2" spans="1:3">
      <c r="A2" s="4" t="s">
        <v>1110</v>
      </c>
    </row>
    <row r="3" spans="1:3">
      <c r="A3" s="3" t="s">
        <v>1111</v>
      </c>
    </row>
    <row r="4" spans="1:3">
      <c r="A4" s="4" t="s">
        <v>922</v>
      </c>
      <c r="B4" s="5" t="n">
        <v>265419</v>
      </c>
      <c r="C4" s="5" t="n">
        <v>141106</v>
      </c>
    </row>
    <row r="5" spans="1:3">
      <c r="A5" s="4" t="s">
        <v>1112</v>
      </c>
      <c r="B5" s="6" t="n">
        <v>19425</v>
      </c>
      <c r="C5" s="6" t="n">
        <v>20475</v>
      </c>
    </row>
    <row r="6" spans="1:3">
      <c r="A6" s="4" t="s">
        <v>1113</v>
      </c>
      <c r="B6" s="6" t="n">
        <v>10000</v>
      </c>
      <c r="C6" s="6" t="n">
        <v>10000</v>
      </c>
    </row>
    <row r="7" spans="1:3">
      <c r="A7" s="4" t="s">
        <v>1114</v>
      </c>
      <c r="B7" s="6" t="n">
        <v>294844</v>
      </c>
      <c r="C7" s="6" t="n">
        <v>171581</v>
      </c>
    </row>
    <row r="8" spans="1:3">
      <c r="A8" s="4" t="s">
        <v>1115</v>
      </c>
    </row>
    <row r="9" spans="1:3">
      <c r="A9" s="3" t="s">
        <v>1111</v>
      </c>
    </row>
    <row r="10" spans="1:3">
      <c r="A10" s="4" t="s">
        <v>922</v>
      </c>
      <c r="B10" s="6" t="n">
        <v>265419</v>
      </c>
      <c r="C10" s="6" t="n">
        <v>141106</v>
      </c>
    </row>
    <row r="11" spans="1:3">
      <c r="A11" s="4" t="s">
        <v>1112</v>
      </c>
      <c r="B11" s="6" t="n">
        <v>20541</v>
      </c>
      <c r="C11" s="6" t="n">
        <v>20575</v>
      </c>
    </row>
    <row r="12" spans="1:3">
      <c r="A12" s="4" t="s">
        <v>1113</v>
      </c>
      <c r="B12" s="6" t="n">
        <v>10803</v>
      </c>
      <c r="C12" s="6" t="n">
        <v>10120</v>
      </c>
    </row>
    <row r="13" spans="1:3">
      <c r="A13" s="4" t="s">
        <v>1114</v>
      </c>
      <c r="B13" s="5" t="n">
        <v>296763</v>
      </c>
      <c r="C13" s="5" t="n">
        <v>1718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16</v>
      </c>
      <c r="B1" s="2" t="s">
        <v>1</v>
      </c>
    </row>
    <row r="2" spans="1:4">
      <c r="B2" s="2" t="s">
        <v>415</v>
      </c>
      <c r="C2" s="2" t="s">
        <v>416</v>
      </c>
      <c r="D2" s="2" t="s">
        <v>417</v>
      </c>
    </row>
    <row r="3" spans="1:4">
      <c r="A3" s="3" t="s">
        <v>259</v>
      </c>
    </row>
    <row r="4" spans="1:4">
      <c r="A4" s="4" t="s">
        <v>420</v>
      </c>
      <c r="B4" s="6" t="n">
        <v>3</v>
      </c>
    </row>
    <row r="5" spans="1:4">
      <c r="A5" s="3" t="s">
        <v>1117</v>
      </c>
    </row>
    <row r="6" spans="1:4">
      <c r="A6" s="4" t="s">
        <v>428</v>
      </c>
      <c r="B6" s="5" t="n">
        <v>843</v>
      </c>
      <c r="C6" s="5" t="n">
        <v>1321</v>
      </c>
      <c r="D6" s="5" t="n">
        <v>5375</v>
      </c>
    </row>
    <row r="7" spans="1:4">
      <c r="A7" s="4" t="s">
        <v>1118</v>
      </c>
      <c r="B7" s="6" t="n">
        <v>2336</v>
      </c>
      <c r="C7" s="6" t="n">
        <v>0</v>
      </c>
      <c r="D7" s="6" t="n">
        <v>0</v>
      </c>
    </row>
    <row r="8" spans="1:4">
      <c r="A8" s="4" t="s">
        <v>647</v>
      </c>
      <c r="B8" s="6" t="n">
        <v>3826</v>
      </c>
      <c r="C8" s="6" t="n">
        <v>1078</v>
      </c>
      <c r="D8" s="6" t="n">
        <v>0</v>
      </c>
    </row>
    <row r="9" spans="1:4">
      <c r="A9" s="4" t="s">
        <v>551</v>
      </c>
    </row>
    <row r="10" spans="1:4">
      <c r="A10" s="3" t="s">
        <v>1117</v>
      </c>
    </row>
    <row r="11" spans="1:4">
      <c r="A11" s="4" t="s">
        <v>428</v>
      </c>
      <c r="D11" s="6" t="n">
        <v>787</v>
      </c>
    </row>
    <row r="12" spans="1:4">
      <c r="A12" s="4" t="s">
        <v>1119</v>
      </c>
      <c r="C12" s="6" t="n">
        <v>1717</v>
      </c>
      <c r="D12" s="6" t="n">
        <v>203</v>
      </c>
    </row>
    <row r="13" spans="1:4">
      <c r="A13" s="4" t="s">
        <v>552</v>
      </c>
    </row>
    <row r="14" spans="1:4">
      <c r="A14" s="3" t="s">
        <v>1117</v>
      </c>
    </row>
    <row r="15" spans="1:4">
      <c r="A15" s="4" t="s">
        <v>428</v>
      </c>
      <c r="C15" s="6" t="n">
        <v>252</v>
      </c>
      <c r="D15" s="5" t="n">
        <v>11163</v>
      </c>
    </row>
    <row r="16" spans="1:4">
      <c r="A16" s="4" t="s">
        <v>1118</v>
      </c>
      <c r="B16" s="6" t="n">
        <v>2336</v>
      </c>
    </row>
    <row r="17" spans="1:4">
      <c r="A17" s="4" t="s">
        <v>983</v>
      </c>
      <c r="B17" s="6" t="n">
        <v>192</v>
      </c>
    </row>
    <row r="18" spans="1:4">
      <c r="A18" s="4" t="s">
        <v>553</v>
      </c>
    </row>
    <row r="19" spans="1:4">
      <c r="A19" s="3" t="s">
        <v>1117</v>
      </c>
    </row>
    <row r="20" spans="1:4">
      <c r="A20" s="4" t="s">
        <v>428</v>
      </c>
      <c r="B20" s="6" t="n">
        <v>5715</v>
      </c>
    </row>
    <row r="21" spans="1:4">
      <c r="A21" s="4" t="s">
        <v>1120</v>
      </c>
    </row>
    <row r="22" spans="1:4">
      <c r="A22" s="3" t="s">
        <v>1117</v>
      </c>
    </row>
    <row r="23" spans="1:4">
      <c r="A23" s="4" t="s">
        <v>428</v>
      </c>
      <c r="C23" s="6" t="n">
        <v>1321</v>
      </c>
    </row>
    <row r="24" spans="1:4">
      <c r="A24" s="4" t="s">
        <v>681</v>
      </c>
    </row>
    <row r="25" spans="1:4">
      <c r="A25" s="3" t="s">
        <v>1117</v>
      </c>
    </row>
    <row r="26" spans="1:4">
      <c r="A26" s="4" t="s">
        <v>647</v>
      </c>
      <c r="B26" s="5" t="n">
        <v>-5887</v>
      </c>
      <c r="C26" s="5" t="n">
        <v>-14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1122</v>
      </c>
    </row>
    <row r="4" spans="1:12">
      <c r="A4" s="4" t="s">
        <v>463</v>
      </c>
      <c r="B4" s="5" t="n">
        <v>182659</v>
      </c>
      <c r="C4" s="5" t="n">
        <v>173504</v>
      </c>
      <c r="D4" s="5" t="n">
        <v>177165</v>
      </c>
      <c r="E4" s="5" t="n">
        <v>171316</v>
      </c>
      <c r="F4" s="5" t="n">
        <v>163935</v>
      </c>
      <c r="G4" s="5" t="n">
        <v>165745</v>
      </c>
      <c r="H4" s="5" t="n">
        <v>154913</v>
      </c>
      <c r="I4" s="5" t="n">
        <v>149193</v>
      </c>
      <c r="J4" s="5" t="n">
        <v>704644</v>
      </c>
      <c r="K4" s="5" t="n">
        <v>633786</v>
      </c>
      <c r="L4" s="5" t="n">
        <v>515033</v>
      </c>
    </row>
    <row r="5" spans="1:12">
      <c r="A5" s="3" t="s">
        <v>1123</v>
      </c>
    </row>
    <row r="6" spans="1:12">
      <c r="A6" s="4" t="s">
        <v>1124</v>
      </c>
      <c r="J6" s="6" t="n">
        <v>87823</v>
      </c>
      <c r="K6" s="6" t="n">
        <v>88598</v>
      </c>
      <c r="L6" s="6" t="n">
        <v>61625</v>
      </c>
    </row>
    <row r="7" spans="1:12">
      <c r="A7" s="4" t="s">
        <v>1125</v>
      </c>
      <c r="J7" s="6" t="n">
        <v>-12542</v>
      </c>
      <c r="K7" s="6" t="n">
        <v>-6653</v>
      </c>
      <c r="L7" s="6" t="n">
        <v>-3100</v>
      </c>
    </row>
    <row r="8" spans="1:12">
      <c r="A8" s="4" t="s">
        <v>681</v>
      </c>
      <c r="J8" s="6" t="n">
        <v>-6359</v>
      </c>
      <c r="K8" s="6" t="n">
        <v>-2417</v>
      </c>
      <c r="L8" s="6" t="n">
        <v>-872</v>
      </c>
    </row>
    <row r="9" spans="1:12">
      <c r="A9" s="4" t="s">
        <v>127</v>
      </c>
      <c r="J9" s="6" t="n">
        <v>68922</v>
      </c>
      <c r="K9" s="6" t="n">
        <v>79528</v>
      </c>
      <c r="L9" s="6" t="n">
        <v>57653</v>
      </c>
    </row>
    <row r="10" spans="1:12">
      <c r="A10" s="3" t="s">
        <v>1126</v>
      </c>
    </row>
    <row r="11" spans="1:12">
      <c r="A11" s="4" t="s">
        <v>78</v>
      </c>
      <c r="B11" s="6" t="n">
        <v>939387</v>
      </c>
      <c r="F11" s="6" t="n">
        <v>725749</v>
      </c>
      <c r="J11" s="6" t="n">
        <v>939387</v>
      </c>
      <c r="K11" s="6" t="n">
        <v>725749</v>
      </c>
      <c r="L11" s="6" t="n">
        <v>761094</v>
      </c>
    </row>
    <row r="12" spans="1:12">
      <c r="A12" s="3" t="s">
        <v>1127</v>
      </c>
    </row>
    <row r="13" spans="1:12">
      <c r="A13" s="4" t="s">
        <v>162</v>
      </c>
      <c r="J13" s="6" t="n">
        <v>32390</v>
      </c>
      <c r="K13" s="6" t="n">
        <v>23568</v>
      </c>
      <c r="L13" s="6" t="n">
        <v>19375</v>
      </c>
    </row>
    <row r="14" spans="1:12">
      <c r="A14" s="3" t="s">
        <v>1128</v>
      </c>
    </row>
    <row r="15" spans="1:12">
      <c r="A15" s="4" t="s">
        <v>1129</v>
      </c>
      <c r="J15" s="6" t="n">
        <v>9957</v>
      </c>
      <c r="K15" s="6" t="n">
        <v>16559</v>
      </c>
      <c r="L15" s="6" t="n">
        <v>17281</v>
      </c>
    </row>
    <row r="16" spans="1:12">
      <c r="A16" s="4" t="s">
        <v>1130</v>
      </c>
      <c r="B16" s="6" t="n">
        <v>86032</v>
      </c>
      <c r="F16" s="6" t="n">
        <v>80157</v>
      </c>
      <c r="J16" s="6" t="n">
        <v>86032</v>
      </c>
      <c r="K16" s="6" t="n">
        <v>80157</v>
      </c>
      <c r="L16" s="6" t="n">
        <v>79723</v>
      </c>
    </row>
    <row r="17" spans="1:12">
      <c r="A17" s="4" t="s">
        <v>787</v>
      </c>
    </row>
    <row r="18" spans="1:12">
      <c r="A18" s="3" t="s">
        <v>1122</v>
      </c>
    </row>
    <row r="19" spans="1:12">
      <c r="A19" s="4" t="s">
        <v>463</v>
      </c>
      <c r="J19" s="6" t="n">
        <v>309957</v>
      </c>
      <c r="K19" s="6" t="n">
        <v>234487</v>
      </c>
      <c r="L19" s="6" t="n">
        <v>182788</v>
      </c>
    </row>
    <row r="20" spans="1:12">
      <c r="A20" s="3" t="s">
        <v>1128</v>
      </c>
    </row>
    <row r="21" spans="1:12">
      <c r="A21" s="4" t="s">
        <v>1130</v>
      </c>
      <c r="B21" s="6" t="n">
        <v>42094</v>
      </c>
      <c r="F21" s="6" t="n">
        <v>35446</v>
      </c>
      <c r="J21" s="6" t="n">
        <v>42094</v>
      </c>
      <c r="K21" s="6" t="n">
        <v>35446</v>
      </c>
      <c r="L21" s="6" t="n">
        <v>32852</v>
      </c>
    </row>
    <row r="22" spans="1:12">
      <c r="A22" s="4" t="s">
        <v>1131</v>
      </c>
    </row>
    <row r="23" spans="1:12">
      <c r="A23" s="3" t="s">
        <v>1122</v>
      </c>
    </row>
    <row r="24" spans="1:12">
      <c r="A24" s="4" t="s">
        <v>463</v>
      </c>
      <c r="J24" s="6" t="n">
        <v>66480</v>
      </c>
      <c r="K24" s="6" t="n">
        <v>89645</v>
      </c>
      <c r="L24" s="6" t="n">
        <v>63910</v>
      </c>
    </row>
    <row r="25" spans="1:12">
      <c r="A25" s="3" t="s">
        <v>1128</v>
      </c>
    </row>
    <row r="26" spans="1:12">
      <c r="A26" s="4" t="s">
        <v>1130</v>
      </c>
      <c r="B26" s="6" t="n">
        <v>10319</v>
      </c>
      <c r="F26" s="6" t="n">
        <v>11069</v>
      </c>
      <c r="J26" s="6" t="n">
        <v>10319</v>
      </c>
      <c r="K26" s="6" t="n">
        <v>11069</v>
      </c>
      <c r="L26" s="6" t="n">
        <v>11685</v>
      </c>
    </row>
    <row r="27" spans="1:12">
      <c r="A27" s="4" t="s">
        <v>1132</v>
      </c>
    </row>
    <row r="28" spans="1:12">
      <c r="A28" s="3" t="s">
        <v>1122</v>
      </c>
    </row>
    <row r="29" spans="1:12">
      <c r="A29" s="4" t="s">
        <v>463</v>
      </c>
      <c r="J29" s="6" t="n">
        <v>64010</v>
      </c>
      <c r="K29" s="6" t="n">
        <v>61096</v>
      </c>
      <c r="L29" s="6" t="n">
        <v>47611</v>
      </c>
    </row>
    <row r="30" spans="1:12">
      <c r="A30" s="3" t="s">
        <v>1128</v>
      </c>
    </row>
    <row r="31" spans="1:12">
      <c r="A31" s="4" t="s">
        <v>1130</v>
      </c>
      <c r="B31" s="6" t="n">
        <v>7948</v>
      </c>
      <c r="F31" s="6" t="n">
        <v>8193</v>
      </c>
      <c r="J31" s="6" t="n">
        <v>7948</v>
      </c>
      <c r="K31" s="6" t="n">
        <v>8193</v>
      </c>
      <c r="L31" s="6" t="n">
        <v>9449</v>
      </c>
    </row>
    <row r="32" spans="1:12">
      <c r="A32" s="4" t="s">
        <v>1133</v>
      </c>
    </row>
    <row r="33" spans="1:12">
      <c r="A33" s="3" t="s">
        <v>1122</v>
      </c>
    </row>
    <row r="34" spans="1:12">
      <c r="A34" s="4" t="s">
        <v>463</v>
      </c>
      <c r="J34" s="6" t="n">
        <v>29076</v>
      </c>
      <c r="K34" s="6" t="n">
        <v>26577</v>
      </c>
      <c r="L34" s="6" t="n">
        <v>32026</v>
      </c>
    </row>
    <row r="35" spans="1:12">
      <c r="A35" s="3" t="s">
        <v>1128</v>
      </c>
    </row>
    <row r="36" spans="1:12">
      <c r="A36" s="4" t="s">
        <v>1130</v>
      </c>
      <c r="B36" s="6" t="n">
        <v>5925</v>
      </c>
      <c r="F36" s="6" t="n">
        <v>6223</v>
      </c>
      <c r="J36" s="6" t="n">
        <v>5925</v>
      </c>
      <c r="K36" s="6" t="n">
        <v>6223</v>
      </c>
      <c r="L36" s="6" t="n">
        <v>6452</v>
      </c>
    </row>
    <row r="37" spans="1:12">
      <c r="A37" s="4" t="s">
        <v>1134</v>
      </c>
    </row>
    <row r="38" spans="1:12">
      <c r="A38" s="3" t="s">
        <v>1122</v>
      </c>
    </row>
    <row r="39" spans="1:12">
      <c r="A39" s="4" t="s">
        <v>463</v>
      </c>
      <c r="J39" s="6" t="n">
        <v>11113</v>
      </c>
      <c r="K39" s="6" t="n">
        <v>10934</v>
      </c>
      <c r="L39" s="6" t="n">
        <v>8607</v>
      </c>
    </row>
    <row r="40" spans="1:12">
      <c r="A40" s="3" t="s">
        <v>1128</v>
      </c>
    </row>
    <row r="41" spans="1:12">
      <c r="A41" s="4" t="s">
        <v>1130</v>
      </c>
      <c r="B41" s="6" t="n">
        <v>6960</v>
      </c>
      <c r="F41" s="6" t="n">
        <v>6998</v>
      </c>
      <c r="J41" s="6" t="n">
        <v>6960</v>
      </c>
      <c r="K41" s="6" t="n">
        <v>6998</v>
      </c>
      <c r="L41" s="6" t="n">
        <v>5841</v>
      </c>
    </row>
    <row r="42" spans="1:12">
      <c r="A42" s="4" t="s">
        <v>538</v>
      </c>
    </row>
    <row r="43" spans="1:12">
      <c r="A43" s="3" t="s">
        <v>1122</v>
      </c>
    </row>
    <row r="44" spans="1:12">
      <c r="A44" s="4" t="s">
        <v>463</v>
      </c>
      <c r="J44" s="6" t="n">
        <v>224008</v>
      </c>
      <c r="K44" s="6" t="n">
        <v>211047</v>
      </c>
      <c r="L44" s="6" t="n">
        <v>180091</v>
      </c>
    </row>
    <row r="45" spans="1:12">
      <c r="A45" s="3" t="s">
        <v>1128</v>
      </c>
    </row>
    <row r="46" spans="1:12">
      <c r="A46" s="4" t="s">
        <v>1130</v>
      </c>
      <c r="B46" s="6" t="n">
        <v>12786</v>
      </c>
      <c r="F46" s="6" t="n">
        <v>12228</v>
      </c>
      <c r="J46" s="6" t="n">
        <v>12786</v>
      </c>
      <c r="K46" s="6" t="n">
        <v>12228</v>
      </c>
      <c r="L46" s="6" t="n">
        <v>13444</v>
      </c>
    </row>
    <row r="47" spans="1:12">
      <c r="A47" s="4" t="s">
        <v>1135</v>
      </c>
    </row>
    <row r="48" spans="1:12">
      <c r="A48" s="3" t="s">
        <v>1122</v>
      </c>
    </row>
    <row r="49" spans="1:12">
      <c r="A49" s="4" t="s">
        <v>463</v>
      </c>
      <c r="J49" s="6" t="n">
        <v>465430</v>
      </c>
      <c r="K49" s="6" t="n">
        <v>469899</v>
      </c>
      <c r="L49" s="6" t="n">
        <v>407605</v>
      </c>
    </row>
    <row r="50" spans="1:12">
      <c r="A50" s="3" t="s">
        <v>1123</v>
      </c>
    </row>
    <row r="51" spans="1:12">
      <c r="A51" s="4" t="s">
        <v>1124</v>
      </c>
      <c r="J51" s="6" t="n">
        <v>81232</v>
      </c>
      <c r="K51" s="6" t="n">
        <v>83454</v>
      </c>
      <c r="L51" s="6" t="n">
        <v>73069</v>
      </c>
    </row>
    <row r="52" spans="1:12">
      <c r="A52" s="3" t="s">
        <v>1126</v>
      </c>
    </row>
    <row r="53" spans="1:12">
      <c r="A53" s="4" t="s">
        <v>78</v>
      </c>
      <c r="B53" s="6" t="n">
        <v>464069</v>
      </c>
      <c r="F53" s="6" t="n">
        <v>462297</v>
      </c>
      <c r="J53" s="6" t="n">
        <v>464069</v>
      </c>
      <c r="K53" s="6" t="n">
        <v>462297</v>
      </c>
      <c r="L53" s="6" t="n">
        <v>494919</v>
      </c>
    </row>
    <row r="54" spans="1:12">
      <c r="A54" s="3" t="s">
        <v>1127</v>
      </c>
    </row>
    <row r="55" spans="1:12">
      <c r="A55" s="4" t="s">
        <v>162</v>
      </c>
      <c r="J55" s="6" t="n">
        <v>13010</v>
      </c>
      <c r="K55" s="6" t="n">
        <v>12561</v>
      </c>
      <c r="L55" s="6" t="n">
        <v>11239</v>
      </c>
    </row>
    <row r="56" spans="1:12">
      <c r="A56" s="3" t="s">
        <v>1128</v>
      </c>
    </row>
    <row r="57" spans="1:12">
      <c r="A57" s="4" t="s">
        <v>1129</v>
      </c>
      <c r="J57" s="6" t="n">
        <v>6127</v>
      </c>
      <c r="K57" s="6" t="n">
        <v>12717</v>
      </c>
      <c r="L57" s="6" t="n">
        <v>14359</v>
      </c>
    </row>
    <row r="58" spans="1:12">
      <c r="A58" s="4" t="s">
        <v>1136</v>
      </c>
    </row>
    <row r="59" spans="1:12">
      <c r="A59" s="3" t="s">
        <v>1122</v>
      </c>
    </row>
    <row r="60" spans="1:12">
      <c r="A60" s="4" t="s">
        <v>463</v>
      </c>
      <c r="J60" s="6" t="n">
        <v>215091</v>
      </c>
      <c r="K60" s="6" t="n">
        <v>221933</v>
      </c>
      <c r="L60" s="6" t="n">
        <v>193838</v>
      </c>
    </row>
    <row r="61" spans="1:12">
      <c r="A61" s="4" t="s">
        <v>1137</v>
      </c>
    </row>
    <row r="62" spans="1:12">
      <c r="A62" s="3" t="s">
        <v>1122</v>
      </c>
    </row>
    <row r="63" spans="1:12">
      <c r="A63" s="4" t="s">
        <v>463</v>
      </c>
      <c r="J63" s="6" t="n">
        <v>132501</v>
      </c>
      <c r="K63" s="6" t="n">
        <v>131830</v>
      </c>
      <c r="L63" s="6" t="n">
        <v>104136</v>
      </c>
    </row>
    <row r="64" spans="1:12">
      <c r="A64" s="4" t="s">
        <v>1138</v>
      </c>
    </row>
    <row r="65" spans="1:12">
      <c r="A65" s="3" t="s">
        <v>1122</v>
      </c>
    </row>
    <row r="66" spans="1:12">
      <c r="A66" s="4" t="s">
        <v>463</v>
      </c>
      <c r="J66" s="6" t="n">
        <v>117838</v>
      </c>
      <c r="K66" s="6" t="n">
        <v>116136</v>
      </c>
      <c r="L66" s="6" t="n">
        <v>109631</v>
      </c>
    </row>
    <row r="67" spans="1:12">
      <c r="A67" s="4" t="s">
        <v>552</v>
      </c>
    </row>
    <row r="68" spans="1:12">
      <c r="A68" s="3" t="s">
        <v>1122</v>
      </c>
    </row>
    <row r="69" spans="1:12">
      <c r="A69" s="4" t="s">
        <v>463</v>
      </c>
      <c r="J69" s="6" t="n">
        <v>143187</v>
      </c>
      <c r="K69" s="6" t="n">
        <v>151366</v>
      </c>
      <c r="L69" s="6" t="n">
        <v>95053</v>
      </c>
    </row>
    <row r="70" spans="1:12">
      <c r="A70" s="3" t="s">
        <v>1123</v>
      </c>
    </row>
    <row r="71" spans="1:12">
      <c r="A71" s="4" t="s">
        <v>1124</v>
      </c>
      <c r="J71" s="6" t="n">
        <v>28166</v>
      </c>
      <c r="K71" s="6" t="n">
        <v>31237</v>
      </c>
      <c r="L71" s="6" t="n">
        <v>10005</v>
      </c>
    </row>
    <row r="72" spans="1:12">
      <c r="A72" s="3" t="s">
        <v>1126</v>
      </c>
    </row>
    <row r="73" spans="1:12">
      <c r="A73" s="4" t="s">
        <v>78</v>
      </c>
      <c r="B73" s="6" t="n">
        <v>249689</v>
      </c>
      <c r="F73" s="6" t="n">
        <v>247553</v>
      </c>
      <c r="J73" s="6" t="n">
        <v>249689</v>
      </c>
      <c r="K73" s="6" t="n">
        <v>247553</v>
      </c>
      <c r="L73" s="6" t="n">
        <v>257467</v>
      </c>
    </row>
    <row r="74" spans="1:12">
      <c r="A74" s="3" t="s">
        <v>1127</v>
      </c>
    </row>
    <row r="75" spans="1:12">
      <c r="A75" s="4" t="s">
        <v>162</v>
      </c>
      <c r="J75" s="6" t="n">
        <v>9571</v>
      </c>
      <c r="K75" s="6" t="n">
        <v>10317</v>
      </c>
      <c r="L75" s="6" t="n">
        <v>7515</v>
      </c>
    </row>
    <row r="76" spans="1:12">
      <c r="A76" s="3" t="s">
        <v>1128</v>
      </c>
    </row>
    <row r="77" spans="1:12">
      <c r="A77" s="4" t="s">
        <v>1129</v>
      </c>
      <c r="J77" s="6" t="n">
        <v>2133</v>
      </c>
      <c r="K77" s="6" t="n">
        <v>3272</v>
      </c>
      <c r="L77" s="6" t="n">
        <v>2333</v>
      </c>
    </row>
    <row r="78" spans="1:12">
      <c r="A78" s="4" t="s">
        <v>553</v>
      </c>
    </row>
    <row r="79" spans="1:12">
      <c r="A79" s="3" t="s">
        <v>1122</v>
      </c>
    </row>
    <row r="80" spans="1:12">
      <c r="A80" s="4" t="s">
        <v>463</v>
      </c>
      <c r="J80" s="6" t="n">
        <v>83364</v>
      </c>
      <c r="K80" s="6" t="n">
        <v>0</v>
      </c>
      <c r="L80" s="6" t="n">
        <v>0</v>
      </c>
    </row>
    <row r="81" spans="1:12">
      <c r="A81" s="3" t="s">
        <v>1123</v>
      </c>
    </row>
    <row r="82" spans="1:12">
      <c r="A82" s="4" t="s">
        <v>1124</v>
      </c>
      <c r="J82" s="6" t="n">
        <v>3132</v>
      </c>
      <c r="K82" s="6" t="n">
        <v>0</v>
      </c>
      <c r="L82" s="6" t="n">
        <v>0</v>
      </c>
    </row>
    <row r="83" spans="1:12">
      <c r="A83" s="3" t="s">
        <v>1126</v>
      </c>
    </row>
    <row r="84" spans="1:12">
      <c r="A84" s="4" t="s">
        <v>78</v>
      </c>
      <c r="B84" s="6" t="n">
        <v>196884</v>
      </c>
      <c r="F84" s="6" t="n">
        <v>0</v>
      </c>
      <c r="J84" s="6" t="n">
        <v>196884</v>
      </c>
      <c r="K84" s="6" t="n">
        <v>0</v>
      </c>
      <c r="L84" s="6" t="n">
        <v>0</v>
      </c>
    </row>
    <row r="85" spans="1:12">
      <c r="A85" s="3" t="s">
        <v>1127</v>
      </c>
    </row>
    <row r="86" spans="1:12">
      <c r="A86" s="4" t="s">
        <v>162</v>
      </c>
      <c r="J86" s="6" t="n">
        <v>9018</v>
      </c>
      <c r="K86" s="6" t="n">
        <v>0</v>
      </c>
      <c r="L86" s="6" t="n">
        <v>0</v>
      </c>
    </row>
    <row r="87" spans="1:12">
      <c r="A87" s="3" t="s">
        <v>1128</v>
      </c>
    </row>
    <row r="88" spans="1:12">
      <c r="A88" s="4" t="s">
        <v>1129</v>
      </c>
      <c r="J88" s="6" t="n">
        <v>1195</v>
      </c>
      <c r="K88" s="6" t="n">
        <v>0</v>
      </c>
      <c r="L88" s="6" t="n">
        <v>0</v>
      </c>
    </row>
    <row r="89" spans="1:12">
      <c r="A89" s="4" t="s">
        <v>1139</v>
      </c>
    </row>
    <row r="90" spans="1:12">
      <c r="A90" s="3" t="s">
        <v>1123</v>
      </c>
    </row>
    <row r="91" spans="1:12">
      <c r="A91" s="4" t="s">
        <v>1124</v>
      </c>
      <c r="J91" s="6" t="n">
        <v>-24707</v>
      </c>
      <c r="K91" s="6" t="n">
        <v>-26093</v>
      </c>
      <c r="L91" s="6" t="n">
        <v>-21449</v>
      </c>
    </row>
    <row r="92" spans="1:12">
      <c r="A92" s="3" t="s">
        <v>1126</v>
      </c>
    </row>
    <row r="93" spans="1:12">
      <c r="A93" s="4" t="s">
        <v>78</v>
      </c>
      <c r="B93" s="5" t="n">
        <v>28745</v>
      </c>
      <c r="F93" s="5" t="n">
        <v>15899</v>
      </c>
      <c r="J93" s="6" t="n">
        <v>28745</v>
      </c>
      <c r="K93" s="6" t="n">
        <v>15899</v>
      </c>
      <c r="L93" s="6" t="n">
        <v>8708</v>
      </c>
    </row>
    <row r="94" spans="1:12">
      <c r="A94" s="3" t="s">
        <v>1127</v>
      </c>
    </row>
    <row r="95" spans="1:12">
      <c r="A95" s="4" t="s">
        <v>162</v>
      </c>
      <c r="J95" s="6" t="n">
        <v>791</v>
      </c>
      <c r="K95" s="6" t="n">
        <v>690</v>
      </c>
      <c r="L95" s="6" t="n">
        <v>621</v>
      </c>
    </row>
    <row r="96" spans="1:12">
      <c r="A96" s="3" t="s">
        <v>1128</v>
      </c>
    </row>
    <row r="97" spans="1:12">
      <c r="A97" s="4" t="s">
        <v>1129</v>
      </c>
      <c r="J97" s="6" t="n">
        <v>502</v>
      </c>
      <c r="K97" s="6" t="n">
        <v>570</v>
      </c>
      <c r="L97" s="6" t="n">
        <v>589</v>
      </c>
    </row>
    <row r="98" spans="1:12">
      <c r="A98" s="4" t="s">
        <v>1140</v>
      </c>
    </row>
    <row r="99" spans="1:12">
      <c r="A99" s="3" t="s">
        <v>1122</v>
      </c>
    </row>
    <row r="100" spans="1:12">
      <c r="A100" s="4" t="s">
        <v>463</v>
      </c>
      <c r="J100" s="5" t="n">
        <v>12663</v>
      </c>
      <c r="K100" s="5" t="n">
        <v>12521</v>
      </c>
      <c r="L100" s="5" t="n">
        <v>123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262</v>
      </c>
    </row>
    <row r="4" spans="1:12">
      <c r="A4" s="4" t="s">
        <v>131</v>
      </c>
      <c r="B4" s="5" t="n">
        <v>8749</v>
      </c>
      <c r="C4" s="5" t="n">
        <v>16115</v>
      </c>
      <c r="D4" s="5" t="n">
        <v>16304</v>
      </c>
      <c r="E4" s="5" t="n">
        <v>10900</v>
      </c>
      <c r="F4" s="5" t="n">
        <v>18422</v>
      </c>
      <c r="G4" s="5" t="n">
        <v>18784</v>
      </c>
      <c r="H4" s="5" t="n">
        <v>12349</v>
      </c>
      <c r="I4" s="5" t="n">
        <v>10858</v>
      </c>
      <c r="J4" s="5" t="n">
        <v>52068</v>
      </c>
      <c r="K4" s="5" t="n">
        <v>60413</v>
      </c>
      <c r="L4" s="5" t="n">
        <v>31092</v>
      </c>
    </row>
    <row r="5" spans="1:12">
      <c r="A5" s="4" t="s">
        <v>1142</v>
      </c>
      <c r="J5" s="6" t="n">
        <v>11235</v>
      </c>
      <c r="K5" s="6" t="n">
        <v>11086</v>
      </c>
      <c r="L5" s="6" t="n">
        <v>10991</v>
      </c>
    </row>
    <row r="6" spans="1:12">
      <c r="A6" s="4" t="s">
        <v>1143</v>
      </c>
      <c r="J6" s="6" t="n">
        <v>222</v>
      </c>
      <c r="K6" s="6" t="n">
        <v>314</v>
      </c>
      <c r="L6" s="6" t="n">
        <v>321</v>
      </c>
    </row>
    <row r="7" spans="1:12">
      <c r="A7" s="4" t="s">
        <v>1144</v>
      </c>
      <c r="J7" s="6" t="n">
        <v>11457</v>
      </c>
      <c r="K7" s="6" t="n">
        <v>11400</v>
      </c>
      <c r="L7" s="6" t="n">
        <v>11312</v>
      </c>
    </row>
    <row r="8" spans="1:12">
      <c r="A8" s="4" t="s">
        <v>133</v>
      </c>
      <c r="B8" s="7" t="n">
        <v>0.77</v>
      </c>
      <c r="C8" s="7" t="n">
        <v>1.43</v>
      </c>
      <c r="D8" s="7" t="n">
        <v>1.46</v>
      </c>
      <c r="E8" s="7" t="n">
        <v>0.98</v>
      </c>
      <c r="F8" s="7" t="n">
        <v>1.66</v>
      </c>
      <c r="G8" s="7" t="n">
        <v>1.69</v>
      </c>
      <c r="H8" s="7" t="n">
        <v>1.11</v>
      </c>
      <c r="I8" s="7" t="n">
        <v>0.98</v>
      </c>
      <c r="J8" s="7" t="n">
        <v>4.63</v>
      </c>
      <c r="K8" s="7" t="n">
        <v>5.45</v>
      </c>
      <c r="L8" s="7" t="n">
        <v>2.83</v>
      </c>
    </row>
    <row r="9" spans="1:12">
      <c r="A9" s="4" t="s">
        <v>134</v>
      </c>
      <c r="B9" s="7" t="n">
        <v>0.76</v>
      </c>
      <c r="C9" s="7" t="n">
        <v>1.41</v>
      </c>
      <c r="D9" s="7" t="n">
        <v>1.42</v>
      </c>
      <c r="E9" s="7" t="n">
        <v>0.96</v>
      </c>
      <c r="F9" s="7" t="n">
        <v>1.61</v>
      </c>
      <c r="G9" s="7" t="n">
        <v>1.64</v>
      </c>
      <c r="H9" s="7" t="n">
        <v>1.08</v>
      </c>
      <c r="I9" s="7" t="n">
        <v>0.96</v>
      </c>
      <c r="J9" s="7" t="n">
        <v>4.54</v>
      </c>
      <c r="K9" s="7" t="n">
        <v>5.3</v>
      </c>
      <c r="L9" s="7" t="n">
        <v>2.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114</v>
      </c>
    </row>
    <row r="3" spans="1:4">
      <c r="A3" s="4" t="s">
        <v>663</v>
      </c>
    </row>
    <row r="4" spans="1:4">
      <c r="A4" s="3" t="s">
        <v>1146</v>
      </c>
    </row>
    <row r="5" spans="1:4">
      <c r="A5" s="4" t="s">
        <v>1147</v>
      </c>
      <c r="B5" s="6" t="n">
        <v>24000</v>
      </c>
      <c r="C5" s="6" t="n">
        <v>18700</v>
      </c>
      <c r="D5" s="6" t="n">
        <v>15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v>
      </c>
    </row>
    <row r="2" spans="1:2">
      <c r="B2" s="2" t="s">
        <v>414</v>
      </c>
    </row>
    <row r="3" spans="1:2">
      <c r="A3" s="3" t="s">
        <v>1090</v>
      </c>
    </row>
    <row r="4" spans="1:2">
      <c r="A4" s="4" t="s">
        <v>1091</v>
      </c>
      <c r="B4" s="5" t="n">
        <v>374571</v>
      </c>
    </row>
    <row r="5" spans="1:2">
      <c r="A5" s="4" t="s">
        <v>1149</v>
      </c>
      <c r="B5" s="6" t="n">
        <v>-4971</v>
      </c>
    </row>
    <row r="6" spans="1:2">
      <c r="A6" s="4" t="s">
        <v>1150</v>
      </c>
      <c r="B6" s="6" t="n">
        <v>6727</v>
      </c>
    </row>
    <row r="7" spans="1:2">
      <c r="A7" s="4" t="s">
        <v>1151</v>
      </c>
      <c r="B7" s="6" t="n">
        <v>1756</v>
      </c>
    </row>
    <row r="8" spans="1:2">
      <c r="A8" s="4" t="s">
        <v>1094</v>
      </c>
      <c r="B8" s="6" t="n">
        <v>427079</v>
      </c>
    </row>
    <row r="9" spans="1:2">
      <c r="A9" s="4" t="s">
        <v>1152</v>
      </c>
    </row>
    <row r="10" spans="1:2">
      <c r="A10" s="3" t="s">
        <v>1090</v>
      </c>
    </row>
    <row r="11" spans="1:2">
      <c r="A11" s="4" t="s">
        <v>1091</v>
      </c>
      <c r="B11" s="6" t="n">
        <v>-34804</v>
      </c>
    </row>
    <row r="12" spans="1:2">
      <c r="A12" s="4" t="s">
        <v>1149</v>
      </c>
      <c r="B12" s="6" t="n">
        <v>-1341</v>
      </c>
    </row>
    <row r="13" spans="1:2">
      <c r="A13" s="4" t="s">
        <v>1150</v>
      </c>
      <c r="B13" s="6" t="n">
        <v>0</v>
      </c>
    </row>
    <row r="14" spans="1:2">
      <c r="A14" s="4" t="s">
        <v>1151</v>
      </c>
      <c r="B14" s="6" t="n">
        <v>-1341</v>
      </c>
    </row>
    <row r="15" spans="1:2">
      <c r="A15" s="4" t="s">
        <v>1094</v>
      </c>
      <c r="B15" s="6" t="n">
        <v>-36145</v>
      </c>
    </row>
    <row r="16" spans="1:2">
      <c r="A16" s="4" t="s">
        <v>1153</v>
      </c>
    </row>
    <row r="17" spans="1:2">
      <c r="A17" s="3" t="s">
        <v>1090</v>
      </c>
    </row>
    <row r="18" spans="1:2">
      <c r="A18" s="4" t="s">
        <v>1091</v>
      </c>
      <c r="B18" s="6" t="n">
        <v>-4375</v>
      </c>
    </row>
    <row r="19" spans="1:2">
      <c r="A19" s="4" t="s">
        <v>1149</v>
      </c>
      <c r="B19" s="6" t="n">
        <v>-3060</v>
      </c>
    </row>
    <row r="20" spans="1:2">
      <c r="A20" s="4" t="s">
        <v>1150</v>
      </c>
      <c r="B20" s="6" t="n">
        <v>6604</v>
      </c>
    </row>
    <row r="21" spans="1:2">
      <c r="A21" s="4" t="s">
        <v>1151</v>
      </c>
      <c r="B21" s="6" t="n">
        <v>3544</v>
      </c>
    </row>
    <row r="22" spans="1:2">
      <c r="A22" s="4" t="s">
        <v>1094</v>
      </c>
      <c r="B22" s="6" t="n">
        <v>-831</v>
      </c>
    </row>
    <row r="23" spans="1:2">
      <c r="A23" s="4" t="s">
        <v>1095</v>
      </c>
    </row>
    <row r="24" spans="1:2">
      <c r="A24" s="3" t="s">
        <v>1090</v>
      </c>
    </row>
    <row r="25" spans="1:2">
      <c r="A25" s="4" t="s">
        <v>1091</v>
      </c>
      <c r="B25" s="6" t="n">
        <v>-197</v>
      </c>
    </row>
    <row r="26" spans="1:2">
      <c r="A26" s="4" t="s">
        <v>1149</v>
      </c>
      <c r="B26" s="6" t="n">
        <v>-570</v>
      </c>
    </row>
    <row r="27" spans="1:2">
      <c r="A27" s="4" t="s">
        <v>1150</v>
      </c>
      <c r="B27" s="6" t="n">
        <v>123</v>
      </c>
    </row>
    <row r="28" spans="1:2">
      <c r="A28" s="4" t="s">
        <v>1151</v>
      </c>
      <c r="B28" s="6" t="n">
        <v>-447</v>
      </c>
    </row>
    <row r="29" spans="1:2">
      <c r="A29" s="4" t="s">
        <v>1094</v>
      </c>
      <c r="B29" s="6" t="n">
        <v>-644</v>
      </c>
    </row>
    <row r="30" spans="1:2">
      <c r="A30" s="4" t="s">
        <v>193</v>
      </c>
    </row>
    <row r="31" spans="1:2">
      <c r="A31" s="3" t="s">
        <v>1090</v>
      </c>
    </row>
    <row r="32" spans="1:2">
      <c r="A32" s="4" t="s">
        <v>1091</v>
      </c>
      <c r="B32" s="6" t="n">
        <v>-39376</v>
      </c>
    </row>
    <row r="33" spans="1:2">
      <c r="A33" s="4" t="s">
        <v>1094</v>
      </c>
      <c r="B33" s="5" t="n">
        <v>-376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5</v>
      </c>
      <c r="D2" s="2" t="s">
        <v>114</v>
      </c>
    </row>
    <row r="3" spans="1:4">
      <c r="A3" s="3" t="s">
        <v>1155</v>
      </c>
    </row>
    <row r="4" spans="1:4">
      <c r="A4" s="4" t="s">
        <v>681</v>
      </c>
      <c r="B4" s="5" t="n">
        <v>-6359</v>
      </c>
      <c r="C4" s="5" t="n">
        <v>-2417</v>
      </c>
      <c r="D4" s="5" t="n">
        <v>-872</v>
      </c>
    </row>
    <row r="5" spans="1:4">
      <c r="A5" s="4" t="s">
        <v>125</v>
      </c>
      <c r="B5" s="6" t="n">
        <v>-12755</v>
      </c>
      <c r="C5" s="6" t="n">
        <v>-7032</v>
      </c>
      <c r="D5" s="6" t="n">
        <v>-3547</v>
      </c>
    </row>
    <row r="6" spans="1:4">
      <c r="A6" s="4" t="s">
        <v>118</v>
      </c>
      <c r="B6" s="6" t="n">
        <v>-410884</v>
      </c>
      <c r="C6" s="6" t="n">
        <v>-355505</v>
      </c>
      <c r="D6" s="6" t="n">
        <v>-283886</v>
      </c>
    </row>
    <row r="7" spans="1:4">
      <c r="A7" s="4" t="s">
        <v>1156</v>
      </c>
      <c r="B7" s="6" t="n">
        <v>68922</v>
      </c>
      <c r="C7" s="6" t="n">
        <v>79528</v>
      </c>
      <c r="D7" s="6" t="n">
        <v>57653</v>
      </c>
    </row>
    <row r="8" spans="1:4">
      <c r="A8" s="4" t="s">
        <v>1157</v>
      </c>
      <c r="B8" s="6" t="n">
        <v>-16358</v>
      </c>
      <c r="C8" s="6" t="n">
        <v>-18482</v>
      </c>
      <c r="D8" s="6" t="n">
        <v>-26070</v>
      </c>
    </row>
    <row r="9" spans="1:4">
      <c r="A9" s="4" t="s">
        <v>129</v>
      </c>
      <c r="B9" s="6" t="n">
        <v>52564</v>
      </c>
      <c r="C9" s="6" t="n">
        <v>61046</v>
      </c>
      <c r="D9" s="6" t="n">
        <v>31583</v>
      </c>
    </row>
    <row r="10" spans="1:4">
      <c r="A10" s="4" t="s">
        <v>1158</v>
      </c>
    </row>
    <row r="11" spans="1:4">
      <c r="A11" s="3" t="s">
        <v>1155</v>
      </c>
    </row>
    <row r="12" spans="1:4">
      <c r="A12" s="4" t="s">
        <v>129</v>
      </c>
      <c r="B12" s="6" t="n">
        <v>-6727</v>
      </c>
      <c r="C12" s="6" t="n">
        <v>-1700</v>
      </c>
      <c r="D12" s="6" t="n">
        <v>-548</v>
      </c>
    </row>
    <row r="13" spans="1:4">
      <c r="A13" s="4" t="s">
        <v>1159</v>
      </c>
    </row>
    <row r="14" spans="1:4">
      <c r="A14" s="3" t="s">
        <v>1155</v>
      </c>
    </row>
    <row r="15" spans="1:4">
      <c r="A15" s="4" t="s">
        <v>1156</v>
      </c>
      <c r="B15" s="6" t="n">
        <v>-5963</v>
      </c>
      <c r="C15" s="6" t="n">
        <v>-2257</v>
      </c>
      <c r="D15" s="6" t="n">
        <v>-710</v>
      </c>
    </row>
    <row r="16" spans="1:4">
      <c r="A16" s="4" t="s">
        <v>1157</v>
      </c>
      <c r="B16" s="6" t="n">
        <v>-641</v>
      </c>
      <c r="C16" s="6" t="n">
        <v>549</v>
      </c>
      <c r="D16" s="6" t="n">
        <v>246</v>
      </c>
    </row>
    <row r="17" spans="1:4">
      <c r="A17" s="4" t="s">
        <v>129</v>
      </c>
      <c r="B17" s="6" t="n">
        <v>-6604</v>
      </c>
      <c r="C17" s="6" t="n">
        <v>-1708</v>
      </c>
      <c r="D17" s="6" t="n">
        <v>-464</v>
      </c>
    </row>
    <row r="18" spans="1:4">
      <c r="A18" s="4" t="s">
        <v>1160</v>
      </c>
    </row>
    <row r="19" spans="1:4">
      <c r="A19" s="3" t="s">
        <v>1155</v>
      </c>
    </row>
    <row r="20" spans="1:4">
      <c r="A20" s="4" t="s">
        <v>681</v>
      </c>
      <c r="B20" s="6" t="n">
        <v>-70</v>
      </c>
      <c r="C20" s="6" t="n">
        <v>-740</v>
      </c>
      <c r="D20" s="6" t="n">
        <v>-563</v>
      </c>
    </row>
    <row r="21" spans="1:4">
      <c r="A21" s="4" t="s">
        <v>1161</v>
      </c>
    </row>
    <row r="22" spans="1:4">
      <c r="A22" s="3" t="s">
        <v>1155</v>
      </c>
    </row>
    <row r="23" spans="1:4">
      <c r="A23" s="4" t="s">
        <v>681</v>
      </c>
      <c r="B23" s="6" t="n">
        <v>-6</v>
      </c>
      <c r="C23" s="6" t="n">
        <v>-92</v>
      </c>
      <c r="D23" s="6" t="n">
        <v>-147</v>
      </c>
    </row>
    <row r="24" spans="1:4">
      <c r="A24" s="4" t="s">
        <v>1162</v>
      </c>
    </row>
    <row r="25" spans="1:4">
      <c r="A25" s="3" t="s">
        <v>1155</v>
      </c>
    </row>
    <row r="26" spans="1:4">
      <c r="A26" s="4" t="s">
        <v>681</v>
      </c>
      <c r="B26" s="6" t="n">
        <v>-5887</v>
      </c>
      <c r="C26" s="6" t="n">
        <v>-1425</v>
      </c>
      <c r="D26" s="6" t="n">
        <v>0</v>
      </c>
    </row>
    <row r="27" spans="1:4">
      <c r="A27" s="4" t="s">
        <v>1163</v>
      </c>
    </row>
    <row r="28" spans="1:4">
      <c r="A28" s="3" t="s">
        <v>1155</v>
      </c>
    </row>
    <row r="29" spans="1:4">
      <c r="A29" s="4" t="s">
        <v>1156</v>
      </c>
      <c r="B29" s="6" t="n">
        <v>-177</v>
      </c>
      <c r="C29" s="6" t="n">
        <v>11</v>
      </c>
      <c r="D29" s="6" t="n">
        <v>-127</v>
      </c>
    </row>
    <row r="30" spans="1:4">
      <c r="A30" s="4" t="s">
        <v>1157</v>
      </c>
      <c r="B30" s="6" t="n">
        <v>54</v>
      </c>
      <c r="C30" s="6" t="n">
        <v>-3</v>
      </c>
      <c r="D30" s="6" t="n">
        <v>43</v>
      </c>
    </row>
    <row r="31" spans="1:4">
      <c r="A31" s="4" t="s">
        <v>129</v>
      </c>
      <c r="B31" s="6" t="n">
        <v>-123</v>
      </c>
      <c r="C31" s="6" t="n">
        <v>8</v>
      </c>
      <c r="D31" s="6" t="n">
        <v>-84</v>
      </c>
    </row>
    <row r="32" spans="1:4">
      <c r="A32" s="4" t="s">
        <v>1164</v>
      </c>
    </row>
    <row r="33" spans="1:4">
      <c r="A33" s="3" t="s">
        <v>1155</v>
      </c>
    </row>
    <row r="34" spans="1:4">
      <c r="A34" s="4" t="s">
        <v>125</v>
      </c>
      <c r="B34" s="6" t="n">
        <v>-8</v>
      </c>
      <c r="C34" s="6" t="n">
        <v>-11</v>
      </c>
      <c r="D34" s="6" t="n">
        <v>-30</v>
      </c>
    </row>
    <row r="35" spans="1:4">
      <c r="A35" s="4" t="s">
        <v>1165</v>
      </c>
    </row>
    <row r="36" spans="1:4">
      <c r="A36" s="3" t="s">
        <v>1155</v>
      </c>
    </row>
    <row r="37" spans="1:4">
      <c r="A37" s="4" t="s">
        <v>118</v>
      </c>
      <c r="B37" s="5" t="n">
        <v>-169</v>
      </c>
      <c r="C37" s="5" t="n">
        <v>22</v>
      </c>
      <c r="D37" s="5" t="n">
        <v>-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217</v>
      </c>
      <c r="J1" s="2" t="s">
        <v>1</v>
      </c>
    </row>
    <row r="2" spans="1:12">
      <c r="B2" s="2" t="s">
        <v>2</v>
      </c>
      <c r="C2" s="2" t="s">
        <v>218</v>
      </c>
      <c r="D2" s="2" t="s">
        <v>4</v>
      </c>
      <c r="E2" s="2" t="s">
        <v>219</v>
      </c>
      <c r="F2" s="2" t="s">
        <v>65</v>
      </c>
      <c r="G2" s="2" t="s">
        <v>220</v>
      </c>
      <c r="H2" s="2" t="s">
        <v>221</v>
      </c>
      <c r="I2" s="2" t="s">
        <v>222</v>
      </c>
      <c r="J2" s="2" t="s">
        <v>2</v>
      </c>
      <c r="K2" s="2" t="s">
        <v>65</v>
      </c>
      <c r="L2" s="2" t="s">
        <v>114</v>
      </c>
    </row>
    <row r="3" spans="1:12">
      <c r="A3" s="3" t="s">
        <v>268</v>
      </c>
    </row>
    <row r="4" spans="1:12">
      <c r="A4" s="4" t="s">
        <v>463</v>
      </c>
      <c r="B4" s="5" t="n">
        <v>182659</v>
      </c>
      <c r="C4" s="5" t="n">
        <v>173504</v>
      </c>
      <c r="D4" s="5" t="n">
        <v>177165</v>
      </c>
      <c r="E4" s="5" t="n">
        <v>171316</v>
      </c>
      <c r="F4" s="5" t="n">
        <v>163935</v>
      </c>
      <c r="G4" s="5" t="n">
        <v>165745</v>
      </c>
      <c r="H4" s="5" t="n">
        <v>154913</v>
      </c>
      <c r="I4" s="5" t="n">
        <v>149193</v>
      </c>
      <c r="J4" s="5" t="n">
        <v>704644</v>
      </c>
      <c r="K4" s="5" t="n">
        <v>633786</v>
      </c>
      <c r="L4" s="5" t="n">
        <v>515033</v>
      </c>
    </row>
    <row r="5" spans="1:12">
      <c r="A5" s="4" t="s">
        <v>1167</v>
      </c>
      <c r="B5" s="6" t="n">
        <v>74627</v>
      </c>
      <c r="C5" s="6" t="n">
        <v>74247</v>
      </c>
      <c r="D5" s="6" t="n">
        <v>74371</v>
      </c>
      <c r="E5" s="6" t="n">
        <v>70515</v>
      </c>
      <c r="F5" s="6" t="n">
        <v>70945</v>
      </c>
      <c r="G5" s="6" t="n">
        <v>73093</v>
      </c>
      <c r="H5" s="6" t="n">
        <v>68164</v>
      </c>
      <c r="I5" s="6" t="n">
        <v>66079</v>
      </c>
    </row>
    <row r="6" spans="1:12">
      <c r="A6" s="3" t="s">
        <v>1168</v>
      </c>
    </row>
    <row r="7" spans="1:12">
      <c r="A7" s="4" t="s">
        <v>131</v>
      </c>
      <c r="B7" s="5" t="n">
        <v>8749</v>
      </c>
      <c r="C7" s="5" t="n">
        <v>16115</v>
      </c>
      <c r="D7" s="5" t="n">
        <v>16304</v>
      </c>
      <c r="E7" s="5" t="n">
        <v>10900</v>
      </c>
      <c r="F7" s="5" t="n">
        <v>18422</v>
      </c>
      <c r="G7" s="5" t="n">
        <v>18784</v>
      </c>
      <c r="H7" s="5" t="n">
        <v>12349</v>
      </c>
      <c r="I7" s="5" t="n">
        <v>10858</v>
      </c>
      <c r="J7" s="5" t="n">
        <v>52068</v>
      </c>
      <c r="K7" s="5" t="n">
        <v>60413</v>
      </c>
      <c r="L7" s="5" t="n">
        <v>31092</v>
      </c>
    </row>
    <row r="8" spans="1:12">
      <c r="A8" s="3" t="s">
        <v>1169</v>
      </c>
    </row>
    <row r="9" spans="1:12">
      <c r="A9" s="4" t="s">
        <v>1170</v>
      </c>
      <c r="B9" s="7" t="n">
        <v>0.77</v>
      </c>
      <c r="C9" s="7" t="n">
        <v>1.43</v>
      </c>
      <c r="D9" s="7" t="n">
        <v>1.46</v>
      </c>
      <c r="E9" s="7" t="n">
        <v>0.98</v>
      </c>
      <c r="F9" s="7" t="n">
        <v>1.66</v>
      </c>
      <c r="G9" s="7" t="n">
        <v>1.69</v>
      </c>
      <c r="H9" s="7" t="n">
        <v>1.11</v>
      </c>
      <c r="I9" s="7" t="n">
        <v>0.98</v>
      </c>
      <c r="J9" s="7" t="n">
        <v>4.63</v>
      </c>
      <c r="K9" s="7" t="n">
        <v>5.45</v>
      </c>
      <c r="L9" s="7" t="n">
        <v>2.83</v>
      </c>
    </row>
    <row r="10" spans="1:12">
      <c r="A10" s="4" t="s">
        <v>1170</v>
      </c>
      <c r="B10" s="8" t="n">
        <v>0.76</v>
      </c>
      <c r="C10" s="8" t="n">
        <v>1.41</v>
      </c>
      <c r="D10" s="8" t="n">
        <v>1.42</v>
      </c>
      <c r="E10" s="8" t="n">
        <v>0.96</v>
      </c>
      <c r="F10" s="8" t="n">
        <v>1.61</v>
      </c>
      <c r="G10" s="8" t="n">
        <v>1.64</v>
      </c>
      <c r="H10" s="8" t="n">
        <v>1.08</v>
      </c>
      <c r="I10" s="8" t="n">
        <v>0.96</v>
      </c>
      <c r="J10" s="8" t="n">
        <v>4.54</v>
      </c>
      <c r="K10" s="8" t="n">
        <v>5.3</v>
      </c>
      <c r="L10" s="8" t="n">
        <v>2.75</v>
      </c>
    </row>
    <row r="11" spans="1:12">
      <c r="A11" s="4" t="s">
        <v>138</v>
      </c>
      <c r="B11" s="7" t="n">
        <v>0.23</v>
      </c>
      <c r="C11" s="7" t="n">
        <v>0.23</v>
      </c>
      <c r="D11" s="7" t="n">
        <v>0.23</v>
      </c>
      <c r="E11" s="7" t="n">
        <v>0.23</v>
      </c>
      <c r="F11" s="7" t="n">
        <v>0.22</v>
      </c>
      <c r="G11" s="7" t="n">
        <v>0.22</v>
      </c>
      <c r="H11" s="7" t="n">
        <v>0.22</v>
      </c>
      <c r="I11" s="7" t="n">
        <v>0.22</v>
      </c>
      <c r="J11" s="7" t="n">
        <v>0.92</v>
      </c>
      <c r="K11" s="7" t="n">
        <v>0.88</v>
      </c>
      <c r="L11" s="7" t="n">
        <v>0.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9:14Z</dcterms:created>
  <dcterms:modified xmlns:dcterms="http://purl.org/dc/terms/" xmlns:xsi="http://www.w3.org/2001/XMLSchema-instance" xsi:type="dcterms:W3CDTF">2020-02-25T16:49:14Z</dcterms:modified>
</cp:coreProperties>
</file>